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s" sheetId="13" state="visible" r:id="rId13"/>
    <sheet xmlns:r="http://schemas.openxmlformats.org/officeDocument/2006/relationships" name="Stockholders'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sheetId="17" state="visible" r:id="rId17"/>
    <sheet xmlns:r="http://schemas.openxmlformats.org/officeDocument/2006/relationships" name="Convertible Notes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Debts (Tables)" sheetId="26" state="visible" r:id="rId26"/>
    <sheet xmlns:r="http://schemas.openxmlformats.org/officeDocument/2006/relationships" name="Stockholders' Deficit (Tables)" sheetId="27" state="visible" r:id="rId27"/>
    <sheet xmlns:r="http://schemas.openxmlformats.org/officeDocument/2006/relationships" name="Stock Warrants (Tables)" sheetId="28" state="visible" r:id="rId28"/>
    <sheet xmlns:r="http://schemas.openxmlformats.org/officeDocument/2006/relationships" name="Accrued Expenses (Tables)" sheetId="29" state="visible" r:id="rId29"/>
    <sheet xmlns:r="http://schemas.openxmlformats.org/officeDocument/2006/relationships" name="Prepaid Expenses (Tables)" sheetId="30" state="visible" r:id="rId30"/>
    <sheet xmlns:r="http://schemas.openxmlformats.org/officeDocument/2006/relationships" name="Commitments and Contingencies (" sheetId="31" state="visible" r:id="rId31"/>
    <sheet xmlns:r="http://schemas.openxmlformats.org/officeDocument/2006/relationships" name="Subsequent Event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Inventories - Schedule of Inven"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Due to_from Officer (Details Na" sheetId="43" state="visible" r:id="rId43"/>
    <sheet xmlns:r="http://schemas.openxmlformats.org/officeDocument/2006/relationships" name="Debts - Schedule of Debt (Detai" sheetId="44" state="visible" r:id="rId44"/>
    <sheet xmlns:r="http://schemas.openxmlformats.org/officeDocument/2006/relationships" name="Debts - Schedule of Debt (Det_2" sheetId="45" state="visible" r:id="rId45"/>
    <sheet xmlns:r="http://schemas.openxmlformats.org/officeDocument/2006/relationships" name="Debts - Schedule of Future Mini" sheetId="46" state="visible" r:id="rId46"/>
    <sheet xmlns:r="http://schemas.openxmlformats.org/officeDocument/2006/relationships" name="Stockholders' Deficit (Details " sheetId="47" state="visible" r:id="rId47"/>
    <sheet xmlns:r="http://schemas.openxmlformats.org/officeDocument/2006/relationships" name="Stockholders' Deficit - Schedul" sheetId="48" state="visible" r:id="rId48"/>
    <sheet xmlns:r="http://schemas.openxmlformats.org/officeDocument/2006/relationships" name="Stock Warrants (Details Narrati" sheetId="49" state="visible" r:id="rId49"/>
    <sheet xmlns:r="http://schemas.openxmlformats.org/officeDocument/2006/relationships" name="Stock Warrants - Schedule of Wa" sheetId="50" state="visible" r:id="rId50"/>
    <sheet xmlns:r="http://schemas.openxmlformats.org/officeDocument/2006/relationships" name="Stock Warrants - Summary of War" sheetId="51" state="visible" r:id="rId51"/>
    <sheet xmlns:r="http://schemas.openxmlformats.org/officeDocument/2006/relationships" name="Stock Warrants - Summary of Fix" sheetId="52" state="visible" r:id="rId52"/>
    <sheet xmlns:r="http://schemas.openxmlformats.org/officeDocument/2006/relationships" name="Accrued Expenses - Schedule of " sheetId="53" state="visible" r:id="rId53"/>
    <sheet xmlns:r="http://schemas.openxmlformats.org/officeDocument/2006/relationships" name="Prepaid Expenses (Details Narra" sheetId="54" state="visible" r:id="rId54"/>
    <sheet xmlns:r="http://schemas.openxmlformats.org/officeDocument/2006/relationships" name="Prepaid Expenses - Schedule of " sheetId="55" state="visible" r:id="rId55"/>
    <sheet xmlns:r="http://schemas.openxmlformats.org/officeDocument/2006/relationships" name="Convertible Notes Receivable (D"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Subsequent Events (Details Narr" sheetId="60" state="visible" r:id="rId60"/>
    <sheet xmlns:r="http://schemas.openxmlformats.org/officeDocument/2006/relationships" name="Subsequent Events - Schedule of"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00_);_(&quot;$ &quot;(#,##0.0000)"/>
    <numFmt numFmtId="168" formatCode="_(&quot;$ &quot;#,##0.00_);_(&quot;$ &quot;(#,##0.00)"/>
    <numFmt numFmtId="169" formatCode="_(&quot;$ &quot;#,##0.000000_);_(&quot;$ &quot;(#,##0.0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Sep. 17, 2021</t>
        </is>
      </c>
    </row>
    <row r="3">
      <c r="A3" s="3" t="inlineStr">
        <is>
          <t>Cover [Abstract]</t>
        </is>
      </c>
    </row>
    <row r="4">
      <c r="A4" s="4" t="inlineStr">
        <is>
          <t>Entity Registrant Name</t>
        </is>
      </c>
      <c r="B4" s="4" t="inlineStr">
        <is>
          <t>NUTRA PHARMA CORP</t>
        </is>
      </c>
    </row>
    <row r="5">
      <c r="A5" s="4" t="inlineStr">
        <is>
          <t>Entity Central Index Key</t>
        </is>
      </c>
      <c r="B5" s="4" t="inlineStr">
        <is>
          <t>00011196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27761971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3. INVENTORIES Inventories are valued at the lower of cost or net
realizable value on an average cost basis. At March 31, 2021 and December 31, 2020, inventories were as follows:
March 31, 2021 December 31, 2020
Raw Materials $ 78,880 $ 78,880
Finished Goods 4,139 5,271
Total Inventories 83,019 84,151
Less: Long-term inventory (78,880 ) (78,880 )
Current portion $ 4,139 $ 5,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consists of the following at
March 31, 2021 and December 31, 2020:
March 31, 2021 December 31, 2020
Computer equipment $ 25,120 $ 25,120
Furniture and fixtures 34,757 34,757
Lab equipment 75,471 65,521
Telephone equipment 12,421 12,421
Office equipment – other 16,856 16,856
Leasehold improvements 73,168 73,168
Total 237,793 227,843
Less: Accumulated depreciation (214,474 ) (213,101 )
Property and equipment, net $ 23,319 $ 14,742 We review our long-lived assets for recoverability
if events or changes in circumstances indicate the assets may be impaired. At March 31, 2021, we believe the carrying values of our long-lived
assets are recoverable. Depreciation expense for the three-month ended March 31, 2021 and 2020 was $1,373 and $71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3 Months Ended</t>
        </is>
      </c>
    </row>
    <row r="2">
      <c r="B2" s="2" t="inlineStr">
        <is>
          <t>Mar. 31, 2021</t>
        </is>
      </c>
    </row>
    <row r="3">
      <c r="A3" s="3" t="inlineStr">
        <is>
          <t>Related Party Transactions [Abstract]</t>
        </is>
      </c>
    </row>
    <row r="4">
      <c r="A4" s="4" t="inlineStr">
        <is>
          <t>Due to/from Officer</t>
        </is>
      </c>
      <c r="B4" s="4" t="inlineStr">
        <is>
          <t>5. DUE TO/FROM OFFICER At March 31, 2021, the balance due to our President
and CEO, Rik Deitsch, is $196,643, which is an unsecured demand loan that bears interest at 4%. During the three months ended March 31,
2021, we advanced $69,650 to and collected $10,500 from Mr. Deitsch and the companies owned by him. Additionally, accrued interest on
the demand loan was $1,956 and is included in the due to officer account. The Company has fully reserved receivables from companies owned
by the Company’s CEO. The reserve was $455,970 as of March 31, 2021, which represents a full valuation allowance for amounts owed
by these companies. For the three months ended March 31, 2021 and 2020, we recorded a bad debt expense of $53,000 and a bad debt recovery
of $39,500, respectively. At December 31, 2020, the balance due to our President
and CEO, Rik Deitsch, was $200,837, which is an unsecured demand loan that bears interest at 4%. During the year ended December 31, 2020,
we advanced $22,150 to and collected $254,000 from Mr. Deitsch and the Companies owned by him. Additionally, accrued interest on the demand
loan was $7,675 and is included in the due to officer account. The Company has fully reserved receivables from companies owned by the
Company’s CEO. The reserve was $402,970 as of December 31, 2020, which represents a full valuation allowance for amounts owed by
these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1</t>
        </is>
      </c>
    </row>
    <row r="3">
      <c r="A3" s="3" t="inlineStr">
        <is>
          <t>Debt Disclosure [Abstract]</t>
        </is>
      </c>
    </row>
    <row r="4">
      <c r="A4" s="4" t="inlineStr">
        <is>
          <t>Debts</t>
        </is>
      </c>
      <c r="B4" s="4" t="inlineStr">
        <is>
          <t xml:space="preserve">6. DEBTS Debts consist of the following at March 31, 2021 and
December 31, 2020:
March 31, 2021 December 31, 2020
Notes payable – Unrelated third parties (Net of discount of $11,125 and $1,500, respectively) (2) $ 1,307,747 $ 1,346,057
Convertible notes payable – Unrelated third parties (Net of discount of $130,918 and $101,448, respectively) (3) 1,979,098 1,276,902
Convertible notes payable, at fair value (4) 6,579,976 1,832,439
Other advances from an unrelated third party (5) 225,000 225,000
SBA notes payable(6) 214,795 214,795
Ending balances 10,306,616 4,895,193
Less: Long-term portion-Convertible Notes payable-Unrelated third parties (1,637,453 ) (48,477 )
Less: Long-term portion- SBA notes payable (196,000 ) (204,070 )
Current portion $ 8,473,163 $ 4,642,64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the principal balance in full as of December 31, 2016. We repaid $30,000 of the accrued interest during the first quarter of 2021. At March 31, 2021 and December 31, 2020, we owed this director accrued interest of $154,467 and $179,522, respectively. The interest expense for the three-months ended March 31, 2021 and 2020 was $4,945 and $4,721, respectively.
(2) At March 31, 2021 and December 31, 2020, the balance of $1,307,747 and $1,346,057 net of discount of $11,125 and $1,500, respectively, consisted of the following loans:
● In August 2016, we issued two Promissory Notes for a total of $200,000 ($100,000 each) to a company owned by a former director of the Company. The Notes carry interest at 12% annually and were originally due on the date that was six-months from the execution and funding of the note. The principal balance of $101,818 and accrued interest of $21,023 were settled on February 15, 2019 for $104,000 with scheduled payments through May 1, 2020. During the first quarter of 2020, the settlement was further amended to $88,500. We recorded a gain on settlement of debt in other income for $15,500 during the first quarter of 2020. The settlement balance of $88,500 was repaid in full during November 2020. At March 31, 2021 and December 31, 2020, we owed principal balance of $91,156, and accrued interest of $43,614 and $40,917, respectively. The remaining principal balance of $91,156 and accrued interest of $43,614 is being disputed in court and negotiation for settlement. (See Note 12).
● On August 2, 2011 under a settlement agreement with Liquid Packaging Resources, Inc. (“LPR”), we agreed to pay LPR a total of $350,000 in monthly installments of $50,000 beginning August 15, 2011 and ending on February 15,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and it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21 and December 31, 2020, the accrued interest is $5,019 and $4,76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21 and December 31, 2020, the outstanding principal balance is $50,000 and accrued interest is $65,167 and $62,167.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21 and December 31, 2020, the outstanding principal balance is $50,000 and accrued interest is $58,367 and $55,367, respectively.
● A promissory note originally issued to an unrelated third party in August 2016 was restated in September 2019 in the amount of $333,543 bearing monthly interest at a rate of 2.0% and was due September 2020. In connection with this restated note, we issued 20,000,000 shares of our common stock. During September 2020, we issued a total of 10,000,000 restricted shares due to the default on repayments. The shares were valued at fair value of $6,000. The common stock was valued at $5,895 and recorded as a debt discount that was amortized over the life of the note. Amortization for this debt discount was fully amortized at December 31, 2020. The Note is in default and negotiation of settlement. At March 31, 2021 and December 31, 2020, the principal balance is $333,543, and the accrued interest is $126,524 and $106,511, respectively.
● On September 26, 2016, we issued a promissory note to an unrelated third party in the amount of $75,000 bearing interest at 10% annually. The note was due in one year from the execution and funding of the note. In March 2018, $15,000 of the principal balance of the note was assigned to an unrelated third party and is in negotiation of settlement. In January 2019, the remaining principal balance of $60,000 and accrued interest of $15,900 was restated in the form of a Convertible Note (See Note 6(4)). At March 31, 2021 and December 31, 2020, the principal balance outstanding is $15,000, and the accrued interest is $1,371.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21 and December 31, 2020, the accrued interest is $54,667 and $51,667, respectively.
● In June 2017, we issued a promissory note to an unrelated third party in the amount of $12,500 bearing interest at 10% annually. The note was due in one year from the execution and funding of the note. The note is in default and in negotiation of settlement. At March 31, 2021 and December 31, 2020, the accrued interest is $4,796 and $4,483, respectively.
● During July 2017, we received a loan for a total of $200,000 from an unrelated third party. The loan was repaid through scheduled payments through August 2017 along with interest on average 15% annum. During June 2018, the loan was settled with two unrelated third parties for $130,401 and $40,000, respectively, with the monthly scheduled repayments of approximately $5,000 and $2,000 per month to each unrelated party through July 2020. The Company repaid a total of $34,976, $42,698, and $44,478 during 2018, 2019 and 2020, respectively. Additionally, repayment of $14,376 was made during the first quarter of 2021. At March 31, 2021 and December 31, 2020, the principal balance is $33,874 and $48,250, respectively. The portion of settlement of $130,401 was repaid in full as of March 31,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note is in default and in negotiation of settlement. At March 31, 2021 and December 31, 2020, the principal balance of the note is $50,000.
● During September 2018 and 2019, a promissory note originally issued to an unrelated third party in September 2017 was amended in the amount of $36,000 including original issuance discount of $6,000 each due in September 2019 and 2020. The Note was further restated in September 2020. The restated principal balance was $33,000 with the original issuance discount of $3,000 and was due March 2021. The original issue discount is amortized over the term of the loan. Repayments of $7,000, $5,000, and $6,500 have been made during 2018, 2019, and 2020, respectively. Additionally, repayment of $1,000 was made during the first quarter of 2021. The Note is under personal guarantee by Mr. Deitsch. At December 31, 2020, the principal balance of the note is $29,500 net of debt discount of $1,500. The remaining debt discount of $1,500 was amortized during the three months ended March 31, 2021. During March 2021, the remaining balance of $30,000 was sold to an unrelated third party in the form of a convertible note at a fixed conversion price of $0.01 per share (See Note 6(3)). The new note carries interest at 12% with scheduled monthly payments of $1,000 beginning in April 2021 through March 2024.
● During January 2020, a promissory note originally issued to an unrelated third party in October 2017 in the amount of $60,000 and the Note of $76,076 originally issued in July 2016 plus accrued interest of $12,149 were combined and restated at a rate of 2.0% monthly due July 2020. During July 2020, the restated Note of $148,225 plus accrued interest of $18,701 was further restated. The new principal balance was $166,926 that carries interest at a rate of 2.0% monthly and was due January 2021. During February 2021, we issued 29,072,500 shares of common stock to satisfy the accrued interest of $23,258 with fair value of $343,056 (See Note 7). The settlement of accrued interest resulted in a loss on settlement of debt for $319,798 in other expense. The principal balance of $166,926 was further restated. The restated balance is $183,619 with an original issuance discount of $16,693 and was due August 2021. Amortization for the three months ended March 31, 2021 for this discount is $5,568. At December 31, 2020, the restated principal balance and accrued interest was $166,926 and $18,917. At March 31, 2021, the restated principal balance is $172,494 net of debt discount of $11,125. The note is in default and negotiation of settlement.
● In November 2017, we issued a promissory note to an unrelated third party in the amount of $120,000 with original issuance discount of $20,000. During March 2020, $50,000 of the Note was settled for 125,000,000 shares with a fair value of $87,500. We recorded a loss on settlement in other expense for $37,500 in March 2020. An additional 36,000,000 shares were issued to satisfy the default provision of the original note and 10,000,000 shares were issued along with the restatement. The total fair value of issued stock was $32,200. The remaining balance of $70,000 was restated with additional issuance discount of $14,000. The $84,000 due in September 2020 is in default and negotiation of further settlement. At March 31, 2021 and December 31, 2020, the principal balance of the loan is $84,000.
● In November 2017, we issued a promissory note to an unrelated third party in the amount of $18,000 with original issuance discount of $3,000. The note is in default and in negotiation of settlement. The note was due in six months from the execution and funding of the note. At March 31, 2021 and December 31, 2020, the principal balance of the note is $18,000 and the accrued interest is $2,000.
(3) At March 31, 2021 and December 31, 2020, the balance of $1,979,098 and $1,276,902 net of discount of $130,918 and $101,448, respectively, consisted of the following convertible loans:
● In October 2017, we issued a promissory note to an unrelated third party in the amount of $60,000 with original issuance discount of $10,000 and a conversion option. The note was due in six months from the execution and funding of the note. The loan is in default and in negotiation of settlement. At March 31, 2021 and December 31, 2020, the principal balance of the note is $60,000.
● During January through December 2018, we issued convertible notes payable to the 20 unrelated third parties for a total of $618,250 with original issue discount of $62,950. The notes were due in six months from the execution and funding of each note. The notes are convertible into shares of Company’s common stock at a conversion price ranging from $0.0003 to $0.001 per share. The total discount of $255,655 and original issuance discount of $62,950 have been fully amortized during 2019 for $28,421. During February 2019, we issued convertible
notes payable of $70,000 with original issuance discount of $5,000. The notes were due in six months from the execution and funding of
each note. The notes are convertible into shares of Company’s common stock at a conversion price of $0.0005 per share. During December
2019, $22,000 of the Note was amended to extend the maturity date to June 2020. During August 2020, the convertible promissory notes of
$38,500 was amended to add additional original issuance discount (OID) of $7,550 due February 2021. During October 2020, a convertible
promissory note of $16,500 was amended to add additional OID of $1,650 due April 2021. In connection with the issuance of amended convertible
notes, the Company granted the following warrants at an exercise price of $0.001 per share. The warrants were valued using the Black-Scholes
method and recorded as a debt discount. No warrants have been exercised. The Company classified embedded conversion features in the warrants
as a derivative liability. The warrants were valued at their fair value of $955,660 and $123,900 on March 31, 2021 and December 31, 2020
(See Note 8). The debt discounts associated with the warrants in August was for $38,500. The debt discounts associated with the warrants
in October was for $16,500. The debt discounts are amortized over the life of the notes.
Month of Issuance
Number of Warrants
Fair Value of Warrants
Month of Expiration
December, 2019 44,000,000 $ 7,370 August, 2020
August, 2020 92,100,000 $ 38,500 August, 2021
October, 2020 36,300,000 $ 16,500 October, 2022 During May 2019, we restated two convertible
notes payable with additional original issue discount of $6,400. The two restated notes were due in August 2019 and are in default. During November and December 2019, we issued
two convertible promissory notes to the unrelated third party for $159,500 with original issuance discount of $14,500. The notes were
due six months from the execution and funding of the notes. The Noteholder had the right to convert the note into shares of Common Stock
at a fixed conversion price ranging from $0.0002 to $0.000275. The Notes are in default and negotiation of settlement. During 2019, repayments of $13,500 were
made in cash to three of the Notes. Six of the Notes for a total of $87,100 were repaid in stocks as the part of settlement of issuances
of 800,000,000 shares of common stocks during December 2019. At December 31, 2019, the principal balance
of the notes, net of discount of $17,370 was $736,180. The remaining debt discount of $17,370 has been fully amortized during the fiscal
year 2020. Two of the above mentioned convertible notes payable were settled in March and April, 2021. One for $11,000 was settled in
March 2021 as noted below, and the other one for $8,500 was settled in full in April 2021(See Note 13). During the year ended December 31, 2020,
we issued convertible notes payable of $555,600 with original issuance discount of $53,600. $287,400 of these notes were due in a year,
and $268,200 of the Notes are due in six months from the execution and funding of each note. The notes are convertible into shares of
Company’s common stock at a conversion price ranging from $0.0002 to 0.0008 per share. During July 2020, we issued a total of 1,000,000
restricted shares to a Note holder due to the default on repayments of the promissory note of $22,000 originated in December 2019. The
shares were valued at fair value of $700. In addition, in connection with the issuance of two of the above mentioned convertible notes
of $57,500 with original issuance discount of $7,500 due in one year, the Company granted the 71,875,000 warrants at an exercise price
of $0.002 per share that expire one year from the date of issuance. The warrants are valued using the Black-Scholes method and recorded
as a debt discount. No warrants have been exercised. The debt discounts associated with the warrants and OID for $50,000 and $7,500, respectively,
are amortized over the life of the notes. Amortization for the year ended December 31, 2020 was $83,720. The Company classified embedded
conversion features in the warrants as a derivative liability. The warrants were valued at their fair value of $510,805 and $65,634 using
the Black-Scholes method on March 31, 2021 and December 31, 2020 (See Note 8). At December 31, 2020, the principal balance
of the notes, net of discount of $101,448 is $1,276,902. During the first quarter of 2021, we issued
convertible promissory notes to the unrelated third parties for a total of $717,667 with original issuance discount of $93,609. The Noteholders
have the right to convert the note into shares of Common Stock at a conversion price ranging from $0.0003 to $0.002 per share. The notes
are due one year from the execution and funding of the notes. During March 2021, the remaining balance
of promissory note of $30,000 originally issued in September 2018 was sold to an unrelated third party in the form of a convertible note
at a fixed conversion price of $0.01 per share (See Note 6(2)). The new note carries interest at 12% with scheduled monthly payments of
$1,000 beginning in April 2021 through March 2024. During March 2021, in connection with the
settlement of the $6,000 of the Note of $11,000 originated in November 2018, we issued 11,000,000 shares of common stocks in satisfaction
of $6,000 of the Note with a fair value of $104,500 (Note 7) and made a repayment of $5,000 in cash. The settlement resulted in a loss
on settlement of debt in other expense for $98,500. At the date of this report, $1,165,700 of
the above mentioned convertible notes payable are in default and in negotiation of settlement. The total discount amortization on all
notes for the three months ended March 31, 2021 is $64,139. At March 31, 2021, the principal balance of the notes, net of discount of
$130,918 is $1,979,098.
(4) At March 31, 2021 and December 31, 2020, the balance of $6,579,976 and $1,832,439, respectively, consisted of the following convertible loans:
● The remaining balance of $20,000 of a Convertible Note of $120,000 originated in March 2016 is in default and negotiation of settlement. The conversion price is equal to 55% of the average of the three lowest volume weighted average prices for the three consecutive trading days immediately prior to but not including the conversion date. At March 31, 2021 and December 31, 2020, the convertible notes payable with principal balance of $20,000 plus accrued interest of $18,128 and $17,128, respectively, at fair value, were recorded at $67,381 and $69,433, respectively.
● During May 2017, we issued a Convertible Debenture in the amount of $64,000 to an unrelated third party. The note was due on May 4, 2018. The Note holder has the right to convert the note into shares of Common Stock at a sixty percent (60%) of the lowest trading price of our restricted common stock for the twenty trading days preceding the conversion date. We have accrued interest at default interest rate of 20% after the note’s maturity date. After prior conversions, at March 31, 2021 and December 31, 2020, the remaining principal of $12,629 plus accrued interest of $12,939 and $12,308, respectively, at fair value, were recorded at $46,025 and $49,875, respectively. The remaining principal balance of the Note is in default.
● During February through August 2018, we issued seven convertible promissory notes to an unrelated third party due one year from the execution dates. The principal balance of these Notes on December 31, 2019 was $511,319. During September 2020, the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principal value as of October 22, 2020 of $509,301 and accrued interest of $234,417 for $250,000 to a non-related party. The new note of $250,000 carries interest at 8%. The Noteholder has the right to convert the note into shares of our restricted common stock at sixty percent of the lowest trading price of our restricted common stock for the twenty-five prior trading days including the conversion date. In connection with the issuance of the convertible note payable, we recorded a day-one derivative loss of $286,969. At March 31, 2021 and December 31, 2020, the convertible note payable with principal balance of $250,000 plus accrued interest of $8,822 and $3,890, respectively, at fair value, were recorded at $475,836 and $521,370, respectively.
● During July 2018, we issued a convertible debenture in the amount of $50,000 to an unrelated third party. The note carries interest at 8% and was due in July 2019, unless previously converted into shares of restricted common stock.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March 31, 2021 and December 31, 2020, the convertible note payable with principal balance of $50,000 plus accrued interest of $24,449 and $21,490, at fair value, were recorded at $144,269 and $146,232, respectively.
● During August 2018, we issued a convertible debenture in the amount of $20,000 to an unrelated third party. The note carries interest at 8% and was due in August 2019, unless previously converted into shares of restricted common stock.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March 31, 2021 and December 31, 2020, the convertible note payable with principal balance of $20,000 plus accrued interest of $9,306 and $8,123, at fair value, were recorded at $56,790 and $57,524, respectively.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During November 2020, the Note holder assigned $20,000 of the $75,900 convertible note restated in January 2019 to a third party. The third party subsequently received a total of 100,000,000 shares of our restricted common stock in satisfaction the $20,000 of the Note with a fair value of $140,000. At March 31, 2021 and December 31, 2020, the convertible note payable of $55,900, at fair value, was recorded at $119,155 and $129,832, respectively. The note was due January 2021. The Note is in default and negotiation of settlement.
●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The eight total tranches of the Note in the amount of $372,374 and $20,199 have been funded during 2019 and 2020, respectively. Additional tranche of the Note in the amount of $95,000 has been funded during the first quarter of 2021. In connection with issuance of the convertible note, the Noteholder agreed to eliminate two outstanding Notes of $27,000 and the accrued interest of $11,412 that were held by the Noteholder’s defunct entities. In connection with the issuance of the convertible note payable tranches during the three months ended March 31, 2021, we recorded a day-one derivative loss of $1,828,000 for the period. During May and June 2019, the Note holder made conversions of a total of 750,000,000 shares of stock satisfying the principal balance of $100,000 for a fair value of $275,000. Repayments net of proceeds in cash of $3,480 have been made subsequent to March 31, 2021. During January 2020 through February 2020, the Note holder received a total of 500,000,000 shares of our restricted common stock in satisfaction the $175,000 of the Note with a fair value of $425,000. During February through June 2021, the Note holder received a total of 240,350,000 shares of our restricted common stock in satisfaction the $120,175 of the Note with a fair value of $2,344,399 (See Note 7 and Note 13). The remaining balance of $88,917 is due June 2023. At March 31, 2021 and December 31, 2020, the convertible note payable with principal balance of $110,032 and $117,572, at fair value, was recorded at $1,782,520 and $282,173.
Number of Fair Value of
Date shares converted Debt Converted
2/25/2021 137,700,000 $ 1,500,930
3/3/2021 67,380,000 $ 599,682
4/26/2021 27,070,000 $ 192,197
6/1/2021 5,700,000 $ 35,340
6/24/2021 2,500,000 $ 16,250
● During June 2019, we issued a convertible promissory note to an unrelated third party for $240,000 with original issuance discount of $40,000. The note was due one year from the execution and funding of the notes. In connection with the issuance of this note, we issued 16,000,000 shares of our restricted common stock. The common stock was valued at $4,688 and recorded as a debt discount that was amortized over the life of the note. The Noteholder has the right to convert the note into shares of Common Stock at a conversion price of the lower of $0.0005 or 50% discount to the average trading price of the three lowest closing stock prices for the twenty days prior to the notice of conversion. In connection with the issuance of the convertible note payable, we recorded a day-one derivative loss of $240,000. Amortization for the debt discount for the three months ended March 31, 2020 was $11,172. The debt discount was fully amortized as of June 30, 2020. At March 31, 2021 and December 31, 2020, the convertible note payable, at fair value, was recorded at $3,888,000 and $576,000.
(5) At March 31, 2021 and December 31, 2020, the balance of $225,000 consisted of the advances received from a third party during the periods from May 2019 through May 2020 in connection with a Joint Venture proposal. The deposits were considered as payments towards the purchase of equity in the joint venture. The joint venture is currently on hold pending the outcome of the lawsuit with the Securities and Exchange Commission (see Note 12).
(6)
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0,000, with proceeds to be used for working capital
purposes. Interest accrues at the rate of 3.75% per annum. Installment payments, including principal and interest, are due 24 months from
the date of the SBA Loan Agreement in the amount of $731. The balance of principal and interest is payable over a 360-month period from
the date of the SBA Loan Agreement. In connection therewith, the Company received a $5,000 advance, which does not have to be repaid.
We recorded it as other income in April 2020.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At March 31, 2021, the future minimum principal payments
for the above mentioned PPP and EIDL loans are as follows:
Years Amount
2021(9 months remaining) $ 10,725
2022 56,290
2023 3,283
2024 3,408
2025 3,538
Thereafter 137,551
214,795
Less: Long-term portion - SBA notes payable (196,000 )
Current portion $ 18,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7. STOCKHOLDERS’ DEFICIT Series A Preferred Stock Effective October 30, 2017, pursuant to authority
of its Board of Directors, the Company filed a Certificate of Determination to authorize the issuance of 20,000,000 shares of stock designated
“preferred shares”, issuable from time to time in one or more series and authorize the Board of Directors to fix the number
of shares constituting any such series, and to determine or alter the dividend rights, dividend rate, conversion rights, voting rights,
right and terms of redemption (including sinking fund provisions), the redemption price or prices and the liquidation preference of any
wholly unissued series of such preferred shares, and the number of shares constituting any such series. Effective October 30, 2017 the Board of Directors
authorized the issuance of 3,000,000 shares of Series A Preferred Stock (“Series A Preferred”). Terms of the Series A Preferred
include the following:
1. The Series A Preferred votes with the Company’s common stock as a single class on all matters or consents for the Company’s common stockholders. Each share of Series A Preferred is entitled to one thousand votes per share.
2. The Series A Preferred will not be entitled to dividends unless the Company pays cash dividends or dividends in other property to holders of outstanding shares of common stock, in which event, each outstanding share of the Series A Preferred will be entitled to receive dividends of cash or property in an amount or value equal to one thousand multiplied by the amount paid in respect of one share of common stock. Any dividend payable to the Series A Preferred will have the same record and payment date and terms as the dividend payable on the common stock.
3. Upon any voluntary or involuntary liquidation, dissolution or winding up of the Company, the holders of all shares of Series A Preferred then outstanding shall be entitled to be paid out of the assets of the Company available for distribution to its stockholders an amount in cash equal to $0.133 in cash per share before any distribution is made on any shares of the Company’s common stock. If upon any voluntary or involuntary liquidation, dissolution or winding up of the Company, the application of all amounts available for payments with respect to Series A Preferred would not result in payment in full of Series A Preferred, the holders shall share equally and ratably in any distribution of assets of the Company in proportion to the full liquidation preference to which each is entitled.
4. The Series A Preferred does not have any redemption rights. Common Stock Issued for Conversion of Convertible
Debt During February through March 2021, the Note holder
received a total of 205,080,000 shares of our restricted common stock in satisfaction the $102,540 of the Note with a fair value of $2,100,612
(See Note 6).
Number of Fair Value of
Date shares converted Debt Converted
2/25/2021 137,700,000 $ 1,500,930
3/3/2021 67,380,000 $ 599,682 Common Stock Issued for Settlement of Debt During February 2021, we issued 29,072,500 shares
of common stock to satisfy the accrued interest of $23,258 on a promissory note of $166,926 restated in July 2020 with fair
value of $343,056. The settlement of accrued interest resulted in a loss on settlement of debt in other expense for $319,798(See Note
6). During March 2021, in connection with the settlement
of a Note of $11,000 originated in November 2018, we issued 11,000,000 shares of common stocks in satisfaction of $6,000 of
the Note with a fair value of $104,500 and made a repayment of $5,000 in cash. The settlement resulted in a loss on settlement of debt
in other expense for $98,500 (See Note 6). Common Stock Issued for Debt Modification and Penalty During January 2021, we issued a total of 25,000,000
restricted shares to a Note holder due to the default on repayments of the promissory note of $166,926 amended in July 2020. The shares
were valued at fair value of $107,500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3 Months Ended</t>
        </is>
      </c>
    </row>
    <row r="2">
      <c r="B2" s="2" t="inlineStr">
        <is>
          <t>Mar. 31, 2021</t>
        </is>
      </c>
    </row>
    <row r="3">
      <c r="A3" s="3" t="inlineStr">
        <is>
          <t>Share-based Payment Arrangement [Abstract]</t>
        </is>
      </c>
    </row>
    <row r="4">
      <c r="A4" s="4" t="inlineStr">
        <is>
          <t>Stock Warrants</t>
        </is>
      </c>
      <c r="B4" s="4" t="inlineStr">
        <is>
          <t>8. STOCK WARRANTS Common Stock Warrants On March 3, 2016, in connection with the issuance
of a convertible note, we granted five-year warrants to purchase an aggregate of 2,500,000 shares of our common stock at an exercise price
of $0.03 per share. The warrants were valued at their fair value of $0 and $9 using the Black-Scholes method at March 31, 2021 and December
31, 2020. The warrants expired in March 2021. During December 2019, the Company granted 44,000,000
warrants at an exercise price of $0.001 per share in connection with amendment of one convertible notes payable of $22,000. The warrants
were valued at $7,370 using the Black-Scholes method and recorded as a debt discount and additional paid in capital. The warrants expired
in August 2020. During August and October 2020, in connection with
the issuance of amended convertible notes, the Company granted the following warrants at an exercise price of $0.001 per share. The warrants
were valued using the Black-Scholes method and recorded as a debt discount. No warrants have been exercised. The Company classified embedded
conversion features in the warrants as a derivative liability. The warrants were valued at their fair value of $955,660 and $123,900 using
the Black-Scholes method on March 31, 2021 and December 31, 2020.
Number of Month of
Month of Issuance Warrants Expiration
August, 2020 92,100,000 August, 2021
October, 2020 36,300,000 October, 2022 During November and December 2020, in connection with
the issuance of two convertible notes, the Company granted the following warrants at an exercise price of $0.002 per share. The warrants
are valued using the Black-Scholes method and recorded as a debt discount. No warrants have been exercised. The Company classified embedded
conversion features in the warrants as a derivative liability. The warrants were valued at their fair value of $510,805 and $65,634 using
the Black-Scholes method on March 31, 2021 and December 31, 2020.
Number of Month of
Month of Issuance Warrants Expiration
November, 2020 35,937,500 November, 2021
December, 2020 35,937,500 December, 2021 A summary of warrants outstanding in conjunction with private placements
of common stock were as follows during the year ended December 31, 2020 and the three months ended March 31, 2021:
Number Of Weighted
Balance December 31, 2019 52,500,000 $ 0.0028
Exercised - -
Issued 200,275,000 0.0014
Expired (50,000,000 ) 0.0015
Balance December 31, 2020 202,775,000 $ 0.0017
Exercised - -
Issued - -
Expired (2,500,000 ) 0.03
Balance March 31, 2021 200,275,000 $ 0.0014 The following table summarizes information about fixed-price warrants outstanding
as of March 31, 2021 and December 31, 2020 :
Exercise Price
Weighted Average Number Outstanding Weighted
Weighted Price
March 31, 2021 $ 0.001-0.002 201,997,222 0.69 years $ 0.0014
December 31, 2020 $ 0.001-0.03 51,086,612 0.93 years $ 0.0017 At March 31, 2021, the aggregate intrinsic value of
all warrants outstanding and expected to vest was $1,350,078.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0.0081, the closing stock price of our restricted common stock on March 31, 2021. There were 200,275,000 in-the-money warrants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9. ACCRUED EXPENSES Accrued expenses consisted of the following:
March 31, 2021 December 31, 2020
Accrued consulting fees $ 161,550 $ 166,900
Accrued settlement expenses 35,000 35,000
Accrued payroll taxes 227,487 215,581
Accrued interest 366,754 351,830
Accrued others 9,675 11,121
Total $ 800,466 $ 780,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10. PREPAID EXPENSES Prepaid expenses and other current assets consist
of the following:
March 31, 2021 December 31, 2020
Supplier advances for future purchases $ 258,162 $ 246,162
Reserve for supplier advances (246,162 ) (246,162 )
Net supplier advances 12,000 -
Prepaid professional fees 42,650 10,000
Total $ 54,650 $ 10,000 We performed an evaluation of our inventory and related
accounts at March 31, 2021 and December 31, 2020, and increased the reserve on supplier advances for future venom purchases by $0 and
$21,303, respectively. At March 31, 2021 and December 31, 2020, the total valuation allowance for prepaid venom is $246,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3 Months Ended</t>
        </is>
      </c>
    </row>
    <row r="2">
      <c r="B2" s="2" t="inlineStr">
        <is>
          <t>Mar. 31, 2021</t>
        </is>
      </c>
    </row>
    <row r="3">
      <c r="A3" s="3" t="inlineStr">
        <is>
          <t>Debt Disclosure [Abstract]</t>
        </is>
      </c>
    </row>
    <row r="4">
      <c r="A4" s="4" t="inlineStr">
        <is>
          <t>Convertible Notes Receivable</t>
        </is>
      </c>
      <c r="B4" s="4" t="inlineStr">
        <is>
          <t>11. CONVERTIBLE NOTES RECEIVABLE On March 10, 2021, we purchased a convertible note
from an unrelated third party (the “Third Party”) for a total of $26,950 with original issuance discount of $2,450.
The note is convertible into common shares for $0.01 per common share and matures on March 10, 2022. The original issuance discount
is amortized over the life of note. As of March 31, 2021, the fair value of the convertible notes receivable was $70,849, which resulted
in a fair value gain recognized in the statement of operations for the three months ended March 31, 2021 of $43,899. On March 30, 2021, we advanced $10,000 to the
Third Party pursuant to another convertible note receivable of $145,200 executed in May 2021(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Operating Leases In February 2016, we entered into our current three-year
operating lease for monthly payments of approximately $3,200 which expired in February 2019. We continued the lease on a month-to-month
basis until May 2020 when it was terminated. ReceptoPharm leases a lab and renewed its operating
lease agreement for five years beginning August 1, 2017 for monthly payments of approximately $6,900 with a 5% increase each year. In
February of 2021, we signed an updated lease with extended terms through January 1, 2023. The lease calls for monthly payments of approximately
$6,500 with a 4% increase each year.
March 31, December 31,
2021 2020
Lease cost
Operating lease cost $ 20,099 $ 89,021
Short-term lease cost - 18,698
Total lease cost $ 20,099 $ 107,719
Balance sheet information
Operating ROU Assets $ 147,669 $ 144,010
Operating lease obligations, current portion 71,671 82,873
Operating lease obligations, non-current portion 58,832 60,447
Total operating lease obligations $ 130,503 $ 143,320
Weighted average remaining lease term (in years) – operating leases 1.75 1.67
Weighted average discount rate-operating leases 8 % 8 %
Supplemental cash flow information related to leases were as follows:
Cash paid for amounts included in the measurement of operating lease liabilities $ 36,576 $ 98,780 Future minimum payments under these lease agreements
are as follows:
December 31, Total
2021(Remaining 9 months) $ 59,267
2022 81,080
Total future lease payments $ 140,347
Less imputed interest 9,844
Total $ 130,503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March 31, 2021. We have accrued the $142,500 in accrued expense and equity compensation.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March 31, 2021 and December 31, 2020,
$19,150 has been recorded in accrued expense to account for the 1,500,000 shares of common stock that have not been issued. Litigation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On June 24,
2021, the parties entered into a confidential settlement agreement of the lawsuit. Nutra Pharma has fully performed under the settlement
and considers the case fully resolved.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100,000 allegedly owed under an amended
promissory note dated April 12, 2017. Counsel for Get Credit Healthy, Inc. requested an early mediation conference in an attempt to resolve
our dispute. We agreed to this request, and mediation took place on February 15, 2019. At December 31, 2018, we owed principal balance
of $101,818 and accrued interest of $21,023. The lawsuit was settled on February 15, 2019 for $104,000 and was further amended. The repayments
were made in full as of November 2020 (See Note 6). CSA 8411,
LLC v. Nutra Pharma Corp., Case No. CACE 18-023150 On October 12,
2018, CSA 8411, LLC filed a lawsuit against the Company in the 17th Judicial Circuit Court in and for Broward County, Florida (Case No.
CACE 18-023150) to recover $100,000 allegedly owed under an amended promissory note dated April 12, 2017. On November 1, 2018, the Company
filed its Answer and Affirmative Defenses to the Complaint. The Company believes that this lawsuit is without merit. Moreover, the Company
believes that it has a number of valid defenses to this claim. Among other things, the owner of CSA 8411, LLC violated the terms of a
Binding Memorandum of Understanding by failing to invest in the Company and fraudulently inducing the Company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March 31, 2021, we owed principal balance of $91,156 and accrued interest of $43,614 (See Note
6) if the defenses and our new claims are deemed to be of no merit. Defendant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was due May 3, 2021, and the Plaintiffs’ Reply Brief was due on May 19, 2021. On March
23, 2021, the Plaintiff filed a Motion for Extension of Time to file the Motion for Partial Summary Judgment. On April 9, 2021, the Plaintiff
filed a Motion for Partial Summary Judgment, Defendants’ filed a Memorandum of Law in Opposition to Plaintiff’s Motion on
May 7, 2021, and Plaintiff filed its Reply brief on May 21, 2021. At this time, the Court has not ruled on the pending Motion.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750</v>
      </c>
      <c r="C3" s="4" t="inlineStr">
        <is>
          <t xml:space="preserve"> </t>
        </is>
      </c>
    </row>
    <row r="4">
      <c r="A4" s="4" t="inlineStr">
        <is>
          <t>Accounts receivable</t>
        </is>
      </c>
      <c r="B4" s="5" t="n">
        <v>37292</v>
      </c>
      <c r="C4" s="5" t="n">
        <v>37080</v>
      </c>
    </row>
    <row r="5">
      <c r="A5" s="4" t="inlineStr">
        <is>
          <t>Inventory, current portion</t>
        </is>
      </c>
      <c r="B5" s="5" t="n">
        <v>4139</v>
      </c>
      <c r="C5" s="5" t="n">
        <v>5271</v>
      </c>
    </row>
    <row r="6">
      <c r="A6" s="4" t="inlineStr">
        <is>
          <t>Other receivable</t>
        </is>
      </c>
      <c r="B6" s="4" t="inlineStr">
        <is>
          <t xml:space="preserve"> </t>
        </is>
      </c>
      <c r="C6" s="5" t="n">
        <v>3000</v>
      </c>
    </row>
    <row r="7">
      <c r="A7" s="4" t="inlineStr">
        <is>
          <t>Convertible notes receivable, at fair value</t>
        </is>
      </c>
      <c r="B7" s="5" t="n">
        <v>78399</v>
      </c>
      <c r="C7" s="4" t="inlineStr">
        <is>
          <t xml:space="preserve"> </t>
        </is>
      </c>
    </row>
    <row r="8">
      <c r="A8" s="4" t="inlineStr">
        <is>
          <t>Prepaid expenses and other current assets</t>
        </is>
      </c>
      <c r="B8" s="5" t="n">
        <v>54650</v>
      </c>
      <c r="C8" s="5" t="n">
        <v>10000</v>
      </c>
    </row>
    <row r="9">
      <c r="A9" s="4" t="inlineStr">
        <is>
          <t>Total current assets</t>
        </is>
      </c>
      <c r="B9" s="5" t="n">
        <v>176230</v>
      </c>
      <c r="C9" s="5" t="n">
        <v>55351</v>
      </c>
    </row>
    <row r="10">
      <c r="A10" s="4" t="inlineStr">
        <is>
          <t>Inventory, less current portion</t>
        </is>
      </c>
      <c r="B10" s="5" t="n">
        <v>78880</v>
      </c>
      <c r="C10" s="5" t="n">
        <v>78880</v>
      </c>
    </row>
    <row r="11">
      <c r="A11" s="4" t="inlineStr">
        <is>
          <t>Property and equipment, net</t>
        </is>
      </c>
      <c r="B11" s="5" t="n">
        <v>23319</v>
      </c>
      <c r="C11" s="5" t="n">
        <v>14742</v>
      </c>
    </row>
    <row r="12">
      <c r="A12" s="4" t="inlineStr">
        <is>
          <t>Operating lease right-of-use assets</t>
        </is>
      </c>
      <c r="B12" s="5" t="n">
        <v>147669</v>
      </c>
      <c r="C12" s="5" t="n">
        <v>144010</v>
      </c>
    </row>
    <row r="13">
      <c r="A13" s="4" t="inlineStr">
        <is>
          <t>Security deposit</t>
        </is>
      </c>
      <c r="B13" s="5" t="n">
        <v>8803</v>
      </c>
      <c r="C13" s="5" t="n">
        <v>8803</v>
      </c>
    </row>
    <row r="14">
      <c r="A14" s="4" t="inlineStr">
        <is>
          <t>Total assets</t>
        </is>
      </c>
      <c r="B14" s="5" t="n">
        <v>434901</v>
      </c>
      <c r="C14" s="5" t="n">
        <v>301786</v>
      </c>
    </row>
    <row r="15">
      <c r="A15" s="3" t="inlineStr">
        <is>
          <t>Current liabilities:</t>
        </is>
      </c>
    </row>
    <row r="16">
      <c r="A16" s="4" t="inlineStr">
        <is>
          <t>Accounts payable</t>
        </is>
      </c>
      <c r="B16" s="5" t="n">
        <v>531520</v>
      </c>
      <c r="C16" s="5" t="n">
        <v>599428</v>
      </c>
    </row>
    <row r="17">
      <c r="A17" s="4" t="inlineStr">
        <is>
          <t>Accrued expenses</t>
        </is>
      </c>
      <c r="B17" s="5" t="n">
        <v>800466</v>
      </c>
      <c r="C17" s="5" t="n">
        <v>780432</v>
      </c>
    </row>
    <row r="18">
      <c r="A18" s="4" t="inlineStr">
        <is>
          <t>Accrued payroll due to officers</t>
        </is>
      </c>
      <c r="B18" s="5" t="n">
        <v>1478193</v>
      </c>
      <c r="C18" s="5" t="n">
        <v>1429693</v>
      </c>
    </row>
    <row r="19">
      <c r="A19" s="4" t="inlineStr">
        <is>
          <t>Accrued interest to related parties</t>
        </is>
      </c>
      <c r="B19" s="5" t="n">
        <v>154467</v>
      </c>
      <c r="C19" s="5" t="n">
        <v>179522</v>
      </c>
    </row>
    <row r="20">
      <c r="A20" s="4" t="inlineStr">
        <is>
          <t>Due to officer</t>
        </is>
      </c>
      <c r="B20" s="5" t="n">
        <v>196643</v>
      </c>
      <c r="C20" s="5" t="n">
        <v>200837</v>
      </c>
    </row>
    <row r="21">
      <c r="A21" s="4" t="inlineStr">
        <is>
          <t>Derivative liabilities</t>
        </is>
      </c>
      <c r="B21" s="5" t="n">
        <v>29690897</v>
      </c>
      <c r="C21" s="5" t="n">
        <v>3567176</v>
      </c>
    </row>
    <row r="22">
      <c r="A22" s="4" t="inlineStr">
        <is>
          <t>Other debt, net of discount, current portion</t>
        </is>
      </c>
      <c r="B22" s="5" t="n">
        <v>8454368</v>
      </c>
      <c r="C22" s="5" t="n">
        <v>4631921</v>
      </c>
    </row>
    <row r="23">
      <c r="A23" s="4" t="inlineStr">
        <is>
          <t>SBA notes payable, current portion</t>
        </is>
      </c>
      <c r="B23" s="5" t="n">
        <v>18795</v>
      </c>
      <c r="C23" s="5" t="n">
        <v>10725</v>
      </c>
    </row>
    <row r="24">
      <c r="A24" s="4" t="inlineStr">
        <is>
          <t>Operating lease obligations, current portion</t>
        </is>
      </c>
      <c r="B24" s="5" t="n">
        <v>71671</v>
      </c>
      <c r="C24" s="5" t="n">
        <v>82873</v>
      </c>
    </row>
    <row r="25">
      <c r="A25" s="4" t="inlineStr">
        <is>
          <t>Total current liabilities</t>
        </is>
      </c>
      <c r="B25" s="5" t="n">
        <v>41397020</v>
      </c>
      <c r="C25" s="5" t="n">
        <v>11482607</v>
      </c>
    </row>
    <row r="26">
      <c r="A26" s="4" t="inlineStr">
        <is>
          <t>Convertible note, less current portion</t>
        </is>
      </c>
      <c r="B26" s="5" t="n">
        <v>1637453</v>
      </c>
      <c r="C26" s="5" t="n">
        <v>48477</v>
      </c>
    </row>
    <row r="27">
      <c r="A27" s="4" t="inlineStr">
        <is>
          <t>SBA notes payable, less current portion</t>
        </is>
      </c>
      <c r="B27" s="5" t="n">
        <v>196000</v>
      </c>
      <c r="C27" s="5" t="n">
        <v>204070</v>
      </c>
    </row>
    <row r="28">
      <c r="A28" s="4" t="inlineStr">
        <is>
          <t>Operating lease obligations, less current portion</t>
        </is>
      </c>
      <c r="B28" s="5" t="n">
        <v>58832</v>
      </c>
      <c r="C28" s="5" t="n">
        <v>60447</v>
      </c>
    </row>
    <row r="29">
      <c r="A29" s="4" t="inlineStr">
        <is>
          <t>Total liabilities</t>
        </is>
      </c>
      <c r="B29" s="5" t="n">
        <v>43289305</v>
      </c>
      <c r="C29" s="5" t="n">
        <v>11795601</v>
      </c>
    </row>
    <row r="30">
      <c r="A30" s="4" t="inlineStr">
        <is>
          <t>Commitments and Contingencies</t>
        </is>
      </c>
      <c r="C30" s="4" t="inlineStr">
        <is>
          <t xml:space="preserve"> </t>
        </is>
      </c>
    </row>
    <row r="31">
      <c r="A31" s="3" t="inlineStr">
        <is>
          <t>Stockholders' deficit:</t>
        </is>
      </c>
    </row>
    <row r="32">
      <c r="A32" s="4" t="inlineStr">
        <is>
          <t>Preferred stock, $0.001 par value, 20,000,000 shares authorized: 3,000,000 Series A Preferred shares issued and outstanding at March 31, 2021 and December 31, 2020</t>
        </is>
      </c>
      <c r="B32" s="5" t="n">
        <v>3000</v>
      </c>
      <c r="C32" s="5" t="n">
        <v>3000</v>
      </c>
    </row>
    <row r="33">
      <c r="A33" s="4" t="inlineStr">
        <is>
          <t>Common stock, $0.001 par value, 8,000,000,000 shares authorized: 7,225,349,714 and 6,955,197,214 shares issued and outstanding at March 31, 2021 and December 31, 2020</t>
        </is>
      </c>
      <c r="B33" s="5" t="n">
        <v>7225350</v>
      </c>
      <c r="C33" s="5" t="n">
        <v>6955197</v>
      </c>
    </row>
    <row r="34">
      <c r="A34" s="4" t="inlineStr">
        <is>
          <t>Additional paid-in capital</t>
        </is>
      </c>
      <c r="B34" s="5" t="n">
        <v>52566970</v>
      </c>
      <c r="C34" s="5" t="n">
        <v>50181456</v>
      </c>
    </row>
    <row r="35">
      <c r="A35" s="4" t="inlineStr">
        <is>
          <t>Accumulated deficit</t>
        </is>
      </c>
      <c r="B35" s="5" t="n">
        <v>-102649724</v>
      </c>
      <c r="C35" s="5" t="n">
        <v>-68633468</v>
      </c>
    </row>
    <row r="36">
      <c r="A36" s="4" t="inlineStr">
        <is>
          <t>Total stockholders' deficit</t>
        </is>
      </c>
      <c r="B36" s="5" t="n">
        <v>-42854404</v>
      </c>
      <c r="C36" s="5" t="n">
        <v>-11493815</v>
      </c>
    </row>
    <row r="37">
      <c r="A37" s="4" t="inlineStr">
        <is>
          <t>Total liabilities and stockholders' deficit</t>
        </is>
      </c>
      <c r="B37" s="6" t="n">
        <v>434901</v>
      </c>
      <c r="C37" s="6" t="n">
        <v>301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Convertible Notes Payable Pursuant to the Note agreement in the amount up to
$1,000,000 signed in February 2019, the principal balance of the note is $117,572 at March 31, 2021. Repayments net of proceeds in cash
of $3,480 have been made subsequent to March 31, 2021. During April through June 2021, the Note holder received a total of 35,270,000
shares of our restricted common stock in satisfaction the $17,635 of the Note with a fair value of $243,787. The remaining balance of
$88,917 is due June 2023.
Number of Fair Value of
Date shares converted Debt Converted
4/26/2021 27,070,000 $ 192,197
6/1/2021 5,700,000 $ 35,340
6/24/2021 2,500,000 $ 16,250 During the second quarter of 2021, we issued convertible
promissory notes to the unrelated third parties for a total of $864,225 with original issuance discount of $112,725. The Noteholders have
the right to convert the note into shares of Common Stock at a conversion price ranging from $0.0008 to $0.002 per share. The notes are
due one year from the execution and funding of the notes. During July and August 2021, we issued convertible
promissory notes to the unrelated third parties for a total of $415,150 with original issuance discount of $54,150. The Noteholders have
the right to convert the note into shares of Common Stock at a conversion price of $0.002 per share. The notes are due one year from the
execution and funding of the notes. Settlement of Convertible Promissory Notes During April 2021, in connection with this settlement
of the remaining balance of $8,500 of the Note of $12,000 originated in December 2018, we issued 2,000,000 shares of common stocks in
satisfaction of $4,000 of the Note with a fair value of $15,200 and made a repayment of $4,500 in cash. The settlement resulted in a loss
on settlement of debt in other expense for $11,200. Common Stock Issued for Consulting Service During June 2021, the Company signed an agreement
with a consultant for services for six months for which the Company is to issue 30,000,000 shares of the Company’s restricted common
stock. 5,000,000 of the shares were issued upon execution of the agreement and 5,000,000 shares will be issued every 30 days through November
2021. The compensation charge will be amortized over the term of the agreement. A total of 15,000,000 shares have been issued
as the date of this report. Convertible notes receivable On May 20, 2021, we purchased a convertible note from the
Third Party for a total of $145,200 with original issuance discount of $13,200. The note is convertible into common shares for $0.01
per common share and matures on May 20, 2022. On August 5, 2021, we purchased a convertible note
from the Third Party for a total of $55,000 with original issuance discount of $5,000. The note is convertible into common
shares for $0.01 per common share and matures on August 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Basis of Presentation and Consolidation</t>
        </is>
      </c>
      <c r="B5" s="4" t="inlineStr">
        <is>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0.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results of operations.</t>
        </is>
      </c>
    </row>
    <row r="7">
      <c r="A7" s="4" t="inlineStr">
        <is>
          <t>Liquidity and Going Concern</t>
        </is>
      </c>
      <c r="B7" s="4" t="inlineStr">
        <is>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102,649,724 at March
31, 2021. In addition, we have a significant amount of indebtedness in default, a working capital deficit of $41,220,790 and a stockholders’
deficit of $42,854,404 at March 31, 2021.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8">
      <c r="A8" s="4" t="inlineStr">
        <is>
          <t>Impact of COVID-19 on our Operations</t>
        </is>
      </c>
      <c r="B8" s="4" t="inlineStr">
        <is>
          <t>Impact of COVID-19 on our Operations The ramifications of the outbreak of the novel strain
of COVID-19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64,895. We used the proceeds primarily for payroll
costs. We expect forgiveness of this loan under the current terms of requirement by the SBA. During April and June 2020, we obtained a
loan in the amount of $150,000 from SBA under its Economic Injury Disaster Loan assistance program. We used the proceeds primarily for
rent, payroll, utilities, accounting and legal expenses (See Note 6).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t>
        </is>
      </c>
    </row>
    <row r="9">
      <c r="A9" s="4" t="inlineStr">
        <is>
          <t>Use of Estimates</t>
        </is>
      </c>
      <c r="B9" s="4" t="inlineStr">
        <is>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10">
      <c r="A10" s="4" t="inlineStr">
        <is>
          <t>Revenue from Contracts with Customers</t>
        </is>
      </c>
      <c r="B10" s="4" t="inlineStr">
        <is>
          <t>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t>
        </is>
      </c>
    </row>
    <row r="11">
      <c r="A11" s="4" t="inlineStr">
        <is>
          <t>Accounting for Shipping and Handling Costs</t>
        </is>
      </c>
      <c r="B11" s="4" t="inlineStr">
        <is>
          <t>Accounting for Shipping and Handling Costs We account for shipping and handling as fulfillment
activities and record amounts billed to customers as revenue and the related shipping and handling costs as cost of sales.</t>
        </is>
      </c>
    </row>
    <row r="12">
      <c r="A12" s="4" t="inlineStr">
        <is>
          <t>Accounts Receivable and Allowance for Doubtful Accounts</t>
        </is>
      </c>
      <c r="B12"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allowance
for doubtful account is deemed to be required at March 31, 2021 and December 31, 2020.</t>
        </is>
      </c>
    </row>
    <row r="13">
      <c r="A13" s="4" t="inlineStr">
        <is>
          <t>Inventories</t>
        </is>
      </c>
      <c r="B13"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21 and December 31, 2020, and increased the reserve on supplier advances for future venom purchases included in prepaid
expenses and other current assets by $0 and $21,303, respectively. At both March 31, 2021 and December 31, 2020, the total valuation allowance
for prepaid venom was $246,162.</t>
        </is>
      </c>
    </row>
    <row r="14">
      <c r="A14" s="4" t="inlineStr">
        <is>
          <t>Financial Instruments and Concentration of Credit Risk</t>
        </is>
      </c>
      <c r="B14"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21, there was one customer that accounted for 35% of the total revenues.
For the three months ended March 31, 2020, there was one customer that accounted for 59% of the total revenues. As of March 31, 2021 and
December 31, 2020, 99.7% and 100% of the accounts receivable balance are reserves due from two payment processors.</t>
        </is>
      </c>
    </row>
    <row r="15">
      <c r="A15" s="4" t="inlineStr">
        <is>
          <t>Operating Lease Right-of-Use Asset and Liability</t>
        </is>
      </c>
      <c r="B15" s="4" t="inlineStr">
        <is>
          <t>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t>
        </is>
      </c>
    </row>
    <row r="16">
      <c r="A16" s="4" t="inlineStr">
        <is>
          <t>Derivative Financial Instruments</t>
        </is>
      </c>
      <c r="B16"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7">
      <c r="A17" s="4" t="inlineStr">
        <is>
          <t>Convertible Debt</t>
        </is>
      </c>
      <c r="B17"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8">
      <c r="A18" s="4" t="inlineStr">
        <is>
          <t>The Fair Value Measurement Option</t>
        </is>
      </c>
      <c r="B18"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9">
      <c r="A19" s="4" t="inlineStr">
        <is>
          <t>Derivative Accounting for Convertible Debt and Options and Warrants</t>
        </is>
      </c>
      <c r="B19" s="4" t="inlineStr">
        <is>
          <t>Derivative Accounting for Convertible Debt and
Options and Warrants The Company evaluated the terms and conditions of
the convertible debt under the guidance of ASC Topic 815, Derivatives and Hedging Embedded Derivatives</t>
        </is>
      </c>
    </row>
    <row r="20">
      <c r="A20" s="4" t="inlineStr">
        <is>
          <t>Property and Equipment</t>
        </is>
      </c>
      <c r="B20" s="4" t="inlineStr">
        <is>
          <t>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21">
      <c r="A21" s="4" t="inlineStr">
        <is>
          <t>Long-Lived Assets</t>
        </is>
      </c>
      <c r="B21" s="4" t="inlineStr">
        <is>
          <t>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t>
        </is>
      </c>
    </row>
    <row r="22">
      <c r="A22" s="4" t="inlineStr">
        <is>
          <t>Income Taxes</t>
        </is>
      </c>
      <c r="B22" s="4" t="inlineStr">
        <is>
          <t>Income Taxes The Company recorded no income tax expense for the
three months ended March 31, 2021 and 2020 because the estimated annual effective tax rate was zero. As of March 31, 2021, the Company
continues to provide a valuation allowance against its net deferred tax assets since the Company believes it is more likely than not that
its deferred tax assets will not be realized. The Company adopted ASU No. 2019-12, Income Taxes
(Topic 740): Simplifying the Accounting for Income Taxes (“ASU 2019-12”) effective as of January 1, 2021. The standard is
intended to simplify various aspects related to accounting for income taxes. ASU 2019-12 removes certain exceptions to the general principles
in Topic 740 and also clarifies and amends existing guidance to improve consistent application. The new standard did not have a material
effect on the accompanying consolidated financial statements.</t>
        </is>
      </c>
    </row>
    <row r="23">
      <c r="A23" s="4" t="inlineStr">
        <is>
          <t>Stock-Based Compensation</t>
        </is>
      </c>
      <c r="B23" s="4" t="inlineStr">
        <is>
          <t xml:space="preserve">Stock-Based Compensation We account for stock-based compensation in accordance
with FASB ASC Topic 718, Stock Compensation </t>
        </is>
      </c>
    </row>
    <row r="24">
      <c r="A24" s="4" t="inlineStr">
        <is>
          <t>Net Income (Loss) Per Share</t>
        </is>
      </c>
      <c r="B24" s="4" t="inlineStr">
        <is>
          <t xml:space="preserve">Net Income (Loss) Per Share Net income (loss) per share is calculated in accordance
with FASB ASC Topic 260, Earnings per Share
Three Months Ended
March 31,
2021 2020
Basic and diluted numerator:
Net income (loss) - basic $ (34,016,256 ) $ 2,183,044
Effect of dilutive securities:
Change in fair value of convertible notes - (2,854,140 )
Interest on convertible debt - 8,735
Net loss - diluted $ (34,016,256 ) $ (662,361 )
Basic and diluted denominator:
Weighted-average common shares outstanding - basic 7,063,264,603 6,272,328,529
Effect of dilutive securities:
Convertible debt - 6,020,875,493
Weighted-average common shares outstanding - diluted (1) 7,063,264,603 12,293,204,022
Net income (loss) per share - basic and diluted $ (0.00 ) $ (0.00 ) (1) Includes potential common shares that are in excess of authorized
shares. As of March 31, 2021 and 2020, the following items
were not included in the calculation of dilutive loss per share as the effect is anti-dilutive:
March 31, 2021 March 31, 2020
Options and warrants 200,275,000 46,500,000
Convertible notes payable at fair value 811,113,312 -
Convertible notes payable 3,484.497,853 -
Total 4,495,886,165 46,500,000 </t>
        </is>
      </c>
    </row>
    <row r="25">
      <c r="A25" s="4" t="inlineStr">
        <is>
          <t>Recent Accounting Pronouncements</t>
        </is>
      </c>
      <c r="B25" s="4" t="inlineStr">
        <is>
          <t>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Net Income (Loss) Per Share</t>
        </is>
      </c>
      <c r="B4" s="4" t="inlineStr">
        <is>
          <t>Net income (loss) per share is calculated in accordance
with FASB ASC Topic 260, Earnings per Share
Three Months Ended
March 31,
2021 2020
Basic and diluted numerator:
Net income (loss) - basic $ (34,016,256 ) $ 2,183,044
Effect of dilutive securities:
Change in fair value of convertible notes - (2,854,140 )
Interest on convertible debt - 8,735
Net loss - diluted $ (34,016,256 ) $ (662,361 )
Basic and diluted denominator:
Weighted-average common shares outstanding - basic 7,063,264,603 6,272,328,529
Effect of dilutive securities:
Convertible debt - 6,020,875,493
Weighted-average common shares outstanding - diluted (1) 7,063,264,603 12,293,204,022
Net income (loss) per share - basic and diluted $ (0.00 ) $ (0.00 ) (1) Includes potential common shares that are in excess of authorized
shares.</t>
        </is>
      </c>
    </row>
    <row r="5">
      <c r="A5" s="4" t="inlineStr">
        <is>
          <t>Schedule of Antidilutive Securities Excluded from Computation of Net Loss Per Share</t>
        </is>
      </c>
      <c r="B5" s="4" t="inlineStr">
        <is>
          <t xml:space="preserve">As of March 31, 2021 and 2020, the following items
were not included in the calculation of dilutive loss per share as the effect is anti-dilutive:
March 31, 2021 March 31, 2020
Options and warrants 200,275,000 46,500,000
Convertible notes payable at fair value 811,113,312 -
Convertible notes payable 3,484.497,853 -
Total 4,495,886,165 46,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Summary of Financial Instruments Measured at Fair Value</t>
        </is>
      </c>
      <c r="B3" s="4" t="inlineStr">
        <is>
          <t xml:space="preserve">The following table summarizes our financial instruments
measured at fair value at March 31, 2021 and December 31, 2020:
Fair Value Measurements at March 31, 2021
Total Level 1 Level 2 Level 3
Assets:
Convertible note receivable $ 78,399 $ - $ 78,399 $ -
Liabilities:
Warrant liability $ 1,466,465 $ - $ - $ 1,466,465
Derivative liabilities $ 28,224,432 $ - $ 28,224,432 $ -
Convertible notes at fair value $ 6,579,976 $ - $ - $ 6,579,976 </t>
        </is>
      </c>
    </row>
    <row r="4">
      <c r="A4" s="4" t="inlineStr">
        <is>
          <t>Summary of Changes in Fair Value Measurements Using Significant Unobservable Inputs</t>
        </is>
      </c>
      <c r="B4" s="4" t="inlineStr">
        <is>
          <t>The following table shows the changes in fair value
measurements for the warrant liability using significant unobservable inputs (Level 3) during the three months ended March 31, 2021 and
the year ended December 31, 2020:
Description March 31, 2021 December 31, 2020
Beginning balance $ 189,543 $ 1,411
Purchases, issuances, and settlements - 143,369
Total loss included in earnings (1) 1,276,922 44,763
Ending balance $ 1,466,465 $ 189,543
(1) The gain related to the revaluation of our warrant liability is included in “Change in fair value of convertible notes and derivatives” in the accompanying consolidated statement of operations.</t>
        </is>
      </c>
    </row>
    <row r="5">
      <c r="A5" s="4" t="inlineStr">
        <is>
          <t>Summary of Assumptions and the Significant Terms</t>
        </is>
      </c>
      <c r="B5" s="4" t="inlineStr">
        <is>
          <t>The following table summarizes assumptions and the
significant terms of the convertible notes for which the entire hybrid instrument is recorded at fair value at March 31, 2021 and December
31, 2020:
Conversion Price - Lower of Fixed
Debenture Face Interest Default Discount Anti-Dilution % of stock price for look-back period Look-back
March 31, 2021 $ 758,561 8%-10% 20%-24% N/A $0.00050-$0.0045 50%-60% 3 to 25 Days
December 31, 2020 $ 766,101 8%-10% 20%-24% N/A $0.00050-$0.00064 50%-60% 3 to 25 Days</t>
        </is>
      </c>
    </row>
    <row r="6">
      <c r="A6" s="4" t="inlineStr">
        <is>
          <t>Convertible Notes Payable [Member]</t>
        </is>
      </c>
    </row>
    <row r="7">
      <c r="A7" s="4" t="inlineStr">
        <is>
          <t>Summary of Changes in Fair Value Measurements Using Significant Unobservable Inputs</t>
        </is>
      </c>
      <c r="B7" s="4" t="inlineStr">
        <is>
          <t>The following table shows the changes in fair value
measurements for the convertible notes at fair value using significant unobservable inputs (Level 3) during the three months ended March
31, 2021 and the year ended December 31, 2020:
Description March 31, 2021 December 31, 2020
Beginning balance $ 1,832,439 $ 5,814,047
Purchases and issuances 95,000 25,981
Day one loss on value of hybrid instrument (1) 1,828,000 318,174
Loss (gain) from change in fair value (1) 4,925,149 (1,931,927 )
Gain on settlement - (1,609,294 )
Debt discount - 22,344
Repayments in cash - (5,782 )
Conversion to common stock (2,100,612 ) (801,104 )
Ending balance $ 6,579,976 $ 1,832,439
(1) The losses (gain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valued at the lower of cost or net
realizable value on an average cost basis. At March 31, 2021 and December 31, 2020, inventories were as follows:
March 31, 2021 December 31, 2020
Raw Materials $ 78,880 $ 78,880
Finished Goods 4,139 5,271
Total Inventories 83,019 84,151
Less: Long-term inventory (78,880 ) (78,880 )
Current portion $ 4,139 $ 5,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s of the following at
March 31, 2021 and December 31, 2020:
March 31, 2021 December 31, 2020
Computer equipment $ 25,120 $ 25,120
Furniture and fixtures 34,757 34,757
Lab equipment 75,471 65,521
Telephone equipment 12,421 12,421
Office equipment – other 16,856 16,856
Leasehold improvements 73,168 73,168
Total 237,793 227,843
Less: Accumulated depreciation (214,474 ) (213,101 )
Property and equipment, net $ 23,319 $ 14,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s (Tables)</t>
        </is>
      </c>
      <c r="B1" s="2" t="inlineStr">
        <is>
          <t>3 Months Ended</t>
        </is>
      </c>
    </row>
    <row r="2">
      <c r="B2" s="2" t="inlineStr">
        <is>
          <t>Mar. 31, 2021</t>
        </is>
      </c>
    </row>
    <row r="3">
      <c r="A3" s="3" t="inlineStr">
        <is>
          <t>Debt Disclosure [Abstract]</t>
        </is>
      </c>
    </row>
    <row r="4">
      <c r="A4" s="4" t="inlineStr">
        <is>
          <t>Schedule of Debt</t>
        </is>
      </c>
      <c r="B4" s="4" t="inlineStr">
        <is>
          <t>Debts consist of the following at March 31, 2021 and
December 31, 2020:
March 31, 2021 December 31, 2020
Notes payable – Unrelated third parties (Net of discount of $11,125 and $1,500, respectively) (2) $ 1,307,747 $ 1,346,057
Convertible notes payable – Unrelated third parties (Net of discount of $130,918 and $101,448, respectively) (3) 1,979,098 1,276,902
Convertible notes payable, at fair value (4) 6,579,976 1,832,439
Other advances from an unrelated third party (5) 225,000 225,000
SBA notes payable(6) 214,795 214,795
Ending balances 10,306,616 4,895,193
Less: Long-term portion-Convertible Notes payable-Unrelated third parties (1,637,453 ) (48,477 )
Less: Long-term portion- SBA notes payable (196,000 ) (204,070 )
Current portion $ 8,473,163 $ 4,642,64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the principal balance in full as of December 31, 2016. We repaid $30,000 of the accrued interest during the first quarter of 2021. At March 31, 2021 and December 31, 2020, we owed this director accrued interest of $154,467 and $179,522, respectively. The interest expense for the three-months ended March 31, 2021 and 2020 was $4,945 and $4,721, respectively.
(2) At March 31, 2021 and December 31, 2020, the balance of $1,307,747 and $1,346,057 net of discount of $11,125 and $1,500, respectively, consisted of the following loans:
● In August 2016, we issued two Promissory Notes for a total of $200,000 ($100,000 each) to a company owned by a former director of the Company. The Notes carry interest at 12% annually and were originally due on the date that was six-months from the execution and funding of the note. The principal balance of $101,818 and accrued interest of $21,023 were settled on February 15, 2019 for $104,000 with scheduled payments through May 1, 2020. During the first quarter of 2020, the settlement was further amended to $88,500. We recorded a gain on settlement of debt in other income for $15,500 during the first quarter of 2020. The settlement balance of $88,500 was repaid in full during November 2020. At March 31, 2021 and December 31, 2020, we owed principal balance of $91,156, and accrued interest of $43,614 and $40,917, respectively. The remaining principal balance of $91,156 and accrued interest of $43,614 is being disputed in court and negotiation for settlement. (See Note 12).
● On August 2, 2011 under a settlement agreement with Liquid Packaging Resources, Inc. (“LPR”), we agreed to pay LPR a total of $350,000 in monthly installments of $50,000 beginning August 15, 2011 and ending on February 15,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and it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21 and December 31, 2020, the accrued interest is $5,019 and $4,76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21 and December 31, 2020, the outstanding principal balance is $50,000 and accrued interest is $65,167 and $62,167.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21 and December 31, 2020, the outstanding principal balance is $50,000 and accrued interest is $58,367 and $55,367, respectively.
● A promissory note originally issued to an unrelated third party in August 2016 was restated in September 2019 in the amount of $333,543 bearing monthly interest at a rate of 2.0% and was due September 2020. In connection with this restated note, we issued 20,000,000 shares of our common stock. During September 2020, we issued a total of 10,000,000 restricted shares due to the default on repayments. The shares were valued at fair value of $6,000. The common stock was valued at $5,895 and recorded as a debt discount that was amortized over the life of the note. Amortization for this debt discount was fully amortized at December 31, 2020. The Note is in default and negotiation of settlement. At March 31, 2021 and December 31, 2020, the principal balance is $333,543, and the accrued interest is $126,524 and $106,511, respectively.
● On September 26, 2016, we issued a promissory note to an unrelated third party in the amount of $75,000 bearing interest at 10% annually. The note was due in one year from the execution and funding of the note. In March 2018, $15,000 of the principal balance of the note was assigned to an unrelated third party and is in negotiation of settlement. In January 2019, the remaining principal balance of $60,000 and accrued interest of $15,900 was restated in the form of a Convertible Note (See Note 6(4)). At March 31, 2021 and December 31, 2020, the principal balance outstanding is $15,000, and the accrued interest is $1,371.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21 and December 31, 2020, the accrued interest is $54,667 and $51,667, respectively.
● In June 2017, we issued a promissory note to an unrelated third party in the amount of $12,500 bearing interest at 10% annually. The note was due in one year from the execution and funding of the note. The note is in default and in negotiation of settlement. At March 31, 2021 and December 31, 2020, the accrued interest is $4,796 and $4,483, respectively.
● During July 2017, we received a loan for a total of $200,000 from an unrelated third party. The loan was repaid through scheduled payments through August 2017 along with interest on average 15% annum. During June 2018, the loan was settled with two unrelated third parties for $130,401 and $40,000, respectively, with the monthly scheduled repayments of approximately $5,000 and $2,000 per month to each unrelated party through July 2020. The Company repaid a total of $34,976, $42,698, and $44,478 during 2018, 2019 and 2020, respectively. Additionally, repayment of $14,376 was made during the first quarter of 2021. At March 31, 2021 and December 31, 2020, the principal balance is $33,874 and $48,250, respectively. The portion of settlement of $130,401 was repaid in full as of March 31,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note is in default and in negotiation of settlement. At March 31, 2021 and December 31, 2020, the principal balance of the note is $50,000.
● During September 2018 and 2019, a promissory note originally issued to an unrelated third party in September 2017 was amended in the amount of $36,000 including original issuance discount of $6,000 each due in September 2019 and 2020. The Note was further restated in September 2020. The restated principal balance was $33,000 with the original issuance discount of $3,000 and was due March 2021. The original issue discount is amortized over the term of the loan. Repayments of $7,000, $5,000, and $6,500 have been made during 2018, 2019, and 2020, respectively. Additionally, repayment of $1,000 was made during the first quarter of 2021. The Note is under personal guarantee by Mr. Deitsch. At December 31, 2020, the principal balance of the note is $29,500 net of debt discount of $1,500. The remaining debt discount of $1,500 was amortized during the three months ended March 31, 2021. During March 2021, the remaining balance of $30,000 was sold to an unrelated third party in the form of a convertible note at a fixed conversion price of $0.01 per share (See Note 6(3)). The new note carries interest at 12% with scheduled monthly payments of $1,000 beginning in April 2021 through March 2024.
● During January 2020, a promissory note originally issued to an unrelated third party in October 2017 in the amount of $60,000 and the Note of $76,076 originally issued in July 2016 plus accrued interest of $12,149 were combined and restated at a rate of 2.0% monthly due July 2020. During July 2020, the restated Note of $148,225 plus accrued interest of $18,701 was further restated. The new principal balance was $166,926 that carries interest at a rate of 2.0% monthly and was due January 2021. During February 2021, we issued 29,072,500 shares of common stock to satisfy the accrued interest of $23,258 with fair value of $343,056 (See Note 7). The settlement of accrued interest resulted in a loss on settlement of debt for $319,798 in other expense. The principal balance of $166,926 was further restated. The restated balance is $183,619 with an original issuance discount of $16,693 and was due August 2021. Amortization for the three months ended March 31, 2021 for this discount is $5,568. At December 31, 2020, the restated principal balance and accrued interest was $166,926 and $18,917. At March 31, 2021, the restated principal balance is $172,494 net of debt discount of $11,125. The note is in default and negotiation of settlement.
● In November 2017, we issued a promissory note to an unrelated third party in the amount of $120,000 with original issuance discount of $20,000. During March 2020, $50,000 of the Note was settled for 125,000,000 shares with a fair value of $87,500. We recorded a loss on settlement in other expense for $37,500 in March 2020. An additional 36,000,000 shares were issued to satisfy the default provision of the original note and 10,000,000 shares were issued along with the restatement. The total fair value of issued stock was $32,200. The remaining balance of $70,000 was restated with additional issuance discount of $14,000. The $84,000 due in September 2020 is in default and negotiation of further settlement. At March 31, 2021 and December 31, 2020, the principal balance of the loan is $84,000.
● In November 2017, we issued a promissory note to an unrelated third party in the amount of $18,000 with original issuance discount of $3,000. The note is in default and in negotiation of settlement. The note was due in six months from the execution and funding of the note. At March 31, 2021 and December 31, 2020, the principal balance of the note is $18,000 and the accrued interest is $2,000.
(3) At March 31, 2021 and December 31, 2020, the balance of $1,979,098 and $1,276,902 net of discount of $130,918 and $101,448, respectively, consisted of the following convertible loans:
● In October 2017, we issued a promissory note to an unrelated third party in the amount of $60,000 with original issuance discount of $10,000 and a conversion option. The note was due in six months from the execution and funding of the note. The loan is in default and in negotiation of settlement. At March 31, 2021 and December 31, 2020, the principal balance of the note is $60,000.
● During January through December 2018, we issued convertible notes payable to the 20 unrelated third parties for a total of $618,250 with original issue discount of $62,950. The notes were due in six months from the execution and funding of each note. The notes are convertible into shares of Company’s common stock at a conversion price ranging from $0.0003 to $0.001 per share. The total discount of $255,655 and original issuance discount of $62,950 have been fully amortized during 2019 for $28,421. During February 2019, we issued convertible
notes payable of $70,000 with original issuance discount of $5,000. The notes were due in six months from the execution and funding of
each note. The notes are convertible into shares of Company’s common stock at a conversion price of $0.0005 per share. During December
2019, $22,000 of the Note was amended to extend the maturity date to June 2020. During August 2020, the convertible promissory notes of
$38,500 was amended to add additional original issuance discount (OID) of $7,550 due February 2021. During October 2020, a convertible
promissory note of $16,500 was amended to add additional OID of $1,650 due April 2021. In connection with the issuance of amended convertible
notes, the Company granted the following warrants at an exercise price of $0.001 per share. The warrants were valued using the Black-Scholes
method and recorded as a debt discount. No warrants have been exercised. The Company classified embedded conversion features in the warrants
as a derivative liability. The warrants were valued at their fair value of $955,660 and $123,900 on March 31, 2021 and December 31, 2020
(See Note 8). The debt discounts associated with the warrants in August was for $38,500. The debt discounts associated with the warrants
in October was for $16,500. The debt discounts are amortized over the life of the notes.
Month of Issuance
Number of Warrants
Fair Value of Warrants
Month of Expiration
December, 2019 44,000,000 $ 7,370 August, 2020
August, 2020 92,100,000 $ 38,500 August, 2021
October, 2020 36,300,000 $ 16,500 October, 2022 During May 2019, we restated two convertible
notes payable with additional original issue discount of $6,400. The two restated notes were due in August 2019 and are in default. During November and December 2019, we issued
two convertible promissory notes to the unrelated third party for $159,500 with original issuance discount of $14,500. The notes were
due six months from the execution and funding of the notes. The Noteholder had the right to convert the note into shares of Common Stock
at a fixed conversion price ranging from $0.0002 to $0.000275. The Notes are in default and negotiation of settlement. During 2019, repayments of $13,500 were
made in cash to three of the Notes. Six of the Notes for a total of $87,100 were repaid in stocks as the part of settlement of issuances
of 800,000,000 shares of common stocks during December 2019. At December 31, 2019, the principal balance
of the notes, net of discount of $17,370 was $736,180. The remaining debt discount of $17,370 has been fully amortized during the fiscal
year 2020. Two of the above mentioned convertible notes payable were settled in March and April, 2021. One for $11,000 was settled in
March 2021 as noted below, and the other one for $8,500 was settled in full in April 2021(See Note 13). During the year ended December 31, 2020,
we issued convertible notes payable of $555,600 with original issuance discount of $53,600. $287,400 of these notes were due in a year,
and $268,200 of the Notes are due in six months from the execution and funding of each note. The notes are convertible into shares of
Company’s common stock at a conversion price ranging from $0.0002 to 0.0008 per share. During July 2020, we issued a total of 1,000,000
restricted shares to a Note holder due to the default on repayments of the promissory note of $22,000 originated in December 2019. The
shares were valued at fair value of $700. In addition, in connection with the issuance of two of the above mentioned convertible notes
of $57,500 with original issuance discount of $7,500 due in one year, the Company granted the 71,875,000 warrants at an exercise price
of $0.002 per share that expire one year from the date of issuance. The warrants are valued using the Black-Scholes method and recorded
as a debt discount. No warrants have been exercised. The debt discounts associated with the warrants and OID for $50,000 and $7,500, respectively,
are amortized over the life of the notes. Amortization for the year ended December 31, 2020 was $83,720. The Company classified embedded
conversion features in the warrants as a derivative liability. The warrants were valued at their fair value of $510,805 and $65,634 using
the Black-Scholes method on March 31, 2021 and December 31, 2020 (See Note 8). At December 31, 2020, the principal balance
of the notes, net of discount of $101,448 is $1,276,902. During the first quarter of 2021, we issued
convertible promissory notes to the unrelated third parties for a total of $717,667 with original issuance discount of $93,609. The Noteholders
have the right to convert the note into shares of Common Stock at a conversion price ranging from $0.0003 to $0.002 per share. The notes
are due one year from the execution and funding of the notes. During March 2021, the remaining balance
of promissory note of $30,000 originally issued in September 2018 was sold to an unrelated third party in the form of a convertible note
at a fixed conversion price of $0.01 per share (See Note 6(2)). The new note carries interest at 12% with scheduled monthly payments of
$1,000 beginning in April 2021 through March 2024. During March 2021, in connection with the
settlement of the $6,000 of the Note of $11,000 originated in November 2018, we issued 11,000,000 shares of common stocks in satisfaction
of $6,000 of the Note with a fair value of $104,500 (Note 7) and made a repayment of $5,000 in cash. The settlement resulted in a loss
on settlement of debt in other expense for $98,500. At the date of this report, $1,165,700 of
the above mentioned convertible notes payable are in default and in negotiation of settlement. The total discount amortization on all
notes for the three months ended March 31, 2021 is $64,139. At March 31, 2021, the principal balance of the notes, net of discount of
$130,918 is $1,979,098.
(4) At March 31, 2021 and December 31, 2020, the balance of $6,579,976 and $1,832,439, respectively, consisted of the following convertible loans:
● The remaining balance of $20,000 of a Convertible Note of $120,000 originated in March 2016 is in default and negotiation of settlement. The conversion price is equal to 55% of the average of the three lowest volume weighted average prices for the three consecutive trading days immediately prior to but not including the conversion date. At March 31, 2021 and December 31, 2020, the convertible notes payable with principal balance of $20,000 plus accrued interest of $18,128 and $17,128, respectively, at fair value, were recorded at $67,381 and $69,433, respectively.
● During May 2017, we issued a Convertible Debenture in the amount of $64,000 to an unrelated third party. The note was due on May 4, 2018. The Note holder has the right to convert the note into shares of Common Stock at a sixty percent (60%) of the lowest trading price of our restricted common stock for the twenty trading days preceding the conversion date. We have accrued interest at default interest rate of 20% after the note’s maturity date. After prior conversions, at March 31, 2021 and December 31, 2020, the remaining principal of $12,629 plus accrued interest of $12,939 and $12,308, respectively, at fair value, were recorded at $46,025 and $49,875, respectively. The remaining principal balance of the Note is in default.
● During February through August 2018, we issued seven convertible promissory notes to an unrelated third party due one year from the execution dates. The principal balance of these Notes on December 31, 2019 was $511,319. During September 2020, the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principal value as of October 22, 2020 of $509,301 and accrued interest of $234,417 for $250,000 to a non-related party. The new note of $250,000 carries interest at 8%. The Noteholder has the right to convert the note into shares of our restricted common stock at sixty percent of the lowest trading price of our restricted common stock for the twenty-five prior trading days including the conversion date. In connection with the issuance of the convertible note payable, we recorded a day-one derivative loss of $286,969. At March 31, 2021 and December 31, 2020, the convertible note payable with principal balance of $250,000 plus accrued interest of $8,822 and $3,890, respectively, at fair value, were recorded at $475,836 and $521,370, respectively.
● During July 2018, we issued a convertible debenture in the amount of $50,000 to an unrelated third party. The note carries interest at 8% and was due in July 2019, unless previously converted into shares of restricted common stock.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March 31, 2021 and December 31, 2020, the convertible note payable with principal balance of $50,000 plus accrued interest of $24,449 and $21,490, at fair value, were recorded at $144,269 and $146,232, respectively.
● During August 2018, we issued a convertible debenture in the amount of $20,000 to an unrelated third party. The note carries interest at 8% and was due in August 2019, unless previously converted into shares of restricted common stock. We have accrued interest at default interest rate of 24% after the note’s maturity date.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March 31, 2021 and December 31, 2020, the convertible note payable with principal balance of $20,000 plus accrued interest of $9,306 and $8,123, at fair value, were recorded at $56,790 and $57,524, respectively.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During November 2020, the Note holder assigned $20,000 of the $75,900 convertible note restated in January 2019 to a third party. The third party subsequently received a total of 100,000,000 shares of our restricted common stock in satisfaction the $20,000 of the Note with a fair value of $140,000. At March 31, 2021 and December 31, 2020, the convertible note payable of $55,900, at fair value, was recorded at $119,155 and $129,832, respectively. The note was due January 2021. The Note is in default and negotiation of settlement.
●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The eight total tranches of the Note in the amount of $372,374 and $20,199 have been funded during 2019 and 2020, respectively. Additional tranche of the Note in the amount of $95,000 has been funded during the first quarter of 2021. In connection with issuance of the convertible note, the Noteholder agreed to eliminate two outstanding Notes of $27,000 and the accrued interest of $11,412 that were held by the Noteholder’s defunct entities. In connection with the issuance of the convertible note payable tranches during the three months ended March 31, 2021, we recorded a day-one derivative loss of $1,828,000 for the period. During May and June 2019, the Note holder made conversions of a total of 750,000,000 shares of stock satisfying the principal balance of $100,000 for a fair value of $275,000. Repayments net of proceeds in cash of $3,480 have been made subsequent to March 31, 2021. During January 2020 through February 2020, the Note holder received a total of 500,000,000 shares of our restricted common stock in satisfaction the $175,000 of the Note with a fair value of $425,000. During February through June 2021, the Note holder received a total of 240,350,000 shares of our restricted common stock in satisfaction the $120,175 of the Note with a fair value of $2,344,399 (See Note 7 and Note 13). The remaining balance of $88,917 is due June 2023. At March 31, 2021 and December 31, 2020, the convertible note payable with principal balance of $110,032 and $117,572, at fair value, was recorded at $1,782,520 and $282,173.
Number of Fair Value of
Date shares converted Debt Converted
2/25/2021 137,700,000 $ 1,500,930
3/3/2021 67,380,000 $ 599,682
4/26/2021 27,070,000 $ 192,197
6/1/2021 5,700,000 $ 35,340
6/24/2021 2,500,000 $ 16,250
● During June 2019, we issued a convertible promissory note to an unrelated third party for $240,000 with original issuance discount of $40,000. The note was due one year from the execution and funding of the notes. In connection with the issuance of this note, we issued 16,000,000 shares of our restricted common stock. The common stock was valued at $4,688 and recorded as a debt discount that was amortized over the life of the note. The Noteholder has the right to convert the note into shares of Common Stock at a conversion price of the lower of $0.0005 or 50% discount to the average trading price of the three lowest closing stock prices for the twenty days prior to the notice of conversion. In connection with the issuance of the convertible note payable, we recorded a day-one derivative loss of $240,000. Amortization for the debt discount for the three months ended March 31, 2020 was $11,172. The debt discount was fully amortized as of June 30, 2020. At March 31, 2021 and December 31, 2020, the convertible note payable, at fair value, was recorded at $3,888,000 and $576,000.
(5) At March 31, 2021 and December 31, 2020, the balance of $225,000 consisted of the advances received from a third party during the periods from May 2019 through May 2020 in connection with a Joint Venture proposal. The deposits were considered as payments towards the purchase of equity in the joint venture. The joint venture is currently on hold pending the outcome of the lawsuit with the Securities and Exchange Commission (see Note 12).
(6)
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0,000, with proceeds to be used for working capital
purposes. Interest accrues at the rate of 3.75% per annum. Installment payments, including principal and interest, are due 24 months from
the date of the SBA Loan Agreement in the amount of $731. The balance of principal and interest is payable over a 360-month period from
the date of the SBA Loan Agreement. In connection therewith, the Company received a $5,000 advance, which does not have to be repaid.
We recorded it as other income in April 2020.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At March 31, 2021, the future minimum principal payments
for the above mentioned PPP and EIDL loans are as follows:</t>
        </is>
      </c>
    </row>
    <row r="5">
      <c r="A5" s="4" t="inlineStr">
        <is>
          <t>Schedule of Future Minimum Principal Payment</t>
        </is>
      </c>
      <c r="B5" s="4" t="inlineStr">
        <is>
          <t xml:space="preserve">Years Amount
2021(9 months remaining) $ 10,725
2022 56,290
2023 3,283
2024 3,408
2025 3,538
Thereafter 137,551
214,795
Less: Long-term portion - SBA notes payable (196,000 )
Current portion $ 18,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Common Stock Issued for Conversion of Debt</t>
        </is>
      </c>
      <c r="B4" s="4" t="inlineStr">
        <is>
          <t xml:space="preserve">During February through March 2021, the Note holder
received a total of 205,080,000 shares of our restricted common stock in satisfaction the $102,540 of the Note with a fair value of $2,100,612
(See Note 6).
Number of Fair Value of
Date shares converted Debt Converted
2/25/2021 137,700,000 $ 1,500,930
3/3/2021 67,380,000 $ 599,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3 Months Ended</t>
        </is>
      </c>
    </row>
    <row r="2">
      <c r="B2" s="2" t="inlineStr">
        <is>
          <t>Mar. 31, 2021</t>
        </is>
      </c>
    </row>
    <row r="3">
      <c r="A3" s="3" t="inlineStr">
        <is>
          <t>Share-based Payment Arrangement [Abstract]</t>
        </is>
      </c>
    </row>
    <row r="4">
      <c r="A4" s="4" t="inlineStr">
        <is>
          <t>Schedule of Warrants Issued</t>
        </is>
      </c>
      <c r="B4" s="4" t="inlineStr">
        <is>
          <t xml:space="preserve">Number of Month of
Month of Issuance Warrants Expiration
August, 2020 92,100,000 August, 2021
October, 2020 36,300,000 October, 2022
Number of Month of
Month of Issuance Warrants Expiration
November, 2020 35,937,500 November, 2021
December, 2020 35,937,500 December, 2021 </t>
        </is>
      </c>
    </row>
    <row r="5">
      <c r="A5" s="4" t="inlineStr">
        <is>
          <t>Summary of Warrants Outstanding</t>
        </is>
      </c>
      <c r="B5" s="4" t="inlineStr">
        <is>
          <t xml:space="preserve">A summary of warrants outstanding in conjunction with private placements
of common stock were as follows during the year ended December 31, 2020 and the three months ended March 31, 2021:
Number Of Weighted
Balance December 31, 2019 52,500,000 $ 0.0028
Exercised - -
Issued 200,275,000 0.0014
Expired (50,000,000 ) 0.0015
Balance December 31, 2020 202,775,000 $ 0.0017
Exercised - -
Issued - -
Expired (2,500,000 ) 0.03
Balance March 31, 2021 200,275,000 $ 0.0014 </t>
        </is>
      </c>
    </row>
    <row r="6">
      <c r="A6" s="4" t="inlineStr">
        <is>
          <t>Summary of Fixed Price Warrants Outstanding</t>
        </is>
      </c>
      <c r="B6" s="4" t="inlineStr">
        <is>
          <t xml:space="preserve">The following table summarizes information about fixed-price warrants outstanding
as of March 31, 2021 and December 31, 2020 :
Exercise Price
Weighted Average Number Outstanding Weighted
Weighted Price
March 31, 2021 $ 0.001-0.002 201,997,222 0.69 years $ 0.0014
December 31, 2020 $ 0.001-0.03 51,086,612 0.93 years $ 0.0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March 31, 2021 December 31, 2020
Accrued consulting fees $ 161,550 $ 166,900
Accrued settlement expenses 35,000 35,000
Accrued payroll taxes 227,487 215,581
Accrued interest 366,754 351,830
Accrued others 9,675 11,121
Total $ 800,466 $ 780,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8000000000</v>
      </c>
      <c r="C5" s="5" t="n">
        <v>8000000000</v>
      </c>
    </row>
    <row r="6">
      <c r="A6" s="4" t="inlineStr">
        <is>
          <t>Common stock, shares issued</t>
        </is>
      </c>
      <c r="B6" s="5" t="n">
        <v>7225349714</v>
      </c>
      <c r="C6" s="5" t="n">
        <v>6955197214</v>
      </c>
    </row>
    <row r="7">
      <c r="A7" s="4" t="inlineStr">
        <is>
          <t>Common stock, shares outstanding</t>
        </is>
      </c>
      <c r="B7" s="5" t="n">
        <v>7225349714</v>
      </c>
      <c r="C7" s="5" t="n">
        <v>6955197214</v>
      </c>
    </row>
    <row r="8">
      <c r="A8" s="4" t="inlineStr">
        <is>
          <t>Series A Preferred Stock [Member]</t>
        </is>
      </c>
    </row>
    <row r="9">
      <c r="A9" s="4" t="inlineStr">
        <is>
          <t>Preferred stock, shares issued</t>
        </is>
      </c>
      <c r="B9" s="5" t="n">
        <v>3000000</v>
      </c>
      <c r="C9" s="5" t="n">
        <v>3000000</v>
      </c>
    </row>
    <row r="10">
      <c r="A10" s="4" t="inlineStr">
        <is>
          <t>Preferred stock,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t>
        </is>
      </c>
      <c r="B4" s="4" t="inlineStr">
        <is>
          <t xml:space="preserve">Prepaid expenses and other current assets consist
of the following:
March 31, 2021 December 31, 2020
Supplier advances for future purchases $ 258,162 $ 246,162
Reserve for supplier advances (246,162 ) (246,162 )
Net supplier advances 12,000 -
Prepaid professional fees 42,650 10,000
Total $ 54,650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Cost and Balance Sheet Information</t>
        </is>
      </c>
      <c r="B4" s="4" t="inlineStr">
        <is>
          <t xml:space="preserve">March 31, December 31,
2021 2020
Lease cost
Operating lease cost $ 20,099 $ 89,021
Short-term lease cost - 18,698
Total lease cost $ 20,099 $ 107,719
Balance sheet information
Operating ROU Assets $ 147,669 $ 144,010
Operating lease obligations, current portion 71,671 82,873
Operating lease obligations, non-current portion 58,832 60,447
Total operating lease obligations $ 130,503 $ 143,320
Weighted average remaining lease term (in years) – operating leases 1.75 1.67
Weighted average discount rate-operating leases 8 % 8 %
Supplemental cash flow information related to leases were as follows:
Cash paid for amounts included in the measurement of operating lease liabilities $ 36,576 $ 98,780 </t>
        </is>
      </c>
    </row>
    <row r="5">
      <c r="A5" s="4" t="inlineStr">
        <is>
          <t>Schedule of Future Minimum Payments Under Lease Agreements</t>
        </is>
      </c>
      <c r="B5" s="4" t="inlineStr">
        <is>
          <t xml:space="preserve">Future minimum payments under these lease agreements
are as follows:
December 31, Total
2021(Remaining 9 months) $ 59,267
2022 81,080
Total future lease payments $ 140,347
Less imputed interest 9,844
Total $ 130,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3 Months Ended</t>
        </is>
      </c>
    </row>
    <row r="2">
      <c r="B2" s="2" t="inlineStr">
        <is>
          <t>Mar. 31, 2021</t>
        </is>
      </c>
    </row>
    <row r="3">
      <c r="A3" s="4" t="inlineStr">
        <is>
          <t>Schedule of Common Stock Issued for Conversion of Debt</t>
        </is>
      </c>
      <c r="B3" s="4" t="inlineStr">
        <is>
          <t xml:space="preserve">During February through March 2021, the Note holder
received a total of 205,080,000 shares of our restricted common stock in satisfaction the $102,540 of the Note with a fair value of $2,100,612
(See Note 6).
Number of Fair Value of
Date shares converted Debt Converted
2/25/2021 137,700,000 $ 1,500,930
3/3/2021 67,380,000 $ 599,682 </t>
        </is>
      </c>
    </row>
    <row r="4">
      <c r="A4" s="4" t="inlineStr">
        <is>
          <t>Convertible Notes Payable [Member]</t>
        </is>
      </c>
    </row>
    <row r="5">
      <c r="A5" s="4" t="inlineStr">
        <is>
          <t>Schedule of Common Stock Issued for Conversion of Debt</t>
        </is>
      </c>
      <c r="B5" s="4" t="inlineStr">
        <is>
          <t xml:space="preserve">Number of Fair Value of
Date shares converted Debt Converted
4/26/2021 27,070,000 $ 192,197
6/1/2021 5,700,000 $ 35,340
6/24/2021 2,500,000 $ 16,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Basis of Presentation and Summary of Significant Accounting Policies (Details Narrative) - USD ($)</t>
        </is>
      </c>
      <c r="B1" s="2" t="inlineStr">
        <is>
          <t>1 Months Ended</t>
        </is>
      </c>
      <c r="E1" s="2" t="inlineStr">
        <is>
          <t>3 Months Ended</t>
        </is>
      </c>
      <c r="G1" s="2" t="inlineStr">
        <is>
          <t>12 Months Ended</t>
        </is>
      </c>
    </row>
    <row r="2">
      <c r="B2" s="2" t="inlineStr">
        <is>
          <t>Jun. 30, 2020</t>
        </is>
      </c>
      <c r="C2" s="2" t="inlineStr">
        <is>
          <t>May 31, 2020</t>
        </is>
      </c>
      <c r="D2" s="2" t="inlineStr">
        <is>
          <t>Apr. 30, 2020</t>
        </is>
      </c>
      <c r="E2" s="2" t="inlineStr">
        <is>
          <t>Mar. 31, 2021</t>
        </is>
      </c>
      <c r="F2" s="2" t="inlineStr">
        <is>
          <t>Mar. 31, 2020</t>
        </is>
      </c>
      <c r="G2" s="2" t="inlineStr">
        <is>
          <t>Dec. 31, 2020</t>
        </is>
      </c>
      <c r="H2" s="2" t="inlineStr">
        <is>
          <t>Dec. 31, 2019</t>
        </is>
      </c>
    </row>
    <row r="3">
      <c r="A3" s="4" t="inlineStr">
        <is>
          <t>Accumulated deficit</t>
        </is>
      </c>
      <c r="E3" s="6" t="n">
        <v>-102649724</v>
      </c>
      <c r="G3" s="6" t="n">
        <v>-68633468</v>
      </c>
    </row>
    <row r="4">
      <c r="A4" s="4" t="inlineStr">
        <is>
          <t>Working capital</t>
        </is>
      </c>
      <c r="E4" s="5" t="n">
        <v>-41220790</v>
      </c>
      <c r="G4" s="5" t="n">
        <v>11427256</v>
      </c>
    </row>
    <row r="5">
      <c r="A5" s="4" t="inlineStr">
        <is>
          <t>Stockholders' deficit</t>
        </is>
      </c>
      <c r="E5" s="5" t="n">
        <v>-42854404</v>
      </c>
      <c r="F5" s="6" t="n">
        <v>-8928291</v>
      </c>
      <c r="G5" s="5" t="n">
        <v>-11493815</v>
      </c>
      <c r="H5" s="6" t="n">
        <v>-11701035</v>
      </c>
    </row>
    <row r="6">
      <c r="A6" s="4" t="inlineStr">
        <is>
          <t>Allowance for doubtful account</t>
        </is>
      </c>
      <c r="E6" s="4" t="inlineStr">
        <is>
          <t xml:space="preserve"> </t>
        </is>
      </c>
      <c r="G6" s="4" t="inlineStr">
        <is>
          <t xml:space="preserve"> </t>
        </is>
      </c>
    </row>
    <row r="7">
      <c r="A7" s="4" t="inlineStr">
        <is>
          <t>Change in reserve for supplier advances for purchases</t>
        </is>
      </c>
      <c r="F7" s="5" t="n">
        <v>0</v>
      </c>
      <c r="G7" s="5" t="n">
        <v>21303</v>
      </c>
    </row>
    <row r="8">
      <c r="A8" s="4" t="inlineStr">
        <is>
          <t>Inventory valuation allowance</t>
        </is>
      </c>
      <c r="E8" s="5" t="n">
        <v>246162</v>
      </c>
      <c r="G8" s="6" t="n">
        <v>246162</v>
      </c>
    </row>
    <row r="9">
      <c r="A9" s="4" t="inlineStr">
        <is>
          <t>Provision for income taxes</t>
        </is>
      </c>
      <c r="E9" s="4" t="inlineStr">
        <is>
          <t xml:space="preserve"> </t>
        </is>
      </c>
      <c r="F9" s="4" t="inlineStr">
        <is>
          <t xml:space="preserve"> </t>
        </is>
      </c>
    </row>
    <row r="10">
      <c r="A10" s="4" t="inlineStr">
        <is>
          <t>Minimum [Member]</t>
        </is>
      </c>
    </row>
    <row r="11">
      <c r="A11" s="4" t="inlineStr">
        <is>
          <t>Property and equipment estimated useful lives</t>
        </is>
      </c>
      <c r="E11" s="4" t="inlineStr">
        <is>
          <t>3 years</t>
        </is>
      </c>
    </row>
    <row r="12">
      <c r="A12" s="4" t="inlineStr">
        <is>
          <t>Maximum [Member]</t>
        </is>
      </c>
    </row>
    <row r="13">
      <c r="A13" s="4" t="inlineStr">
        <is>
          <t>Property and equipment estimated useful lives</t>
        </is>
      </c>
      <c r="E13" s="4" t="inlineStr">
        <is>
          <t>7 years</t>
        </is>
      </c>
    </row>
    <row r="14">
      <c r="A14" s="4" t="inlineStr">
        <is>
          <t>Revenue Benchmark [Member] | Customer Concentration Risk [Member] | Customer One [Member]</t>
        </is>
      </c>
    </row>
    <row r="15">
      <c r="A15" s="4" t="inlineStr">
        <is>
          <t>Concentration risk, percentage</t>
        </is>
      </c>
      <c r="E15" s="4" t="inlineStr">
        <is>
          <t>35.00%</t>
        </is>
      </c>
      <c r="F15" s="4" t="inlineStr">
        <is>
          <t>59.00%</t>
        </is>
      </c>
    </row>
    <row r="16">
      <c r="A16" s="4" t="inlineStr">
        <is>
          <t>Accounts Receivable [Member] | Customer Concentration Risk [Member] | No Customer [Member]</t>
        </is>
      </c>
    </row>
    <row r="17">
      <c r="A17" s="4" t="inlineStr">
        <is>
          <t>Concentration risk, percentage</t>
        </is>
      </c>
      <c r="E17" s="4" t="inlineStr">
        <is>
          <t>99.70%</t>
        </is>
      </c>
      <c r="G17" s="4" t="inlineStr">
        <is>
          <t>100.00%</t>
        </is>
      </c>
    </row>
    <row r="18">
      <c r="A18" s="4" t="inlineStr">
        <is>
          <t>SBA Loan Agreement [Member]</t>
        </is>
      </c>
    </row>
    <row r="19">
      <c r="A19" s="4" t="inlineStr">
        <is>
          <t>Proceeds form loan</t>
        </is>
      </c>
      <c r="B19" s="6" t="n">
        <v>150000</v>
      </c>
      <c r="C19" s="6" t="n">
        <v>64895</v>
      </c>
      <c r="D19" s="6" t="n">
        <v>15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Basis of Presentation and Summary of Significant Accounting Policies - Schedule of Net Income (Loss) Per Share (Details) - USD ($)</t>
        </is>
      </c>
      <c r="C1" s="2" t="inlineStr">
        <is>
          <t>3 Months Ended</t>
        </is>
      </c>
    </row>
    <row r="2">
      <c r="C2" s="2" t="inlineStr">
        <is>
          <t>Mar. 31, 2021</t>
        </is>
      </c>
      <c r="D2" s="2" t="inlineStr">
        <is>
          <t>Mar. 31, 2020</t>
        </is>
      </c>
    </row>
    <row r="3">
      <c r="A3" s="3" t="inlineStr">
        <is>
          <t>Accounting Policies [Abstract]</t>
        </is>
      </c>
    </row>
    <row r="4">
      <c r="A4" s="4" t="inlineStr">
        <is>
          <t>Net income (loss) - basic</t>
        </is>
      </c>
      <c r="C4" s="6" t="n">
        <v>-34016256</v>
      </c>
      <c r="D4" s="6" t="n">
        <v>2183044</v>
      </c>
    </row>
    <row r="5">
      <c r="A5" s="4" t="inlineStr">
        <is>
          <t>Change in fair value of convertible notes</t>
        </is>
      </c>
      <c r="C5" s="4" t="inlineStr">
        <is>
          <t xml:space="preserve"> </t>
        </is>
      </c>
      <c r="D5" s="5" t="n">
        <v>-2854140</v>
      </c>
    </row>
    <row r="6">
      <c r="A6" s="4" t="inlineStr">
        <is>
          <t>Interest on convertible debt</t>
        </is>
      </c>
      <c r="C6" s="4" t="inlineStr">
        <is>
          <t xml:space="preserve"> </t>
        </is>
      </c>
      <c r="D6" s="5" t="n">
        <v>8735</v>
      </c>
    </row>
    <row r="7">
      <c r="A7" s="4" t="inlineStr">
        <is>
          <t>Net loss - diluted</t>
        </is>
      </c>
      <c r="C7" s="6" t="n">
        <v>-34016256</v>
      </c>
      <c r="D7" s="6" t="n">
        <v>-662361</v>
      </c>
    </row>
    <row r="8">
      <c r="A8" s="4" t="inlineStr">
        <is>
          <t>Weighted-average common shares outstanding - basic</t>
        </is>
      </c>
      <c r="C8" s="5" t="n">
        <v>7063264603</v>
      </c>
      <c r="D8" s="5" t="n">
        <v>6272328529</v>
      </c>
    </row>
    <row r="9">
      <c r="A9" s="4" t="inlineStr">
        <is>
          <t>Convertible debt</t>
        </is>
      </c>
      <c r="C9" s="4" t="inlineStr">
        <is>
          <t xml:space="preserve"> </t>
        </is>
      </c>
      <c r="D9" s="5" t="n">
        <v>6020875493</v>
      </c>
    </row>
    <row r="10">
      <c r="A10" s="4" t="inlineStr">
        <is>
          <t>Weighted-average common shares outstanding - diluted (1)</t>
        </is>
      </c>
      <c r="B10" s="4" t="inlineStr">
        <is>
          <t>[1]</t>
        </is>
      </c>
      <c r="C10" s="5" t="n">
        <v>7063264603</v>
      </c>
      <c r="D10" s="5" t="n">
        <v>12293204022</v>
      </c>
    </row>
    <row r="11">
      <c r="A11" s="4" t="inlineStr">
        <is>
          <t>Net income (loss) per share - basic and diluted</t>
        </is>
      </c>
      <c r="C11" s="6" t="n">
        <v>0</v>
      </c>
      <c r="D11" s="6" t="n">
        <v>0</v>
      </c>
    </row>
    <row r="12"/>
    <row r="13">
      <c r="A13" s="4" t="inlineStr">
        <is>
          <t>[1]</t>
        </is>
      </c>
      <c r="B13" s="4" t="inlineStr">
        <is>
          <t>Includes potential common shares that are in excess of authorized shares.</t>
        </is>
      </c>
    </row>
  </sheetData>
  <mergeCells count="4">
    <mergeCell ref="A1:B2"/>
    <mergeCell ref="C1:D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Net Los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4495886165</v>
      </c>
      <c r="C3" s="5" t="n">
        <v>46500000</v>
      </c>
    </row>
    <row r="4">
      <c r="A4" s="4" t="inlineStr">
        <is>
          <t>Options and Warrants [Member]</t>
        </is>
      </c>
    </row>
    <row r="5">
      <c r="A5" s="4" t="inlineStr">
        <is>
          <t>Antidilutive securities excluded from computation of earnings per share</t>
        </is>
      </c>
      <c r="B5" s="5" t="n">
        <v>200275000</v>
      </c>
      <c r="C5" s="5" t="n">
        <v>46500000</v>
      </c>
    </row>
    <row r="6">
      <c r="A6" s="4" t="inlineStr">
        <is>
          <t>Convertible Notes Payable at Fair Value [Member]</t>
        </is>
      </c>
    </row>
    <row r="7">
      <c r="A7" s="4" t="inlineStr">
        <is>
          <t>Antidilutive securities excluded from computation of earnings per share</t>
        </is>
      </c>
      <c r="B7" s="5" t="n">
        <v>811113312</v>
      </c>
      <c r="C7" s="4" t="inlineStr">
        <is>
          <t xml:space="preserve"> </t>
        </is>
      </c>
    </row>
    <row r="8">
      <c r="A8" s="4" t="inlineStr">
        <is>
          <t>Convertible Notes Payable [Member]</t>
        </is>
      </c>
    </row>
    <row r="9">
      <c r="A9" s="4" t="inlineStr">
        <is>
          <t>Antidilutive securities excluded from computation of earnings per share</t>
        </is>
      </c>
      <c r="B9" s="5" t="n">
        <v>3484497853</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Mar. 31, 2021</t>
        </is>
      </c>
    </row>
    <row r="2">
      <c r="A2" s="4" t="inlineStr">
        <is>
          <t>Measurement Input, Risk Free Interest Rate [Member]</t>
        </is>
      </c>
    </row>
    <row r="3">
      <c r="A3" s="4" t="inlineStr">
        <is>
          <t>Warrants outstanding, measurement input, percentage</t>
        </is>
      </c>
      <c r="B3" s="8" t="n">
        <v>0.05</v>
      </c>
    </row>
    <row r="4">
      <c r="A4" s="4" t="inlineStr">
        <is>
          <t>Measurement Input, Risk Free Interest Rate [Member] | Maximum [Member]</t>
        </is>
      </c>
    </row>
    <row r="5">
      <c r="A5" s="4" t="inlineStr">
        <is>
          <t>Warrants outstanding, measurement input, percentage</t>
        </is>
      </c>
      <c r="B5" s="8" t="n">
        <v>0.16</v>
      </c>
    </row>
    <row r="6">
      <c r="A6" s="4" t="inlineStr">
        <is>
          <t>Measurement Input, Price Volatility [Member]</t>
        </is>
      </c>
    </row>
    <row r="7">
      <c r="A7" s="4" t="inlineStr">
        <is>
          <t>Warrants outstanding, measurement input, percentage</t>
        </is>
      </c>
      <c r="B7" s="5" t="n">
        <v>267</v>
      </c>
    </row>
    <row r="8">
      <c r="A8" s="4" t="inlineStr">
        <is>
          <t>Measurement Input, Expected Dividend Rate [Member]</t>
        </is>
      </c>
    </row>
    <row r="9">
      <c r="A9" s="4" t="inlineStr">
        <is>
          <t>Warrants outstanding, measurement input, percentage</t>
        </is>
      </c>
      <c r="B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t>
        </is>
      </c>
      <c r="B1" s="2" t="inlineStr">
        <is>
          <t>Mar. 31, 2021</t>
        </is>
      </c>
      <c r="C1" s="2" t="inlineStr">
        <is>
          <t>Dec. 31, 2020</t>
        </is>
      </c>
    </row>
    <row r="2">
      <c r="A2" s="4" t="inlineStr">
        <is>
          <t>Assets: Convertible note receivable</t>
        </is>
      </c>
      <c r="B2" s="6" t="n">
        <v>78399</v>
      </c>
    </row>
    <row r="3">
      <c r="A3" s="4" t="inlineStr">
        <is>
          <t>Warrant liability</t>
        </is>
      </c>
      <c r="B3" s="5" t="n">
        <v>1466465</v>
      </c>
      <c r="C3" s="6" t="n">
        <v>189543</v>
      </c>
    </row>
    <row r="4">
      <c r="A4" s="4" t="inlineStr">
        <is>
          <t>Derivative liabilities</t>
        </is>
      </c>
      <c r="B4" s="5" t="n">
        <v>28224432</v>
      </c>
      <c r="C4" s="5" t="n">
        <v>3377633</v>
      </c>
    </row>
    <row r="5">
      <c r="A5" s="4" t="inlineStr">
        <is>
          <t>Convertible notes at fair value</t>
        </is>
      </c>
      <c r="B5" s="5" t="n">
        <v>6579976</v>
      </c>
      <c r="C5" s="5" t="n">
        <v>1832439</v>
      </c>
    </row>
    <row r="6">
      <c r="A6" s="4" t="inlineStr">
        <is>
          <t>Fair Value, Inputs, Level 1 [Member]</t>
        </is>
      </c>
    </row>
    <row r="7">
      <c r="A7" s="4" t="inlineStr">
        <is>
          <t>Assets: Convertible note receivable</t>
        </is>
      </c>
      <c r="B7" s="4" t="inlineStr">
        <is>
          <t xml:space="preserve"> </t>
        </is>
      </c>
    </row>
    <row r="8">
      <c r="A8" s="4" t="inlineStr">
        <is>
          <t>Warrant liability</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Convertible notes at fair value</t>
        </is>
      </c>
      <c r="B10" s="4" t="inlineStr">
        <is>
          <t xml:space="preserve"> </t>
        </is>
      </c>
      <c r="C10" s="4" t="inlineStr">
        <is>
          <t xml:space="preserve"> </t>
        </is>
      </c>
    </row>
    <row r="11">
      <c r="A11" s="4" t="inlineStr">
        <is>
          <t>Fair Value, Inputs, Level 2 [Member]</t>
        </is>
      </c>
    </row>
    <row r="12">
      <c r="A12" s="4" t="inlineStr">
        <is>
          <t>Assets: Convertible note receivable</t>
        </is>
      </c>
      <c r="B12" s="5" t="n">
        <v>78399</v>
      </c>
    </row>
    <row r="13">
      <c r="A13" s="4" t="inlineStr">
        <is>
          <t>Warrant liability</t>
        </is>
      </c>
      <c r="B13" s="4" t="inlineStr">
        <is>
          <t xml:space="preserve"> </t>
        </is>
      </c>
      <c r="C13" s="4" t="inlineStr">
        <is>
          <t xml:space="preserve"> </t>
        </is>
      </c>
    </row>
    <row r="14">
      <c r="A14" s="4" t="inlineStr">
        <is>
          <t>Derivative liabilities</t>
        </is>
      </c>
      <c r="B14" s="5" t="n">
        <v>28224432</v>
      </c>
      <c r="C14" s="5" t="n">
        <v>3377633</v>
      </c>
    </row>
    <row r="15">
      <c r="A15" s="4" t="inlineStr">
        <is>
          <t>Convertible notes at fair value</t>
        </is>
      </c>
      <c r="B15" s="4" t="inlineStr">
        <is>
          <t xml:space="preserve"> </t>
        </is>
      </c>
      <c r="C15" s="4" t="inlineStr">
        <is>
          <t xml:space="preserve"> </t>
        </is>
      </c>
    </row>
    <row r="16">
      <c r="A16" s="4" t="inlineStr">
        <is>
          <t>Fair Value, Inputs, Level 3 [Member]</t>
        </is>
      </c>
    </row>
    <row r="17">
      <c r="A17" s="4" t="inlineStr">
        <is>
          <t>Assets: Convertible note receivable</t>
        </is>
      </c>
      <c r="B17" s="4" t="inlineStr">
        <is>
          <t xml:space="preserve"> </t>
        </is>
      </c>
    </row>
    <row r="18">
      <c r="A18" s="4" t="inlineStr">
        <is>
          <t>Warrant liability</t>
        </is>
      </c>
      <c r="B18" s="5" t="n">
        <v>1466465</v>
      </c>
      <c r="C18" s="5" t="n">
        <v>189543</v>
      </c>
    </row>
    <row r="19">
      <c r="A19" s="4" t="inlineStr">
        <is>
          <t>Derivative liabilities</t>
        </is>
      </c>
      <c r="B19" s="4" t="inlineStr">
        <is>
          <t xml:space="preserve"> </t>
        </is>
      </c>
      <c r="C19" s="4" t="inlineStr">
        <is>
          <t xml:space="preserve"> </t>
        </is>
      </c>
    </row>
    <row r="20">
      <c r="A20" s="4" t="inlineStr">
        <is>
          <t>Convertible notes at fair value</t>
        </is>
      </c>
      <c r="B20" s="6" t="n">
        <v>6579976</v>
      </c>
      <c r="C20" s="6" t="n">
        <v>1832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Summary of Changes in Fair Value Measurements Using Significant Unobservable Inputs (Details) - USD ($)</t>
        </is>
      </c>
      <c r="C1" s="2" t="inlineStr">
        <is>
          <t>3 Months Ended</t>
        </is>
      </c>
      <c r="D1" s="2" t="inlineStr">
        <is>
          <t>12 Months Ended</t>
        </is>
      </c>
    </row>
    <row r="2">
      <c r="C2" s="2" t="inlineStr">
        <is>
          <t>Mar. 31, 2021</t>
        </is>
      </c>
      <c r="D2" s="2" t="inlineStr">
        <is>
          <t>Dec. 31, 2020</t>
        </is>
      </c>
    </row>
    <row r="3">
      <c r="A3" s="4" t="inlineStr">
        <is>
          <t>Convertible Notes Payable [Member]</t>
        </is>
      </c>
    </row>
    <row r="4">
      <c r="A4" s="4" t="inlineStr">
        <is>
          <t>Beginning balance</t>
        </is>
      </c>
      <c r="C4" s="6" t="n">
        <v>1832439</v>
      </c>
      <c r="D4" s="6" t="n">
        <v>5814047</v>
      </c>
    </row>
    <row r="5">
      <c r="A5" s="4" t="inlineStr">
        <is>
          <t>Purchases, issuances, and settlements</t>
        </is>
      </c>
      <c r="C5" s="5" t="n">
        <v>95000</v>
      </c>
      <c r="D5" s="5" t="n">
        <v>25981</v>
      </c>
    </row>
    <row r="6">
      <c r="A6" s="4" t="inlineStr">
        <is>
          <t>Day one loss on value of hybrid instrument</t>
        </is>
      </c>
      <c r="B6" s="4" t="inlineStr">
        <is>
          <t>[1]</t>
        </is>
      </c>
      <c r="C6" s="5" t="n">
        <v>1828000</v>
      </c>
      <c r="D6" s="5" t="n">
        <v>318174</v>
      </c>
    </row>
    <row r="7">
      <c r="A7" s="4" t="inlineStr">
        <is>
          <t>Loss (gain) from change in fair value</t>
        </is>
      </c>
      <c r="B7" s="4" t="inlineStr">
        <is>
          <t>[1]</t>
        </is>
      </c>
      <c r="C7" s="5" t="n">
        <v>4925149</v>
      </c>
      <c r="D7" s="5" t="n">
        <v>-1931927</v>
      </c>
    </row>
    <row r="8">
      <c r="A8" s="4" t="inlineStr">
        <is>
          <t>Gain on settlement</t>
        </is>
      </c>
      <c r="C8" s="4" t="inlineStr">
        <is>
          <t xml:space="preserve"> </t>
        </is>
      </c>
      <c r="D8" s="5" t="n">
        <v>-1609294</v>
      </c>
    </row>
    <row r="9">
      <c r="A9" s="4" t="inlineStr">
        <is>
          <t>Debt discount</t>
        </is>
      </c>
      <c r="C9" s="4" t="inlineStr">
        <is>
          <t xml:space="preserve"> </t>
        </is>
      </c>
      <c r="D9" s="5" t="n">
        <v>22344</v>
      </c>
    </row>
    <row r="10">
      <c r="A10" s="4" t="inlineStr">
        <is>
          <t>Repayments in cash</t>
        </is>
      </c>
      <c r="C10" s="4" t="inlineStr">
        <is>
          <t xml:space="preserve"> </t>
        </is>
      </c>
      <c r="D10" s="5" t="n">
        <v>-5782</v>
      </c>
    </row>
    <row r="11">
      <c r="A11" s="4" t="inlineStr">
        <is>
          <t>Conversion to common stock</t>
        </is>
      </c>
      <c r="C11" s="5" t="n">
        <v>-2100612</v>
      </c>
      <c r="D11" s="5" t="n">
        <v>-801104</v>
      </c>
    </row>
    <row r="12">
      <c r="A12" s="4" t="inlineStr">
        <is>
          <t>Ending balance</t>
        </is>
      </c>
      <c r="C12" s="5" t="n">
        <v>6579976</v>
      </c>
      <c r="D12" s="5" t="n">
        <v>1832439</v>
      </c>
    </row>
    <row r="13">
      <c r="A13" s="4" t="inlineStr">
        <is>
          <t>Warrants [Member]</t>
        </is>
      </c>
    </row>
    <row r="14">
      <c r="A14" s="4" t="inlineStr">
        <is>
          <t>Beginning balance</t>
        </is>
      </c>
      <c r="C14" s="5" t="n">
        <v>189543</v>
      </c>
      <c r="D14" s="5" t="n">
        <v>1411</v>
      </c>
    </row>
    <row r="15">
      <c r="A15" s="4" t="inlineStr">
        <is>
          <t>Purchases, issuances, and settlements</t>
        </is>
      </c>
      <c r="C15" s="4" t="inlineStr">
        <is>
          <t xml:space="preserve"> </t>
        </is>
      </c>
      <c r="D15" s="5" t="n">
        <v>143369</v>
      </c>
    </row>
    <row r="16">
      <c r="A16" s="4" t="inlineStr">
        <is>
          <t>Total loss (gain) included in earnings</t>
        </is>
      </c>
      <c r="B16" s="4" t="inlineStr">
        <is>
          <t>[2]</t>
        </is>
      </c>
      <c r="C16" s="5" t="n">
        <v>1276922</v>
      </c>
      <c r="D16" s="5" t="n">
        <v>44763</v>
      </c>
    </row>
    <row r="17">
      <c r="A17" s="4" t="inlineStr">
        <is>
          <t>Ending balance</t>
        </is>
      </c>
      <c r="C17" s="6" t="n">
        <v>1466465</v>
      </c>
      <c r="D17" s="6" t="n">
        <v>189543</v>
      </c>
    </row>
    <row r="18"/>
    <row r="19">
      <c r="A19" s="4" t="inlineStr">
        <is>
          <t>[1]</t>
        </is>
      </c>
      <c r="B19" s="4" t="inlineStr">
        <is>
          <t>The losses (gains) related to the valuation of the convertible notes are included in "Change in fair value of convertible notes and derivatives' in the accompanying consolidated statement of operations.</t>
        </is>
      </c>
    </row>
    <row r="20">
      <c r="A20" s="4" t="inlineStr">
        <is>
          <t>[2]</t>
        </is>
      </c>
      <c r="B20" s="4" t="inlineStr">
        <is>
          <t>The gain related to the revaluation of our warrant liability is included in "Change in fair value of convertible notes and derivatives" in the accompanying consolidated statement of operations.</t>
        </is>
      </c>
    </row>
  </sheetData>
  <mergeCells count="4">
    <mergeCell ref="A1:B2"/>
    <mergeCell ref="A18:C18"/>
    <mergeCell ref="B19:C19"/>
    <mergeCell ref="B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Fair Value Measurements - Summary of Assumptions and the Significant Terms (Details) - Convertible Notes Payable [Member]</t>
        </is>
      </c>
      <c r="B1" s="2" t="inlineStr">
        <is>
          <t>3 Months Ended</t>
        </is>
      </c>
      <c r="C1" s="2" t="inlineStr">
        <is>
          <t>12 Months Ended</t>
        </is>
      </c>
    </row>
    <row r="2">
      <c r="B2" s="2" t="inlineStr">
        <is>
          <t>Mar. 31, 2021USD ($)d$ / shares</t>
        </is>
      </c>
      <c r="C2" s="2" t="inlineStr">
        <is>
          <t>Dec. 31, 2020USD ($)d$ / shares</t>
        </is>
      </c>
      <c r="D2" s="2" t="inlineStr">
        <is>
          <t>Jun. 30, 2021$ / shares</t>
        </is>
      </c>
    </row>
    <row r="3">
      <c r="A3" s="4" t="inlineStr">
        <is>
          <t>Face Amount | $</t>
        </is>
      </c>
      <c r="B3" s="6" t="n">
        <v>758561</v>
      </c>
      <c r="C3" s="6" t="n">
        <v>766101</v>
      </c>
    </row>
    <row r="4">
      <c r="A4" s="4" t="inlineStr">
        <is>
          <t>Minimum [Member]</t>
        </is>
      </c>
    </row>
    <row r="5">
      <c r="A5" s="4" t="inlineStr">
        <is>
          <t>Conversion Price | $ / shares</t>
        </is>
      </c>
      <c r="B5" s="9" t="n">
        <v>0.0005</v>
      </c>
      <c r="C5" s="9" t="n">
        <v>0.0005</v>
      </c>
      <c r="D5" s="10" t="n">
        <v>0.0008</v>
      </c>
    </row>
    <row r="6">
      <c r="A6" s="4" t="inlineStr">
        <is>
          <t>Percentage of stock price for look-back period</t>
        </is>
      </c>
      <c r="B6" s="4" t="inlineStr">
        <is>
          <t>50.00%</t>
        </is>
      </c>
      <c r="C6" s="4" t="inlineStr">
        <is>
          <t>50.00%</t>
        </is>
      </c>
    </row>
    <row r="7">
      <c r="A7" s="4" t="inlineStr">
        <is>
          <t>Look-back period | d</t>
        </is>
      </c>
      <c r="B7" s="5" t="n">
        <v>3</v>
      </c>
      <c r="C7" s="5" t="n">
        <v>3</v>
      </c>
    </row>
    <row r="8">
      <c r="A8" s="4" t="inlineStr">
        <is>
          <t>Maximum [Member]</t>
        </is>
      </c>
    </row>
    <row r="9">
      <c r="A9" s="4" t="inlineStr">
        <is>
          <t>Conversion Price | $ / shares</t>
        </is>
      </c>
      <c r="B9" s="10" t="n">
        <v>0.0045</v>
      </c>
      <c r="C9" s="9" t="n">
        <v>0.0006400000000000001</v>
      </c>
      <c r="D9" s="7" t="n">
        <v>0.002</v>
      </c>
    </row>
    <row r="10">
      <c r="A10" s="4" t="inlineStr">
        <is>
          <t>Percentage of stock price for look-back period</t>
        </is>
      </c>
      <c r="B10" s="4" t="inlineStr">
        <is>
          <t>60.00%</t>
        </is>
      </c>
      <c r="C10" s="4" t="inlineStr">
        <is>
          <t>60.00%</t>
        </is>
      </c>
    </row>
    <row r="11">
      <c r="A11" s="4" t="inlineStr">
        <is>
          <t>Look-back period | d</t>
        </is>
      </c>
      <c r="B11" s="5" t="n">
        <v>25</v>
      </c>
      <c r="C11" s="5" t="n">
        <v>25</v>
      </c>
    </row>
    <row r="12">
      <c r="A12" s="4" t="inlineStr">
        <is>
          <t>Measurement Input, Risk Free Interest Rate [Member] | Minimum [Member]</t>
        </is>
      </c>
    </row>
    <row r="13">
      <c r="A13" s="4" t="inlineStr">
        <is>
          <t>Long-term debt, measurement input</t>
        </is>
      </c>
      <c r="B13" s="8" t="n">
        <v>0.08</v>
      </c>
      <c r="C13" s="8" t="n">
        <v>0.08</v>
      </c>
    </row>
    <row r="14">
      <c r="A14" s="4" t="inlineStr">
        <is>
          <t>Measurement Input, Risk Free Interest Rate [Member] | Maximum [Member]</t>
        </is>
      </c>
    </row>
    <row r="15">
      <c r="A15" s="4" t="inlineStr">
        <is>
          <t>Long-term debt, measurement input</t>
        </is>
      </c>
      <c r="B15" s="8" t="n">
        <v>0.1</v>
      </c>
      <c r="C15" s="8" t="n">
        <v>0.1</v>
      </c>
    </row>
    <row r="16">
      <c r="A16" s="4" t="inlineStr">
        <is>
          <t>Measurement Input, Default Interest Rate [Member] | Minimum [Member]</t>
        </is>
      </c>
    </row>
    <row r="17">
      <c r="A17" s="4" t="inlineStr">
        <is>
          <t>Long-term debt, measurement input</t>
        </is>
      </c>
      <c r="B17" s="8" t="n">
        <v>0.2</v>
      </c>
      <c r="C17" s="8" t="n">
        <v>0.2</v>
      </c>
    </row>
    <row r="18">
      <c r="A18" s="4" t="inlineStr">
        <is>
          <t>Measurement Input, Default Interest Rate [Member] | Maximum [Member]</t>
        </is>
      </c>
    </row>
    <row r="19">
      <c r="A19" s="4" t="inlineStr">
        <is>
          <t>Long-term debt, measurement input</t>
        </is>
      </c>
      <c r="B19" s="8" t="n">
        <v>0.24</v>
      </c>
      <c r="C19" s="8" t="n">
        <v>0.24</v>
      </c>
    </row>
    <row r="20">
      <c r="A20" s="4" t="inlineStr">
        <is>
          <t>Measurement Input, Discount Rate [Member]</t>
        </is>
      </c>
    </row>
    <row r="21">
      <c r="A21" s="4" t="inlineStr">
        <is>
          <t>Long-term debt, measurement input</t>
        </is>
      </c>
      <c r="B21" s="4" t="inlineStr">
        <is>
          <t xml:space="preserve"> </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Net sales</t>
        </is>
      </c>
      <c r="C4" s="6" t="n">
        <v>22023</v>
      </c>
      <c r="D4" s="6" t="n">
        <v>17116</v>
      </c>
    </row>
    <row r="5">
      <c r="A5" s="4" t="inlineStr">
        <is>
          <t>Cost of sales</t>
        </is>
      </c>
      <c r="C5" s="5" t="n">
        <v>-5634</v>
      </c>
      <c r="D5" s="5" t="n">
        <v>-5279</v>
      </c>
    </row>
    <row r="6">
      <c r="A6" s="4" t="inlineStr">
        <is>
          <t>Gross profit</t>
        </is>
      </c>
      <c r="C6" s="5" t="n">
        <v>16389</v>
      </c>
      <c r="D6" s="5" t="n">
        <v>11837</v>
      </c>
    </row>
    <row r="7">
      <c r="A7" s="3" t="inlineStr">
        <is>
          <t>Operating expenses:</t>
        </is>
      </c>
    </row>
    <row r="8">
      <c r="A8" s="4" t="inlineStr">
        <is>
          <t>Selling, general and administrative - including stock based compensation of $0 and $7,500, respectively</t>
        </is>
      </c>
      <c r="C8" s="5" t="n">
        <v>504592</v>
      </c>
      <c r="D8" s="5" t="n">
        <v>238441</v>
      </c>
    </row>
    <row r="9">
      <c r="A9" s="4" t="inlineStr">
        <is>
          <t>Bad debt expense (recovery) -related party</t>
        </is>
      </c>
      <c r="C9" s="5" t="n">
        <v>53000</v>
      </c>
      <c r="D9" s="5" t="n">
        <v>-39500</v>
      </c>
    </row>
    <row r="10">
      <c r="A10" s="4" t="inlineStr">
        <is>
          <t>Total operating expenses</t>
        </is>
      </c>
      <c r="C10" s="5" t="n">
        <v>557592</v>
      </c>
      <c r="D10" s="5" t="n">
        <v>198941</v>
      </c>
    </row>
    <row r="11">
      <c r="A11" s="4" t="inlineStr">
        <is>
          <t>Loss from operations</t>
        </is>
      </c>
      <c r="C11" s="5" t="n">
        <v>-541203</v>
      </c>
      <c r="D11" s="5" t="n">
        <v>-187104</v>
      </c>
    </row>
    <row r="12">
      <c r="A12" s="3" t="inlineStr">
        <is>
          <t>Other (expenses) income</t>
        </is>
      </c>
    </row>
    <row r="13">
      <c r="A13" s="4" t="inlineStr">
        <is>
          <t>Interest expense</t>
        </is>
      </c>
      <c r="C13" s="5" t="n">
        <v>-111340</v>
      </c>
      <c r="D13" s="5" t="n">
        <v>-68873</v>
      </c>
    </row>
    <row r="14">
      <c r="A14" s="4" t="inlineStr">
        <is>
          <t>Interest expense to related parties</t>
        </is>
      </c>
      <c r="C14" s="5" t="n">
        <v>-4945</v>
      </c>
      <c r="D14" s="5" t="n">
        <v>-4721</v>
      </c>
    </row>
    <row r="15">
      <c r="A15" s="4" t="inlineStr">
        <is>
          <t>Change in fair value of convertible notes receivable</t>
        </is>
      </c>
      <c r="C15" s="5" t="n">
        <v>43899</v>
      </c>
      <c r="D15" s="4" t="inlineStr">
        <is>
          <t xml:space="preserve"> </t>
        </is>
      </c>
    </row>
    <row r="16">
      <c r="A16" s="4" t="inlineStr">
        <is>
          <t>Change in fair value of convertible notes and derivatives</t>
        </is>
      </c>
      <c r="C16" s="5" t="n">
        <v>-32876870</v>
      </c>
      <c r="D16" s="5" t="n">
        <v>2542942</v>
      </c>
    </row>
    <row r="17">
      <c r="A17" s="4" t="inlineStr">
        <is>
          <t>Stock issued for loan modification</t>
        </is>
      </c>
      <c r="C17" s="5" t="n">
        <v>-107500</v>
      </c>
      <c r="D17" s="5" t="n">
        <v>-77200</v>
      </c>
    </row>
    <row r="18">
      <c r="A18" s="4" t="inlineStr">
        <is>
          <t>Loss on settlement of debt and accrued expense, net</t>
        </is>
      </c>
      <c r="C18" s="5" t="n">
        <v>-418297</v>
      </c>
      <c r="D18" s="5" t="n">
        <v>-22000</v>
      </c>
    </row>
    <row r="19">
      <c r="A19" s="4" t="inlineStr">
        <is>
          <t>Total other (expenses) income</t>
        </is>
      </c>
      <c r="C19" s="5" t="n">
        <v>-33475053</v>
      </c>
      <c r="D19" s="5" t="n">
        <v>2370148</v>
      </c>
    </row>
    <row r="20">
      <c r="A20" s="4" t="inlineStr">
        <is>
          <t>(Loss) income before income taxes</t>
        </is>
      </c>
      <c r="C20" s="5" t="n">
        <v>-34016256</v>
      </c>
      <c r="D20" s="5" t="n">
        <v>2183044</v>
      </c>
    </row>
    <row r="21">
      <c r="A21" s="4" t="inlineStr">
        <is>
          <t>Provision for income taxes</t>
        </is>
      </c>
      <c r="C21" s="4" t="inlineStr">
        <is>
          <t xml:space="preserve"> </t>
        </is>
      </c>
      <c r="D21" s="4" t="inlineStr">
        <is>
          <t xml:space="preserve"> </t>
        </is>
      </c>
    </row>
    <row r="22">
      <c r="A22" s="4" t="inlineStr">
        <is>
          <t>Net (loss) income</t>
        </is>
      </c>
      <c r="C22" s="6" t="n">
        <v>-34016256</v>
      </c>
      <c r="D22" s="6" t="n">
        <v>2183044</v>
      </c>
    </row>
    <row r="23">
      <c r="A23" s="4" t="inlineStr">
        <is>
          <t>Net (loss) income per share - basic and diluted</t>
        </is>
      </c>
      <c r="C23" s="6" t="n">
        <v>0</v>
      </c>
      <c r="D23" s="6" t="n">
        <v>0</v>
      </c>
    </row>
    <row r="24">
      <c r="A24" s="4" t="inlineStr">
        <is>
          <t>Weighted average number of shares outstanding during the period - basic</t>
        </is>
      </c>
      <c r="C24" s="5" t="n">
        <v>7063264603</v>
      </c>
      <c r="D24" s="5" t="n">
        <v>6272328529</v>
      </c>
    </row>
    <row r="25">
      <c r="A25" s="4" t="inlineStr">
        <is>
          <t>Weighted average number of shares outstanding during the period - diluted</t>
        </is>
      </c>
      <c r="B25" s="4" t="inlineStr">
        <is>
          <t>[1]</t>
        </is>
      </c>
      <c r="C25" s="5" t="n">
        <v>7063264603</v>
      </c>
      <c r="D25" s="5" t="n">
        <v>12293204022</v>
      </c>
    </row>
    <row r="26"/>
    <row r="27">
      <c r="A27" s="4" t="inlineStr">
        <is>
          <t>[1]</t>
        </is>
      </c>
      <c r="B27" s="4" t="inlineStr">
        <is>
          <t>Includes potential common shares that are in excess of authorized shares.</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t>
        </is>
      </c>
      <c r="B3" s="6" t="n">
        <v>78880</v>
      </c>
      <c r="C3" s="6" t="n">
        <v>78880</v>
      </c>
    </row>
    <row r="4">
      <c r="A4" s="4" t="inlineStr">
        <is>
          <t>Finished Goods</t>
        </is>
      </c>
      <c r="B4" s="5" t="n">
        <v>4139</v>
      </c>
      <c r="C4" s="5" t="n">
        <v>5271</v>
      </c>
    </row>
    <row r="5">
      <c r="A5" s="4" t="inlineStr">
        <is>
          <t>Total Inventories</t>
        </is>
      </c>
      <c r="B5" s="5" t="n">
        <v>83019</v>
      </c>
      <c r="C5" s="5" t="n">
        <v>84151</v>
      </c>
    </row>
    <row r="6">
      <c r="A6" s="4" t="inlineStr">
        <is>
          <t>Less: Long-term inventory</t>
        </is>
      </c>
      <c r="B6" s="5" t="n">
        <v>-78880</v>
      </c>
      <c r="C6" s="5" t="n">
        <v>-78880</v>
      </c>
    </row>
    <row r="7">
      <c r="A7" s="4" t="inlineStr">
        <is>
          <t>Current portion</t>
        </is>
      </c>
      <c r="B7" s="6" t="n">
        <v>4139</v>
      </c>
      <c r="C7" s="6" t="n">
        <v>5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373</v>
      </c>
      <c r="C4" s="6" t="n">
        <v>7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Property and equipment, gross</t>
        </is>
      </c>
      <c r="B2" s="6" t="n">
        <v>237793</v>
      </c>
      <c r="C2" s="6" t="n">
        <v>227843</v>
      </c>
    </row>
    <row r="3">
      <c r="A3" s="4" t="inlineStr">
        <is>
          <t>Less: Accumulated depreciation</t>
        </is>
      </c>
      <c r="B3" s="5" t="n">
        <v>-214474</v>
      </c>
      <c r="C3" s="5" t="n">
        <v>-213101</v>
      </c>
    </row>
    <row r="4">
      <c r="A4" s="4" t="inlineStr">
        <is>
          <t>Property and equipment, net</t>
        </is>
      </c>
      <c r="B4" s="5" t="n">
        <v>23319</v>
      </c>
      <c r="C4" s="5" t="n">
        <v>14742</v>
      </c>
    </row>
    <row r="5">
      <c r="A5" s="4" t="inlineStr">
        <is>
          <t>Computer Equipment [Member]</t>
        </is>
      </c>
    </row>
    <row r="6">
      <c r="A6" s="4" t="inlineStr">
        <is>
          <t>Property and equipment, gross</t>
        </is>
      </c>
      <c r="B6" s="5" t="n">
        <v>25120</v>
      </c>
      <c r="C6" s="5" t="n">
        <v>25120</v>
      </c>
    </row>
    <row r="7">
      <c r="A7" s="4" t="inlineStr">
        <is>
          <t>Furniture and Fixtures [Member]</t>
        </is>
      </c>
    </row>
    <row r="8">
      <c r="A8" s="4" t="inlineStr">
        <is>
          <t>Property and equipment, gross</t>
        </is>
      </c>
      <c r="B8" s="5" t="n">
        <v>34757</v>
      </c>
      <c r="C8" s="5" t="n">
        <v>34757</v>
      </c>
    </row>
    <row r="9">
      <c r="A9" s="4" t="inlineStr">
        <is>
          <t>Lab Equipment [Member]</t>
        </is>
      </c>
    </row>
    <row r="10">
      <c r="A10" s="4" t="inlineStr">
        <is>
          <t>Property and equipment, gross</t>
        </is>
      </c>
      <c r="B10" s="5" t="n">
        <v>75471</v>
      </c>
      <c r="C10" s="5" t="n">
        <v>65521</v>
      </c>
    </row>
    <row r="11">
      <c r="A11" s="4" t="inlineStr">
        <is>
          <t>Telephone Equipment [Member]</t>
        </is>
      </c>
    </row>
    <row r="12">
      <c r="A12" s="4" t="inlineStr">
        <is>
          <t>Property and equipment, gross</t>
        </is>
      </c>
      <c r="B12" s="5" t="n">
        <v>12421</v>
      </c>
      <c r="C12" s="5" t="n">
        <v>12421</v>
      </c>
    </row>
    <row r="13">
      <c r="A13" s="4" t="inlineStr">
        <is>
          <t>Office Equipment - Other [Member]</t>
        </is>
      </c>
    </row>
    <row r="14">
      <c r="A14" s="4" t="inlineStr">
        <is>
          <t>Property and equipment, gross</t>
        </is>
      </c>
      <c r="B14" s="5" t="n">
        <v>16856</v>
      </c>
      <c r="C14" s="5" t="n">
        <v>16856</v>
      </c>
    </row>
    <row r="15">
      <c r="A15" s="4" t="inlineStr">
        <is>
          <t>Leasehold Improvements [Member]</t>
        </is>
      </c>
    </row>
    <row r="16">
      <c r="A16" s="4" t="inlineStr">
        <is>
          <t>Property and equipment, gross</t>
        </is>
      </c>
      <c r="B16" s="6" t="n">
        <v>73168</v>
      </c>
      <c r="C16" s="6" t="n">
        <v>73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Due to/from Officer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Due to officer</t>
        </is>
      </c>
      <c r="B3" s="6" t="n">
        <v>196643</v>
      </c>
      <c r="D3" s="6" t="n">
        <v>200837</v>
      </c>
    </row>
    <row r="4">
      <c r="A4" s="4" t="inlineStr">
        <is>
          <t>Repayment of officers loans</t>
        </is>
      </c>
      <c r="B4" s="5" t="n">
        <v>69650</v>
      </c>
      <c r="C4" s="6" t="n">
        <v>4200</v>
      </c>
    </row>
    <row r="5">
      <c r="A5" s="4" t="inlineStr">
        <is>
          <t>Loans from officer</t>
        </is>
      </c>
      <c r="B5" s="5" t="n">
        <v>10500</v>
      </c>
      <c r="C5" s="5" t="n">
        <v>118500</v>
      </c>
    </row>
    <row r="6">
      <c r="A6" s="4" t="inlineStr">
        <is>
          <t>Accrued interest expense for amount due to officer</t>
        </is>
      </c>
      <c r="B6" s="5" t="n">
        <v>1956</v>
      </c>
      <c r="C6" s="5" t="n">
        <v>1678</v>
      </c>
    </row>
    <row r="7">
      <c r="A7" s="4" t="inlineStr">
        <is>
          <t>Company other receivable reserves</t>
        </is>
      </c>
      <c r="B7" s="5" t="n">
        <v>455970</v>
      </c>
      <c r="D7" s="5" t="n">
        <v>402970</v>
      </c>
    </row>
    <row r="8">
      <c r="A8" s="4" t="inlineStr">
        <is>
          <t>Rik Deitsch [Member]</t>
        </is>
      </c>
    </row>
    <row r="9">
      <c r="A9" s="4" t="inlineStr">
        <is>
          <t>Due to officer</t>
        </is>
      </c>
      <c r="B9" s="6" t="n">
        <v>196643</v>
      </c>
      <c r="D9" s="6" t="n">
        <v>200837</v>
      </c>
    </row>
    <row r="10">
      <c r="A10" s="4" t="inlineStr">
        <is>
          <t>Bears interest percentage</t>
        </is>
      </c>
      <c r="B10" s="4" t="inlineStr">
        <is>
          <t>4.00%</t>
        </is>
      </c>
      <c r="D10" s="4" t="inlineStr">
        <is>
          <t>4.00%</t>
        </is>
      </c>
    </row>
    <row r="11">
      <c r="A11" s="4" t="inlineStr">
        <is>
          <t>Repayment of officers loans</t>
        </is>
      </c>
      <c r="B11" s="6" t="n">
        <v>69650</v>
      </c>
      <c r="D11" s="6" t="n">
        <v>22150</v>
      </c>
    </row>
    <row r="12">
      <c r="A12" s="4" t="inlineStr">
        <is>
          <t>Loans from officer</t>
        </is>
      </c>
      <c r="B12" s="5" t="n">
        <v>10500</v>
      </c>
      <c r="D12" s="5" t="n">
        <v>254000</v>
      </c>
    </row>
    <row r="13">
      <c r="A13" s="4" t="inlineStr">
        <is>
          <t>Accrued interest expense for amount due to officer</t>
        </is>
      </c>
      <c r="B13" s="5" t="n">
        <v>1956</v>
      </c>
      <c r="D13" s="6" t="n">
        <v>7675</v>
      </c>
    </row>
    <row r="14">
      <c r="A14" s="4" t="inlineStr">
        <is>
          <t>Bad debt expense</t>
        </is>
      </c>
      <c r="B14" s="6" t="n">
        <v>53000</v>
      </c>
      <c r="C14" s="6" t="n">
        <v>39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Debt (Details) - USD ($)</t>
        </is>
      </c>
      <c r="B1" s="2" t="inlineStr">
        <is>
          <t>Mar. 31, 2021</t>
        </is>
      </c>
      <c r="C1" s="2" t="inlineStr">
        <is>
          <t>Dec. 31, 2020</t>
        </is>
      </c>
    </row>
    <row r="2">
      <c r="A2" s="3" t="inlineStr">
        <is>
          <t>Debt Disclosure [Abstract]</t>
        </is>
      </c>
    </row>
    <row r="3">
      <c r="A3" s="4" t="inlineStr">
        <is>
          <t>Notes payable - Unrelated third parties (Net of discount of $11,125 and $1,500, respectively)</t>
        </is>
      </c>
      <c r="B3" s="6" t="n">
        <v>1307747</v>
      </c>
      <c r="C3" s="6" t="n">
        <v>1346057</v>
      </c>
    </row>
    <row r="4">
      <c r="A4" s="4" t="inlineStr">
        <is>
          <t>Convertible notes payable - Unrelated third parties (Net of discount of $130,918 and $101,448, respectively)</t>
        </is>
      </c>
      <c r="B4" s="5" t="n">
        <v>1979098</v>
      </c>
      <c r="C4" s="5" t="n">
        <v>1276902</v>
      </c>
    </row>
    <row r="5">
      <c r="A5" s="4" t="inlineStr">
        <is>
          <t>Convertible notes payable, at fair value</t>
        </is>
      </c>
      <c r="B5" s="5" t="n">
        <v>6579976</v>
      </c>
      <c r="C5" s="5" t="n">
        <v>1832439</v>
      </c>
    </row>
    <row r="6">
      <c r="A6" s="4" t="inlineStr">
        <is>
          <t>Other advances from an unrelated third party</t>
        </is>
      </c>
      <c r="B6" s="5" t="n">
        <v>225000</v>
      </c>
      <c r="C6" s="5" t="n">
        <v>225000</v>
      </c>
    </row>
    <row r="7">
      <c r="A7" s="4" t="inlineStr">
        <is>
          <t>SBA notes payable</t>
        </is>
      </c>
      <c r="B7" s="5" t="n">
        <v>214795</v>
      </c>
      <c r="C7" s="5" t="n">
        <v>214795</v>
      </c>
    </row>
    <row r="8">
      <c r="A8" s="4" t="inlineStr">
        <is>
          <t>Ending balances</t>
        </is>
      </c>
      <c r="B8" s="5" t="n">
        <v>10306616</v>
      </c>
      <c r="C8" s="5" t="n">
        <v>4895193</v>
      </c>
    </row>
    <row r="9">
      <c r="A9" s="4" t="inlineStr">
        <is>
          <t>Less: Long-term portion-Convertible Notes payable-Unrelated third parties</t>
        </is>
      </c>
      <c r="B9" s="5" t="n">
        <v>-1637453</v>
      </c>
      <c r="C9" s="5" t="n">
        <v>-48477</v>
      </c>
    </row>
    <row r="10">
      <c r="A10" s="4" t="inlineStr">
        <is>
          <t>Less: Long-term portion- SBA notes payable</t>
        </is>
      </c>
      <c r="B10" s="5" t="n">
        <v>-196000</v>
      </c>
      <c r="C10" s="5" t="n">
        <v>-204070</v>
      </c>
    </row>
    <row r="11">
      <c r="A11" s="4" t="inlineStr">
        <is>
          <t>Current portion</t>
        </is>
      </c>
      <c r="B11" s="6" t="n">
        <v>8473163</v>
      </c>
      <c r="C11" s="6" t="n">
        <v>46426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V3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37" customWidth="1" min="8" max="8"/>
    <col width="21" customWidth="1" min="9" max="9"/>
    <col width="27" customWidth="1" min="10" max="10"/>
    <col width="80" customWidth="1" min="11" max="11"/>
    <col width="21" customWidth="1" min="12" max="12"/>
    <col width="21" customWidth="1" min="13" max="13"/>
    <col width="27" customWidth="1" min="14" max="14"/>
    <col width="21" customWidth="1" min="15" max="15"/>
    <col width="37" customWidth="1" min="16" max="16"/>
    <col width="27" customWidth="1" min="17" max="17"/>
    <col width="37" customWidth="1" min="18" max="18"/>
    <col width="27" customWidth="1" min="19" max="19"/>
    <col width="37" customWidth="1" min="20" max="20"/>
    <col width="21" customWidth="1" min="21" max="21"/>
    <col width="37" customWidth="1" min="22" max="22"/>
    <col width="37" customWidth="1" min="23" max="23"/>
    <col width="21" customWidth="1" min="24" max="24"/>
    <col width="80" customWidth="1" min="25" max="25"/>
    <col width="21" customWidth="1" min="26" max="26"/>
    <col width="21" customWidth="1" min="27" max="27"/>
    <col width="37" customWidth="1" min="28" max="28"/>
    <col width="21" customWidth="1" min="29" max="29"/>
    <col width="27" customWidth="1" min="30" max="30"/>
    <col width="26" customWidth="1" min="31" max="31"/>
    <col width="21" customWidth="1" min="32" max="32"/>
    <col width="21" customWidth="1" min="33" max="33"/>
    <col width="22" customWidth="1" min="34" max="34"/>
    <col width="21" customWidth="1" min="35" max="35"/>
    <col width="21" customWidth="1" min="36" max="36"/>
    <col width="27" customWidth="1" min="37" max="37"/>
    <col width="21" customWidth="1" min="38" max="38"/>
    <col width="27" customWidth="1" min="39" max="39"/>
    <col width="37" customWidth="1" min="40" max="40"/>
    <col width="38" customWidth="1" min="41" max="41"/>
    <col width="27" customWidth="1" min="42" max="42"/>
    <col width="27" customWidth="1" min="43" max="43"/>
    <col width="37" customWidth="1" min="44" max="44"/>
    <col width="38" customWidth="1" min="45" max="45"/>
    <col width="37" customWidth="1" min="46" max="46"/>
    <col width="21" customWidth="1" min="47" max="47"/>
    <col width="21" customWidth="1" min="48" max="48"/>
    <col width="31" customWidth="1" min="49" max="49"/>
    <col width="31" customWidth="1" min="50" max="50"/>
    <col width="21" customWidth="1" min="51" max="51"/>
    <col width="21" customWidth="1" min="52" max="52"/>
    <col width="21" customWidth="1" min="53" max="53"/>
    <col width="21" customWidth="1" min="54" max="54"/>
    <col width="21" customWidth="1" min="55" max="55"/>
    <col width="21" customWidth="1" min="56" max="56"/>
    <col width="14" customWidth="1" min="57" max="57"/>
    <col width="21" customWidth="1" min="58" max="58"/>
    <col width="20" customWidth="1" min="59" max="59"/>
    <col width="21" customWidth="1" min="60" max="60"/>
    <col width="21" customWidth="1" min="61" max="61"/>
    <col width="21" customWidth="1" min="62" max="62"/>
    <col width="21" customWidth="1" min="63" max="63"/>
    <col width="20" customWidth="1" min="64" max="64"/>
    <col width="21" customWidth="1" min="65" max="65"/>
    <col width="21" customWidth="1" min="66" max="66"/>
    <col width="21" customWidth="1" min="67" max="67"/>
    <col width="21" customWidth="1" min="68" max="68"/>
    <col width="21" customWidth="1" min="69" max="69"/>
    <col width="21" customWidth="1" min="70" max="70"/>
    <col width="21" customWidth="1" min="71" max="71"/>
    <col width="21" customWidth="1" min="72" max="72"/>
    <col width="14" customWidth="1" min="73" max="73"/>
    <col width="14" customWidth="1" min="74" max="74"/>
  </cols>
  <sheetData>
    <row r="1">
      <c r="A1" s="1" t="inlineStr">
        <is>
          <t>Debts - Schedule of Debt (Details) (Parenthetical)</t>
        </is>
      </c>
      <c r="B1" s="2" t="inlineStr">
        <is>
          <t>Jun. 24, 2021USD ($)shares</t>
        </is>
      </c>
      <c r="C1" s="2" t="inlineStr">
        <is>
          <t>Jun. 24, 2021USD ($)shares</t>
        </is>
      </c>
      <c r="D1" s="2" t="inlineStr">
        <is>
          <t>Jun. 02, 2021USD ($)shares</t>
        </is>
      </c>
      <c r="E1" s="2" t="inlineStr">
        <is>
          <t>Apr. 26, 2021USD ($)shares</t>
        </is>
      </c>
      <c r="F1" s="2" t="inlineStr">
        <is>
          <t>Mar. 03, 2021USD ($)shares</t>
        </is>
      </c>
      <c r="G1" s="2" t="inlineStr">
        <is>
          <t>Feb. 25, 2021USD ($)shares</t>
        </is>
      </c>
      <c r="H1" s="2" t="inlineStr">
        <is>
          <t>Oct. 31, 2020USD ($)$ / sharesshares</t>
        </is>
      </c>
      <c r="I1" s="2" t="inlineStr">
        <is>
          <t>Oct. 22, 2020USD ($)</t>
        </is>
      </c>
      <c r="J1" s="2" t="inlineStr">
        <is>
          <t>Sep. 30, 2020USD ($)shares</t>
        </is>
      </c>
      <c r="K1" s="2" t="inlineStr">
        <is>
          <t>Jun. 30, 2019USD ($)shares</t>
        </is>
      </c>
      <c r="L1" s="2" t="inlineStr">
        <is>
          <t>Feb. 15, 2019USD ($)</t>
        </is>
      </c>
      <c r="M1" s="2" t="inlineStr">
        <is>
          <t>Jul. 31, 2017USD ($)</t>
        </is>
      </c>
      <c r="N1" s="2" t="inlineStr">
        <is>
          <t>Sep. 30, 2021USD ($)shares</t>
        </is>
      </c>
      <c r="O1" s="2" t="inlineStr">
        <is>
          <t>Apr. 30, 2021USD ($)</t>
        </is>
      </c>
      <c r="P1" s="2" t="inlineStr">
        <is>
          <t>Mar. 31, 2021USD ($)$ / sharesshares</t>
        </is>
      </c>
      <c r="Q1" s="2" t="inlineStr">
        <is>
          <t>Feb. 28, 2021USD ($)shares</t>
        </is>
      </c>
      <c r="R1" s="2" t="inlineStr">
        <is>
          <t>Dec. 31, 2020USD ($)$ / sharesshares</t>
        </is>
      </c>
      <c r="S1" s="2" t="inlineStr">
        <is>
          <t>Nov. 30, 2020USD ($)shares</t>
        </is>
      </c>
      <c r="T1" s="2" t="inlineStr">
        <is>
          <t>Oct. 31, 2020USD ($)$ / sharesshares</t>
        </is>
      </c>
      <c r="U1" s="2" t="inlineStr">
        <is>
          <t>Sep. 30, 2020USD ($)</t>
        </is>
      </c>
      <c r="V1" s="2" t="inlineStr">
        <is>
          <t>Aug. 31, 2020USD ($)$ / sharesshares</t>
        </is>
      </c>
      <c r="W1" s="2" t="inlineStr">
        <is>
          <t>Jul. 31, 2020USD ($)$ / sharesshares</t>
        </is>
      </c>
      <c r="X1" s="2" t="inlineStr">
        <is>
          <t>Jun. 30, 2020USD ($)</t>
        </is>
      </c>
      <c r="Y1" s="2" t="inlineStr">
        <is>
          <t>May 31, 2020USD ($)</t>
        </is>
      </c>
      <c r="Z1" s="2" t="inlineStr">
        <is>
          <t>Apr. 30, 2020USD ($)</t>
        </is>
      </c>
      <c r="AA1" s="2" t="inlineStr">
        <is>
          <t>Jan. 31, 2020USD ($)</t>
        </is>
      </c>
      <c r="AB1" s="2" t="inlineStr">
        <is>
          <t>Dec. 31, 2019USD ($)$ / sharesshares</t>
        </is>
      </c>
      <c r="AC1" s="2" t="inlineStr">
        <is>
          <t>Sep. 30, 2019USD ($)</t>
        </is>
      </c>
      <c r="AD1" s="2" t="inlineStr">
        <is>
          <t>Jun. 30, 2019USD ($)shares</t>
        </is>
      </c>
      <c r="AE1" s="2" t="inlineStr">
        <is>
          <t>May 31, 2019USD ($)shares</t>
        </is>
      </c>
      <c r="AF1" s="2" t="inlineStr">
        <is>
          <t>Jan. 31, 2019USD ($)</t>
        </is>
      </c>
      <c r="AG1" s="2" t="inlineStr">
        <is>
          <t>Sep. 30, 2018USD ($)</t>
        </is>
      </c>
      <c r="AH1" s="2" t="inlineStr">
        <is>
          <t>Aug. 31, 2018USD ($)d</t>
        </is>
      </c>
      <c r="AI1" s="2" t="inlineStr">
        <is>
          <t>Jun. 30, 2018USD ($)</t>
        </is>
      </c>
      <c r="AJ1" s="2" t="inlineStr">
        <is>
          <t>May 31, 2017USD ($)d</t>
        </is>
      </c>
      <c r="AK1" s="2" t="inlineStr">
        <is>
          <t>Apr. 30, 2017USD ($)shares</t>
        </is>
      </c>
      <c r="AL1" s="2" t="inlineStr">
        <is>
          <t>Jun. 30, 2012USD ($)</t>
        </is>
      </c>
      <c r="AM1" s="2" t="inlineStr">
        <is>
          <t>Feb. 29, 2020USD ($)shares</t>
        </is>
      </c>
      <c r="AN1" s="2" t="inlineStr">
        <is>
          <t>Jun. 30, 2021USD ($)$ / sharesshares</t>
        </is>
      </c>
      <c r="AO1" s="2" t="inlineStr">
        <is>
          <t>Mar. 31, 2021USD ($)d$ / sharesshares</t>
        </is>
      </c>
      <c r="AP1" s="2" t="inlineStr">
        <is>
          <t>Mar. 31, 2020USD ($)shares</t>
        </is>
      </c>
      <c r="AQ1" s="2" t="inlineStr">
        <is>
          <t>Mar. 31, 2012USD ($)shares</t>
        </is>
      </c>
      <c r="AR1" s="2" t="inlineStr">
        <is>
          <t>Jun. 30, 2021USD ($)$ / sharesshares</t>
        </is>
      </c>
      <c r="AS1" s="2" t="inlineStr">
        <is>
          <t>Dec. 31, 2020USD ($)d$ / sharesshares</t>
        </is>
      </c>
      <c r="AT1" s="2" t="inlineStr">
        <is>
          <t>Dec. 31, 2019USD ($)$ / sharesshares</t>
        </is>
      </c>
      <c r="AU1" s="2" t="inlineStr">
        <is>
          <t>Dec. 31, 2018USD ($)</t>
        </is>
      </c>
      <c r="AV1" s="2" t="inlineStr">
        <is>
          <t>Aug. 31, 2021USD ($)</t>
        </is>
      </c>
      <c r="AW1" s="2" t="inlineStr">
        <is>
          <t>Nov. 30, 2019USD ($)$ / shares</t>
        </is>
      </c>
      <c r="AX1" s="2" t="inlineStr">
        <is>
          <t>Feb. 28, 2019USD ($)$ / shares</t>
        </is>
      </c>
      <c r="AY1" s="2" t="inlineStr">
        <is>
          <t>Nov. 30, 2018USD ($)</t>
        </is>
      </c>
      <c r="AZ1" s="2" t="inlineStr">
        <is>
          <t>Jul. 31, 2018USD ($)</t>
        </is>
      </c>
      <c r="BA1" s="2" t="inlineStr">
        <is>
          <t>Mar. 31, 2018USD ($)</t>
        </is>
      </c>
      <c r="BB1" s="2" t="inlineStr">
        <is>
          <t>Nov. 30, 2017USD ($)</t>
        </is>
      </c>
      <c r="BC1" s="2" t="inlineStr">
        <is>
          <t>Oct. 31, 2017USD ($)</t>
        </is>
      </c>
      <c r="BD1" s="2" t="inlineStr">
        <is>
          <t>Sep. 30, 2017USD ($)</t>
        </is>
      </c>
      <c r="BE1" s="2" t="inlineStr">
        <is>
          <t>Aug. 31, 2017</t>
        </is>
      </c>
      <c r="BF1" s="2" t="inlineStr">
        <is>
          <t>Jun. 30, 2017USD ($)</t>
        </is>
      </c>
      <c r="BG1" s="2" t="inlineStr">
        <is>
          <t>Dec. 31, 2016shares</t>
        </is>
      </c>
      <c r="BH1" s="2" t="inlineStr">
        <is>
          <t>Oct. 31, 2016USD ($)</t>
        </is>
      </c>
      <c r="BI1" s="2" t="inlineStr">
        <is>
          <t>Sep. 26, 2016USD ($)</t>
        </is>
      </c>
      <c r="BJ1" s="2" t="inlineStr">
        <is>
          <t>Aug. 31, 2016USD ($)</t>
        </is>
      </c>
      <c r="BK1" s="2" t="inlineStr">
        <is>
          <t>Jun. 30, 2016USD ($)</t>
        </is>
      </c>
      <c r="BL1" s="2" t="inlineStr">
        <is>
          <t>May 31, 2016USD ($)</t>
        </is>
      </c>
      <c r="BM1" s="2" t="inlineStr">
        <is>
          <t>Apr. 30, 2016USD ($)</t>
        </is>
      </c>
      <c r="BN1" s="2" t="inlineStr">
        <is>
          <t>Mar. 28, 2016USD ($)</t>
        </is>
      </c>
      <c r="BO1" s="2" t="inlineStr">
        <is>
          <t>Aug. 31, 2013USD ($)</t>
        </is>
      </c>
      <c r="BP1" s="2" t="inlineStr">
        <is>
          <t>Dec. 31, 2012USD ($)</t>
        </is>
      </c>
      <c r="BQ1" s="2" t="inlineStr">
        <is>
          <t>Dec. 31, 2011USD ($)</t>
        </is>
      </c>
      <c r="BR1" s="2" t="inlineStr">
        <is>
          <t>Aug. 15, 2011USD ($)</t>
        </is>
      </c>
      <c r="BS1" s="2" t="inlineStr">
        <is>
          <t>Aug. 02, 2011USD ($)</t>
        </is>
      </c>
      <c r="BT1" s="2" t="inlineStr">
        <is>
          <t>Dec. 31, 2010USD ($)</t>
        </is>
      </c>
      <c r="BU1" s="2" t="inlineStr">
        <is>
          <t>Feb. 28, 2010</t>
        </is>
      </c>
      <c r="BV1" s="2" t="inlineStr">
        <is>
          <t>Jan. 31, 2010</t>
        </is>
      </c>
    </row>
    <row r="2">
      <c r="A2" s="4" t="inlineStr">
        <is>
          <t>Notes payable</t>
        </is>
      </c>
      <c r="P2" s="6" t="n">
        <v>10306616</v>
      </c>
      <c r="R2" s="6" t="n">
        <v>4895193</v>
      </c>
      <c r="AO2" s="6" t="n">
        <v>10306616</v>
      </c>
      <c r="AS2" s="6" t="n">
        <v>4895193</v>
      </c>
    </row>
    <row r="3">
      <c r="A3" s="4" t="inlineStr">
        <is>
          <t>Debt instrument accrued interest</t>
        </is>
      </c>
      <c r="AO3" s="4" t="inlineStr">
        <is>
          <t xml:space="preserve"> </t>
        </is>
      </c>
      <c r="AP3" s="6" t="n">
        <v>12150</v>
      </c>
    </row>
    <row r="4">
      <c r="A4" s="4" t="inlineStr">
        <is>
          <t>Interest expense, debt</t>
        </is>
      </c>
      <c r="AO4" s="6" t="n">
        <v>111340</v>
      </c>
      <c r="AP4" s="5" t="n">
        <v>68873</v>
      </c>
    </row>
    <row r="5">
      <c r="A5" s="4" t="inlineStr">
        <is>
          <t>Debt principal amount</t>
        </is>
      </c>
      <c r="AU5" s="6" t="n">
        <v>101818</v>
      </c>
    </row>
    <row r="6">
      <c r="A6" s="4" t="inlineStr">
        <is>
          <t>Common stock, shares, issued | shares</t>
        </is>
      </c>
      <c r="P6" s="5" t="n">
        <v>7225349714</v>
      </c>
      <c r="R6" s="5" t="n">
        <v>6955197214</v>
      </c>
      <c r="AO6" s="5" t="n">
        <v>7225349714</v>
      </c>
      <c r="AS6" s="5" t="n">
        <v>6955197214</v>
      </c>
      <c r="BG6" s="5" t="n">
        <v>1000000</v>
      </c>
    </row>
    <row r="7">
      <c r="A7" s="4" t="inlineStr">
        <is>
          <t>Amortization of debt discount</t>
        </is>
      </c>
      <c r="AO7" s="6" t="n">
        <v>71203</v>
      </c>
      <c r="AP7" s="5" t="n">
        <v>24873</v>
      </c>
    </row>
    <row r="8">
      <c r="A8" s="4" t="inlineStr">
        <is>
          <t>Interest payable</t>
        </is>
      </c>
      <c r="AU8" s="5" t="n">
        <v>21023</v>
      </c>
    </row>
    <row r="9">
      <c r="A9" s="4" t="inlineStr">
        <is>
          <t>Common stock issued value</t>
        </is>
      </c>
      <c r="P9" s="6" t="n">
        <v>7225350</v>
      </c>
      <c r="R9" s="6" t="n">
        <v>6955197</v>
      </c>
      <c r="AO9" s="6" t="n">
        <v>7225350</v>
      </c>
      <c r="AS9" s="6" t="n">
        <v>6955197</v>
      </c>
    </row>
    <row r="10">
      <c r="A10" s="4" t="inlineStr">
        <is>
          <t>Stock issued price per shares | $ / shares</t>
        </is>
      </c>
      <c r="P10" s="11" t="n">
        <v>0.18</v>
      </c>
      <c r="R10" s="11" t="n">
        <v>0.18</v>
      </c>
      <c r="AO10" s="11" t="n">
        <v>0.18</v>
      </c>
      <c r="AS10" s="11" t="n">
        <v>0.18</v>
      </c>
    </row>
    <row r="11">
      <c r="A11" s="4" t="inlineStr">
        <is>
          <t>Debt conversion, converted instrument, shares issued | shares</t>
        </is>
      </c>
      <c r="F11" s="5" t="n">
        <v>67380000</v>
      </c>
      <c r="G11" s="5" t="n">
        <v>137700000</v>
      </c>
    </row>
    <row r="12">
      <c r="A12" s="4" t="inlineStr">
        <is>
          <t>Repayments of convertible debt</t>
        </is>
      </c>
      <c r="AO12" s="6" t="n">
        <v>10000</v>
      </c>
      <c r="AP12" s="4" t="inlineStr">
        <is>
          <t xml:space="preserve"> </t>
        </is>
      </c>
    </row>
    <row r="13">
      <c r="A13" s="4" t="inlineStr">
        <is>
          <t>Number of shares issued for conversion of debt</t>
        </is>
      </c>
      <c r="F13" s="6" t="n">
        <v>599682</v>
      </c>
      <c r="G13" s="6" t="n">
        <v>1500930</v>
      </c>
    </row>
    <row r="14">
      <c r="A14" s="4" t="inlineStr">
        <is>
          <t>Proceeds from issuance of other long term debt</t>
        </is>
      </c>
      <c r="AO14" s="4" t="inlineStr">
        <is>
          <t xml:space="preserve"> </t>
        </is>
      </c>
      <c r="AP14" s="5" t="n">
        <v>25000</v>
      </c>
    </row>
    <row r="15">
      <c r="A15" s="4" t="inlineStr">
        <is>
          <t>Other advances from an unrelated third party</t>
        </is>
      </c>
      <c r="P15" s="6" t="n">
        <v>225000</v>
      </c>
      <c r="R15" s="6" t="n">
        <v>225000</v>
      </c>
      <c r="AO15" s="6" t="n">
        <v>225000</v>
      </c>
      <c r="AS15" s="6" t="n">
        <v>225000</v>
      </c>
    </row>
    <row r="16">
      <c r="A16" s="4" t="inlineStr">
        <is>
          <t>Minimum [Member]</t>
        </is>
      </c>
    </row>
    <row r="17">
      <c r="A17" s="4" t="inlineStr">
        <is>
          <t>Warrant exercise price | $ / shares</t>
        </is>
      </c>
      <c r="P17" s="7" t="n">
        <v>0.001</v>
      </c>
      <c r="R17" s="7" t="n">
        <v>0.001</v>
      </c>
      <c r="AO17" s="7" t="n">
        <v>0.001</v>
      </c>
      <c r="AS17" s="7" t="n">
        <v>0.001</v>
      </c>
    </row>
    <row r="18">
      <c r="A18" s="4" t="inlineStr">
        <is>
          <t>Maximum [Member]</t>
        </is>
      </c>
    </row>
    <row r="19">
      <c r="A19" s="4" t="inlineStr">
        <is>
          <t>Warrant exercise price | $ / shares</t>
        </is>
      </c>
      <c r="P19" s="7" t="n">
        <v>0.002</v>
      </c>
      <c r="R19" s="11" t="n">
        <v>0.03</v>
      </c>
      <c r="AO19" s="7" t="n">
        <v>0.002</v>
      </c>
      <c r="AS19" s="11" t="n">
        <v>0.03</v>
      </c>
    </row>
    <row r="20">
      <c r="A20" s="4" t="inlineStr">
        <is>
          <t>Unrelated Third Party [Member]</t>
        </is>
      </c>
    </row>
    <row r="21">
      <c r="A21" s="4" t="inlineStr">
        <is>
          <t>Other advances from an unrelated third party</t>
        </is>
      </c>
      <c r="P21" s="6" t="n">
        <v>225000</v>
      </c>
      <c r="R21" s="6" t="n">
        <v>225000</v>
      </c>
      <c r="AO21" s="6" t="n">
        <v>225000</v>
      </c>
      <c r="AS21" s="6" t="n">
        <v>225000</v>
      </c>
    </row>
    <row r="22">
      <c r="A22" s="4" t="inlineStr">
        <is>
          <t>Non Related Party Ten [Member]</t>
        </is>
      </c>
    </row>
    <row r="23">
      <c r="A23" s="4" t="inlineStr">
        <is>
          <t>Notes payable</t>
        </is>
      </c>
      <c r="R23" s="5" t="n">
        <v>84000</v>
      </c>
      <c r="AS23" s="5" t="n">
        <v>84000</v>
      </c>
    </row>
    <row r="24">
      <c r="A24" s="4" t="inlineStr">
        <is>
          <t>Note Holder [Member] | Subsequent Event [Member]</t>
        </is>
      </c>
    </row>
    <row r="25">
      <c r="A25" s="4" t="inlineStr">
        <is>
          <t>Debt conversion, converted instrument, shares issued | shares</t>
        </is>
      </c>
      <c r="B25" s="5" t="n">
        <v>2500000</v>
      </c>
      <c r="D25" s="5" t="n">
        <v>5700000</v>
      </c>
      <c r="E25" s="5" t="n">
        <v>27070000</v>
      </c>
    </row>
    <row r="26">
      <c r="A26" s="4" t="inlineStr">
        <is>
          <t>Number of shares issued for conversion of debt</t>
        </is>
      </c>
      <c r="B26" s="6" t="n">
        <v>16250</v>
      </c>
      <c r="D26" s="6" t="n">
        <v>35340</v>
      </c>
      <c r="E26" s="6" t="n">
        <v>192197</v>
      </c>
    </row>
    <row r="27">
      <c r="A27" s="4" t="inlineStr">
        <is>
          <t>Settlement Agreement [Member] | Non Related Party Ten [Member]</t>
        </is>
      </c>
    </row>
    <row r="28">
      <c r="A28" s="4" t="inlineStr">
        <is>
          <t>Cash settlement</t>
        </is>
      </c>
      <c r="R28" s="5" t="n">
        <v>84000</v>
      </c>
      <c r="AS28" s="5" t="n">
        <v>84000</v>
      </c>
    </row>
    <row r="29">
      <c r="A29" s="4" t="inlineStr">
        <is>
          <t>SBA Loan Agreement [Member]</t>
        </is>
      </c>
    </row>
    <row r="30">
      <c r="A30" s="4" t="inlineStr">
        <is>
          <t>Debt instrument, interest rate</t>
        </is>
      </c>
      <c r="X30" s="4" t="inlineStr">
        <is>
          <t>3.75%</t>
        </is>
      </c>
      <c r="Z30" s="4" t="inlineStr">
        <is>
          <t>3.75%</t>
        </is>
      </c>
    </row>
    <row r="31">
      <c r="A31" s="4" t="inlineStr">
        <is>
          <t>Outstanding notes payable</t>
        </is>
      </c>
      <c r="X31" s="6" t="n">
        <v>150000</v>
      </c>
      <c r="Z31" s="6" t="n">
        <v>150000</v>
      </c>
    </row>
    <row r="32">
      <c r="A32" s="4" t="inlineStr">
        <is>
          <t>Repayments of convertible debt</t>
        </is>
      </c>
      <c r="X32" s="5" t="n">
        <v>5000</v>
      </c>
      <c r="Z32" s="5" t="n">
        <v>5000</v>
      </c>
    </row>
    <row r="33">
      <c r="A33" s="4" t="inlineStr">
        <is>
          <t>Debt conversion principle amount</t>
        </is>
      </c>
      <c r="X33" s="6" t="n">
        <v>731</v>
      </c>
      <c r="Z33" s="6" t="n">
        <v>731</v>
      </c>
    </row>
    <row r="34">
      <c r="A34" s="4" t="inlineStr">
        <is>
          <t>Promissory Note [Member]</t>
        </is>
      </c>
    </row>
    <row r="35">
      <c r="A35" s="4" t="inlineStr">
        <is>
          <t>Notes payable</t>
        </is>
      </c>
      <c r="Q35" s="6" t="n">
        <v>166926</v>
      </c>
    </row>
    <row r="36">
      <c r="A36" s="4" t="inlineStr">
        <is>
          <t>Debt instrument accrued interest</t>
        </is>
      </c>
      <c r="Q36" s="5" t="n">
        <v>23258</v>
      </c>
    </row>
    <row r="37">
      <c r="A37" s="4" t="inlineStr">
        <is>
          <t>Gain loss on extinguishment of debt</t>
        </is>
      </c>
      <c r="P37" s="5" t="n">
        <v>98500</v>
      </c>
      <c r="Q37" s="5" t="n">
        <v>319798</v>
      </c>
    </row>
    <row r="38">
      <c r="A38" s="4" t="inlineStr">
        <is>
          <t>Debt discount</t>
        </is>
      </c>
      <c r="P38" s="5" t="n">
        <v>11000</v>
      </c>
      <c r="AO38" s="5" t="n">
        <v>11000</v>
      </c>
    </row>
    <row r="39">
      <c r="A39" s="4" t="inlineStr">
        <is>
          <t>Promissory Note [Member] | Unrelated Third Party [Member]</t>
        </is>
      </c>
    </row>
    <row r="40">
      <c r="A40" s="4" t="inlineStr">
        <is>
          <t>Notes payable</t>
        </is>
      </c>
      <c r="P40" s="5" t="n">
        <v>172494</v>
      </c>
      <c r="Q40" s="5" t="n">
        <v>166926</v>
      </c>
      <c r="R40" s="5" t="n">
        <v>18917</v>
      </c>
      <c r="AA40" s="6" t="n">
        <v>76076</v>
      </c>
      <c r="AO40" s="5" t="n">
        <v>172494</v>
      </c>
      <c r="AS40" s="5" t="n">
        <v>18917</v>
      </c>
    </row>
    <row r="41">
      <c r="A41" s="4" t="inlineStr">
        <is>
          <t>Debt instrument, interest rate</t>
        </is>
      </c>
      <c r="W41" s="4" t="inlineStr">
        <is>
          <t>2.00%</t>
        </is>
      </c>
      <c r="AA41" s="4" t="inlineStr">
        <is>
          <t>2.00%</t>
        </is>
      </c>
    </row>
    <row r="42">
      <c r="A42" s="4" t="inlineStr">
        <is>
          <t>Debt instrument accrued interest</t>
        </is>
      </c>
      <c r="Q42" s="5" t="n">
        <v>23258</v>
      </c>
      <c r="AA42" s="6" t="n">
        <v>12149</v>
      </c>
    </row>
    <row r="43">
      <c r="A43" s="4" t="inlineStr">
        <is>
          <t>Gain loss on extinguishment of debt</t>
        </is>
      </c>
      <c r="Q43" s="6" t="n">
        <v>319798</v>
      </c>
    </row>
    <row r="44">
      <c r="A44" s="4" t="inlineStr">
        <is>
          <t>Debt principal amount</t>
        </is>
      </c>
      <c r="R44" s="5" t="n">
        <v>166926</v>
      </c>
      <c r="W44" s="6" t="n">
        <v>148225</v>
      </c>
      <c r="AS44" s="5" t="n">
        <v>166926</v>
      </c>
    </row>
    <row r="45">
      <c r="A45" s="4" t="inlineStr">
        <is>
          <t>Common stock, shares, issued | shares</t>
        </is>
      </c>
      <c r="Q45" s="5" t="n">
        <v>29072500</v>
      </c>
    </row>
    <row r="46">
      <c r="A46" s="4" t="inlineStr">
        <is>
          <t>Amortization of debt discount</t>
        </is>
      </c>
      <c r="AO46" s="5" t="n">
        <v>5568</v>
      </c>
    </row>
    <row r="47">
      <c r="A47" s="4" t="inlineStr">
        <is>
          <t>Debt discount</t>
        </is>
      </c>
      <c r="P47" s="5" t="n">
        <v>11125</v>
      </c>
      <c r="Q47" s="6" t="n">
        <v>183619</v>
      </c>
      <c r="AO47" s="5" t="n">
        <v>11125</v>
      </c>
      <c r="AV47" s="6" t="n">
        <v>16693</v>
      </c>
    </row>
    <row r="48">
      <c r="A48" s="4" t="inlineStr">
        <is>
          <t>Interest payable</t>
        </is>
      </c>
      <c r="W48" s="5" t="n">
        <v>18701</v>
      </c>
    </row>
    <row r="49">
      <c r="A49" s="4" t="inlineStr">
        <is>
          <t>Common stock issued value</t>
        </is>
      </c>
      <c r="Q49" s="6" t="n">
        <v>343056</v>
      </c>
    </row>
    <row r="50">
      <c r="A50" s="4" t="inlineStr">
        <is>
          <t>Promissory Note One [Member] | Unrelated Third Party [Member]</t>
        </is>
      </c>
    </row>
    <row r="51">
      <c r="A51" s="4" t="inlineStr">
        <is>
          <t>Notes payable</t>
        </is>
      </c>
      <c r="AA51" s="6" t="n">
        <v>60000</v>
      </c>
    </row>
    <row r="52">
      <c r="A52" s="4" t="inlineStr">
        <is>
          <t>Convertible Debtentures [Member]</t>
        </is>
      </c>
    </row>
    <row r="53">
      <c r="A53" s="4" t="inlineStr">
        <is>
          <t>Outstanding notes payable</t>
        </is>
      </c>
      <c r="P53" s="5" t="n">
        <v>1979098</v>
      </c>
      <c r="R53" s="5" t="n">
        <v>1276902</v>
      </c>
      <c r="AO53" s="5" t="n">
        <v>1979098</v>
      </c>
      <c r="AS53" s="5" t="n">
        <v>1276902</v>
      </c>
    </row>
    <row r="54">
      <c r="A54" s="4" t="inlineStr">
        <is>
          <t>Debt discount</t>
        </is>
      </c>
      <c r="P54" s="5" t="n">
        <v>130918</v>
      </c>
      <c r="R54" s="5" t="n">
        <v>101448</v>
      </c>
      <c r="AO54" s="5" t="n">
        <v>130918</v>
      </c>
      <c r="AS54" s="5" t="n">
        <v>101448</v>
      </c>
    </row>
    <row r="55">
      <c r="A55" s="4" t="inlineStr">
        <is>
          <t>Note Holder [Member]</t>
        </is>
      </c>
    </row>
    <row r="56">
      <c r="A56" s="4" t="inlineStr">
        <is>
          <t>Notes payable</t>
        </is>
      </c>
      <c r="R56" s="5" t="n">
        <v>1276902</v>
      </c>
      <c r="AS56" s="5" t="n">
        <v>1276902</v>
      </c>
    </row>
    <row r="57">
      <c r="A57" s="4" t="inlineStr">
        <is>
          <t>Debt discount</t>
        </is>
      </c>
      <c r="R57" s="5" t="n">
        <v>101448</v>
      </c>
      <c r="AS57" s="5" t="n">
        <v>101448</v>
      </c>
    </row>
    <row r="58">
      <c r="A58" s="4" t="inlineStr">
        <is>
          <t>Convertible Notes Payable [Member]</t>
        </is>
      </c>
    </row>
    <row r="59">
      <c r="A59" s="4" t="inlineStr">
        <is>
          <t>Fair Value of Warrants</t>
        </is>
      </c>
      <c r="AO59" s="5" t="n">
        <v>955660</v>
      </c>
      <c r="AS59" s="5" t="n">
        <v>123900</v>
      </c>
    </row>
    <row r="60">
      <c r="A60" s="4" t="inlineStr">
        <is>
          <t>Debt conversion, converted instrument, shares issued | shares</t>
        </is>
      </c>
      <c r="F60" s="5" t="n">
        <v>67380000</v>
      </c>
      <c r="G60" s="5" t="n">
        <v>137700000</v>
      </c>
    </row>
    <row r="61">
      <c r="A61" s="4" t="inlineStr">
        <is>
          <t>Debt instrument fair value</t>
        </is>
      </c>
      <c r="F61" s="6" t="n">
        <v>599682</v>
      </c>
      <c r="G61" s="6" t="n">
        <v>1500930</v>
      </c>
    </row>
    <row r="62">
      <c r="A62" s="4" t="inlineStr">
        <is>
          <t>Warrant exercise price | $ / shares</t>
        </is>
      </c>
      <c r="H62" s="7" t="n">
        <v>0.001</v>
      </c>
      <c r="T62" s="7" t="n">
        <v>0.001</v>
      </c>
      <c r="V62" s="7" t="n">
        <v>0.001</v>
      </c>
    </row>
    <row r="63">
      <c r="A63" s="4" t="inlineStr">
        <is>
          <t>Convertible Notes Payable [Member] | Subsequent Event [Member]</t>
        </is>
      </c>
    </row>
    <row r="64">
      <c r="A64" s="4" t="inlineStr">
        <is>
          <t>Debt conversion, converted instrument, shares issued | shares</t>
        </is>
      </c>
      <c r="C64" s="5" t="n">
        <v>2500000</v>
      </c>
      <c r="D64" s="5" t="n">
        <v>5700000</v>
      </c>
      <c r="E64" s="5" t="n">
        <v>27070000</v>
      </c>
    </row>
    <row r="65">
      <c r="A65" s="4" t="inlineStr">
        <is>
          <t>Debt instrument fair value</t>
        </is>
      </c>
      <c r="B65" s="6" t="n">
        <v>16250</v>
      </c>
      <c r="C65" s="6" t="n">
        <v>16250</v>
      </c>
      <c r="D65" s="6" t="n">
        <v>35340</v>
      </c>
      <c r="E65" s="6" t="n">
        <v>192197</v>
      </c>
    </row>
    <row r="66">
      <c r="A66" s="4" t="inlineStr">
        <is>
          <t>PPP [Member] | SBA Loan Agreement [Member]</t>
        </is>
      </c>
    </row>
    <row r="67">
      <c r="A67" s="4" t="inlineStr">
        <is>
          <t>Debt instrument, interest rate</t>
        </is>
      </c>
      <c r="Y67" s="4" t="inlineStr">
        <is>
          <t>1.00%</t>
        </is>
      </c>
    </row>
    <row r="68">
      <c r="A68" s="4" t="inlineStr">
        <is>
          <t>Debt instrument conversion terms</t>
        </is>
      </c>
      <c r="Y68" s="4" t="inlineStr">
        <is>
          <t>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t>
        </is>
      </c>
    </row>
    <row r="69">
      <c r="A69" s="4" t="inlineStr">
        <is>
          <t>Proceeds from issuance of other long term debt</t>
        </is>
      </c>
      <c r="Y69" s="6" t="n">
        <v>64895</v>
      </c>
    </row>
    <row r="70">
      <c r="A70" s="4" t="inlineStr">
        <is>
          <t>Note Payable One [Member]</t>
        </is>
      </c>
    </row>
    <row r="71">
      <c r="A71" s="4" t="inlineStr">
        <is>
          <t>Interest expense, debt</t>
        </is>
      </c>
      <c r="AO71" s="5" t="n">
        <v>4945</v>
      </c>
      <c r="AP71" s="5" t="n">
        <v>4721</v>
      </c>
    </row>
    <row r="72">
      <c r="A72" s="4" t="inlineStr">
        <is>
          <t>Note Payable One [Member] | Director [Member]</t>
        </is>
      </c>
    </row>
    <row r="73">
      <c r="A73" s="4" t="inlineStr">
        <is>
          <t>Notes payable</t>
        </is>
      </c>
      <c r="BT73" s="6" t="n">
        <v>200000</v>
      </c>
    </row>
    <row r="74">
      <c r="A74" s="4" t="inlineStr">
        <is>
          <t>Debt instrument, interest rate</t>
        </is>
      </c>
      <c r="BU74" s="4" t="inlineStr">
        <is>
          <t>12.00%</t>
        </is>
      </c>
      <c r="BV74" s="4" t="inlineStr">
        <is>
          <t>10.00%</t>
        </is>
      </c>
    </row>
    <row r="75">
      <c r="A75" s="4" t="inlineStr">
        <is>
          <t>Repayment of accrued interest</t>
        </is>
      </c>
      <c r="AO75" s="5" t="n">
        <v>30000</v>
      </c>
    </row>
    <row r="76">
      <c r="A76" s="4" t="inlineStr">
        <is>
          <t>Debt instrument accrued interest</t>
        </is>
      </c>
      <c r="AO76" s="5" t="n">
        <v>154467</v>
      </c>
      <c r="AS76" s="5" t="n">
        <v>179522</v>
      </c>
    </row>
    <row r="77">
      <c r="A77" s="4" t="inlineStr">
        <is>
          <t>Note Payable Two [Member]</t>
        </is>
      </c>
    </row>
    <row r="78">
      <c r="A78" s="4" t="inlineStr">
        <is>
          <t>Notes payable</t>
        </is>
      </c>
      <c r="P78" s="5" t="n">
        <v>1307747</v>
      </c>
      <c r="R78" s="5" t="n">
        <v>1346057</v>
      </c>
      <c r="AO78" s="5" t="n">
        <v>1307747</v>
      </c>
      <c r="AS78" s="5" t="n">
        <v>1346057</v>
      </c>
    </row>
    <row r="79">
      <c r="A79" s="4" t="inlineStr">
        <is>
          <t>Debt instrument, unamortized discount net issuance costs</t>
        </is>
      </c>
      <c r="P79" s="5" t="n">
        <v>11125</v>
      </c>
      <c r="R79" s="5" t="n">
        <v>1500</v>
      </c>
      <c r="AO79" s="5" t="n">
        <v>11125</v>
      </c>
      <c r="AS79" s="5" t="n">
        <v>1500</v>
      </c>
    </row>
    <row r="80">
      <c r="A80" s="4" t="inlineStr">
        <is>
          <t>Note Payable Two [Member] | UniversityCentreWestLtdMember</t>
        </is>
      </c>
    </row>
    <row r="81">
      <c r="A81" s="4" t="inlineStr">
        <is>
          <t>Debt instrument rent expenses</t>
        </is>
      </c>
      <c r="BP81" s="6" t="n">
        <v>55410</v>
      </c>
    </row>
    <row r="82">
      <c r="A82" s="4" t="inlineStr">
        <is>
          <t>Note Payable Two [Member] | Related Party [Member]</t>
        </is>
      </c>
    </row>
    <row r="83">
      <c r="A83" s="4" t="inlineStr">
        <is>
          <t>Notes payable</t>
        </is>
      </c>
      <c r="BK83" s="6" t="n">
        <v>50000</v>
      </c>
      <c r="BL83" s="6" t="n">
        <v>75000</v>
      </c>
    </row>
    <row r="84">
      <c r="A84" s="4" t="inlineStr">
        <is>
          <t>Debt instrument, interest rate</t>
        </is>
      </c>
      <c r="BK84" s="4" t="inlineStr">
        <is>
          <t>2.00%</t>
        </is>
      </c>
      <c r="BL84" s="4" t="inlineStr">
        <is>
          <t>2.00%</t>
        </is>
      </c>
    </row>
    <row r="85">
      <c r="A85" s="4" t="inlineStr">
        <is>
          <t>Debt instrument accrued interest</t>
        </is>
      </c>
      <c r="AO85" s="5" t="n">
        <v>65167</v>
      </c>
      <c r="AS85" s="5" t="n">
        <v>62167</v>
      </c>
    </row>
    <row r="86">
      <c r="A86" s="4" t="inlineStr">
        <is>
          <t>Debt principal amount</t>
        </is>
      </c>
      <c r="P86" s="5" t="n">
        <v>50000</v>
      </c>
      <c r="R86" s="5" t="n">
        <v>50000</v>
      </c>
      <c r="AO86" s="5" t="n">
        <v>50000</v>
      </c>
      <c r="AS86" s="5" t="n">
        <v>50000</v>
      </c>
    </row>
    <row r="87">
      <c r="A87" s="4" t="inlineStr">
        <is>
          <t>Common stock, shares, issued | shares</t>
        </is>
      </c>
      <c r="AK87" s="5" t="n">
        <v>5000000</v>
      </c>
    </row>
    <row r="88">
      <c r="A88" s="4" t="inlineStr">
        <is>
          <t>Repayments of notes payable</t>
        </is>
      </c>
      <c r="AK88" s="6" t="n">
        <v>25000</v>
      </c>
    </row>
    <row r="89">
      <c r="A89" s="4" t="inlineStr">
        <is>
          <t>Note Payable Two [Member] | Related Party One [Member]</t>
        </is>
      </c>
    </row>
    <row r="90">
      <c r="A90" s="4" t="inlineStr">
        <is>
          <t>Debt instrument accrued interest</t>
        </is>
      </c>
      <c r="AO90" s="5" t="n">
        <v>58367</v>
      </c>
      <c r="AS90" s="5" t="n">
        <v>55367</v>
      </c>
    </row>
    <row r="91">
      <c r="A91" s="4" t="inlineStr">
        <is>
          <t>Debt principal amount</t>
        </is>
      </c>
      <c r="P91" s="6" t="n">
        <v>50000</v>
      </c>
      <c r="R91" s="5" t="n">
        <v>50000</v>
      </c>
      <c r="AO91" s="6" t="n">
        <v>50000</v>
      </c>
      <c r="AS91" s="5" t="n">
        <v>50000</v>
      </c>
    </row>
    <row r="92">
      <c r="A92" s="4" t="inlineStr">
        <is>
          <t>Note Payable Two [Member] | Non Related Party Two [Member]</t>
        </is>
      </c>
    </row>
    <row r="93">
      <c r="A93" s="4" t="inlineStr">
        <is>
          <t>Common stock, shares, issued | shares</t>
        </is>
      </c>
      <c r="P93" s="5" t="n">
        <v>20000000</v>
      </c>
      <c r="AO93" s="5" t="n">
        <v>20000000</v>
      </c>
    </row>
    <row r="94">
      <c r="A94" s="4" t="inlineStr">
        <is>
          <t>Debt discount</t>
        </is>
      </c>
      <c r="P94" s="6" t="n">
        <v>5895</v>
      </c>
      <c r="AO94" s="6" t="n">
        <v>5895</v>
      </c>
    </row>
    <row r="95">
      <c r="A95" s="4" t="inlineStr">
        <is>
          <t>Note Payable Two [Member] | Non Related Party Two [Member]</t>
        </is>
      </c>
    </row>
    <row r="96">
      <c r="A96" s="4" t="inlineStr">
        <is>
          <t>Stock issued during period, restricted stock | shares</t>
        </is>
      </c>
      <c r="N96" s="5" t="n">
        <v>10000000</v>
      </c>
    </row>
    <row r="97">
      <c r="A97" s="4" t="inlineStr">
        <is>
          <t>Restricted stock options fair value</t>
        </is>
      </c>
      <c r="N97" s="6" t="n">
        <v>6000</v>
      </c>
    </row>
    <row r="98">
      <c r="A98" s="4" t="inlineStr">
        <is>
          <t>Note Payable Two [Member] | NonRelatedPartyFiveMember</t>
        </is>
      </c>
    </row>
    <row r="99">
      <c r="A99" s="4" t="inlineStr">
        <is>
          <t>Notes payable</t>
        </is>
      </c>
      <c r="M99" s="6" t="n">
        <v>200000</v>
      </c>
      <c r="BF99" s="6" t="n">
        <v>12500</v>
      </c>
    </row>
    <row r="100">
      <c r="A100" s="4" t="inlineStr">
        <is>
          <t>Debt instrument, interest rate</t>
        </is>
      </c>
      <c r="BE100" s="4" t="inlineStr">
        <is>
          <t>15.00%</t>
        </is>
      </c>
      <c r="BF100" s="4" t="inlineStr">
        <is>
          <t>10.00%</t>
        </is>
      </c>
    </row>
    <row r="101">
      <c r="A101" s="4" t="inlineStr">
        <is>
          <t>Debt instrument accrued interest</t>
        </is>
      </c>
      <c r="AO101" s="5" t="n">
        <v>4796</v>
      </c>
      <c r="AS101" s="5" t="n">
        <v>4483</v>
      </c>
    </row>
    <row r="102">
      <c r="A102" s="4" t="inlineStr">
        <is>
          <t>Note Payable Two [Member] | Non Related Party Ten [Member]</t>
        </is>
      </c>
    </row>
    <row r="103">
      <c r="A103" s="4" t="inlineStr">
        <is>
          <t>Notes payable</t>
        </is>
      </c>
      <c r="P103" s="5" t="n">
        <v>84000</v>
      </c>
      <c r="AO103" s="5" t="n">
        <v>84000</v>
      </c>
    </row>
    <row r="104">
      <c r="A104" s="4" t="inlineStr">
        <is>
          <t>Note Payable Two [Member] | Non Related Party Eleven [Member]</t>
        </is>
      </c>
    </row>
    <row r="105">
      <c r="A105" s="4" t="inlineStr">
        <is>
          <t>Notes payable</t>
        </is>
      </c>
      <c r="AP105" s="6" t="n">
        <v>50000</v>
      </c>
      <c r="BB105" s="6" t="n">
        <v>18000</v>
      </c>
    </row>
    <row r="106">
      <c r="A106" s="4" t="inlineStr">
        <is>
          <t>Debt instrument, unamortized discount net issuance costs</t>
        </is>
      </c>
      <c r="BB106" s="5" t="n">
        <v>3000</v>
      </c>
    </row>
    <row r="107">
      <c r="A107" s="4" t="inlineStr">
        <is>
          <t>Common stock, shares, issued | shares</t>
        </is>
      </c>
      <c r="AP107" s="5" t="n">
        <v>125000000</v>
      </c>
    </row>
    <row r="108">
      <c r="A108" s="4" t="inlineStr">
        <is>
          <t>Common stock issued value</t>
        </is>
      </c>
      <c r="AP108" s="6" t="n">
        <v>87500</v>
      </c>
    </row>
    <row r="109">
      <c r="A109" s="4" t="inlineStr">
        <is>
          <t>Note Payable Two [Member] | Southridge Partners, LLP [Member]</t>
        </is>
      </c>
    </row>
    <row r="110">
      <c r="A110" s="4" t="inlineStr">
        <is>
          <t>Notes payable</t>
        </is>
      </c>
      <c r="BO110" s="6" t="n">
        <v>281772</v>
      </c>
    </row>
    <row r="111">
      <c r="A111" s="4" t="inlineStr">
        <is>
          <t>Noncash transaction, value consideration received</t>
        </is>
      </c>
      <c r="AL111" s="6" t="n">
        <v>281772</v>
      </c>
    </row>
    <row r="112">
      <c r="A112" s="4" t="inlineStr">
        <is>
          <t>Note Payable Two [Member] | Settlement Agreement [Member]</t>
        </is>
      </c>
    </row>
    <row r="113">
      <c r="A113" s="4" t="inlineStr">
        <is>
          <t>Outstanding notes payable</t>
        </is>
      </c>
      <c r="P113" s="5" t="n">
        <v>33874</v>
      </c>
      <c r="AO113" s="5" t="n">
        <v>33874</v>
      </c>
    </row>
    <row r="114">
      <c r="A114" s="4" t="inlineStr">
        <is>
          <t>Cash settlement</t>
        </is>
      </c>
      <c r="P114" s="5" t="n">
        <v>130401</v>
      </c>
      <c r="AO114" s="5" t="n">
        <v>130401</v>
      </c>
    </row>
    <row r="115">
      <c r="A115" s="4" t="inlineStr">
        <is>
          <t>Note Payable Two [Member] | Settlement Agreement [Member] | Non Related Party Two [Member]</t>
        </is>
      </c>
    </row>
    <row r="116">
      <c r="A116" s="4" t="inlineStr">
        <is>
          <t>Notes payable</t>
        </is>
      </c>
      <c r="P116" s="5" t="n">
        <v>333543</v>
      </c>
      <c r="R116" s="5" t="n">
        <v>333543</v>
      </c>
      <c r="AO116" s="5" t="n">
        <v>333543</v>
      </c>
      <c r="AS116" s="5" t="n">
        <v>333543</v>
      </c>
    </row>
    <row r="117">
      <c r="A117" s="4" t="inlineStr">
        <is>
          <t>Debt instrument accrued interest</t>
        </is>
      </c>
      <c r="AO117" s="5" t="n">
        <v>126524</v>
      </c>
      <c r="AS117" s="5" t="n">
        <v>106511</v>
      </c>
    </row>
    <row r="118">
      <c r="A118" s="4" t="inlineStr">
        <is>
          <t>Note Payable Two [Member] | Settlement Agreement [Member] | Non Related Party Four [Member]</t>
        </is>
      </c>
    </row>
    <row r="119">
      <c r="A119" s="4" t="inlineStr">
        <is>
          <t>Debt instrument accrued interest</t>
        </is>
      </c>
      <c r="AO119" s="5" t="n">
        <v>54667</v>
      </c>
      <c r="AS119" s="5" t="n">
        <v>51667</v>
      </c>
    </row>
    <row r="120">
      <c r="A120" s="4" t="inlineStr">
        <is>
          <t>Note Payable Two [Member] | Settlement Agreement [Member] | Non Related Party Six [Member]</t>
        </is>
      </c>
    </row>
    <row r="121">
      <c r="A121" s="4" t="inlineStr">
        <is>
          <t>Notes payable</t>
        </is>
      </c>
      <c r="P121" s="5" t="n">
        <v>33874</v>
      </c>
      <c r="R121" s="5" t="n">
        <v>48250</v>
      </c>
      <c r="AO121" s="5" t="n">
        <v>33874</v>
      </c>
      <c r="AS121" s="5" t="n">
        <v>48250</v>
      </c>
    </row>
    <row r="122">
      <c r="A122" s="4" t="inlineStr">
        <is>
          <t>Repayment of accrued interest</t>
        </is>
      </c>
      <c r="AO122" s="5" t="n">
        <v>14376</v>
      </c>
    </row>
    <row r="123">
      <c r="A123" s="4" t="inlineStr">
        <is>
          <t>Repayments of debt</t>
        </is>
      </c>
      <c r="AI123" s="6" t="n">
        <v>2000</v>
      </c>
    </row>
    <row r="124">
      <c r="A124" s="4" t="inlineStr">
        <is>
          <t>Repayments of notes payable</t>
        </is>
      </c>
      <c r="AI124" s="5" t="n">
        <v>5000</v>
      </c>
      <c r="AS124" s="5" t="n">
        <v>44478</v>
      </c>
      <c r="AT124" s="6" t="n">
        <v>42698</v>
      </c>
      <c r="AU124" s="5" t="n">
        <v>34976</v>
      </c>
    </row>
    <row r="125">
      <c r="A125" s="4" t="inlineStr">
        <is>
          <t>Note Payable Two [Member] | Settlement Agreement [Member] | Non Related Party Eleven [Member]</t>
        </is>
      </c>
    </row>
    <row r="126">
      <c r="A126" s="4" t="inlineStr">
        <is>
          <t>Debt instrument accrued interest</t>
        </is>
      </c>
      <c r="AO126" s="5" t="n">
        <v>2000</v>
      </c>
      <c r="AS126" s="5" t="n">
        <v>2000</v>
      </c>
    </row>
    <row r="127">
      <c r="A127" s="4" t="inlineStr">
        <is>
          <t>Repayments of notes payable</t>
        </is>
      </c>
      <c r="AO127" s="5" t="n">
        <v>18000</v>
      </c>
      <c r="AS127" s="5" t="n">
        <v>18000</v>
      </c>
    </row>
    <row r="128">
      <c r="A128" s="4" t="inlineStr">
        <is>
          <t>Note Payable Two [Member] | Settlement Agreement [Member] | Liquid Packaging Resources Inc [Member]</t>
        </is>
      </c>
    </row>
    <row r="129">
      <c r="A129" s="4" t="inlineStr">
        <is>
          <t>Notes payable</t>
        </is>
      </c>
      <c r="BR129" s="6" t="n">
        <v>50000</v>
      </c>
      <c r="BS129" s="6" t="n">
        <v>350000</v>
      </c>
    </row>
    <row r="130">
      <c r="A130" s="4" t="inlineStr">
        <is>
          <t>Repayments of debt</t>
        </is>
      </c>
      <c r="AQ130" s="6" t="n">
        <v>25000</v>
      </c>
    </row>
    <row r="131">
      <c r="A131" s="4" t="inlineStr">
        <is>
          <t>Debt principal amount</t>
        </is>
      </c>
      <c r="BQ131" s="6" t="n">
        <v>175000</v>
      </c>
    </row>
    <row r="132">
      <c r="A132" s="4" t="inlineStr">
        <is>
          <t>Non-payment penalty charges</t>
        </is>
      </c>
      <c r="BQ132" s="6" t="n">
        <v>25000</v>
      </c>
    </row>
    <row r="133">
      <c r="A133" s="4" t="inlineStr">
        <is>
          <t>Sale of stock, number of shares | shares</t>
        </is>
      </c>
      <c r="AQ133" s="5" t="n">
        <v>142858</v>
      </c>
    </row>
    <row r="134">
      <c r="A134" s="4" t="inlineStr">
        <is>
          <t>Note Payable Two [Member] | Promissory Note Two [Member]</t>
        </is>
      </c>
    </row>
    <row r="135">
      <c r="A135" s="4" t="inlineStr">
        <is>
          <t>Debt instrument accrued interest</t>
        </is>
      </c>
      <c r="AO135" s="5" t="n">
        <v>43614</v>
      </c>
      <c r="AS135" s="6" t="n">
        <v>40917</v>
      </c>
    </row>
    <row r="136">
      <c r="A136" s="4" t="inlineStr">
        <is>
          <t>Debt settlement</t>
        </is>
      </c>
      <c r="AP136" s="5" t="n">
        <v>88500</v>
      </c>
    </row>
    <row r="137">
      <c r="A137" s="4" t="inlineStr">
        <is>
          <t>Gain loss on extinguishment of debt</t>
        </is>
      </c>
      <c r="AP137" s="5" t="n">
        <v>15500</v>
      </c>
    </row>
    <row r="138">
      <c r="A138" s="4" t="inlineStr">
        <is>
          <t>Outstanding notes payable</t>
        </is>
      </c>
      <c r="P138" s="5" t="n">
        <v>91156</v>
      </c>
      <c r="AO138" s="5" t="n">
        <v>91156</v>
      </c>
    </row>
    <row r="139">
      <c r="A139" s="4" t="inlineStr">
        <is>
          <t>Stock issued during period, restricted stock | shares</t>
        </is>
      </c>
      <c r="AS139" s="5" t="n">
        <v>10000000</v>
      </c>
    </row>
    <row r="140">
      <c r="A140" s="4" t="inlineStr">
        <is>
          <t>Note Payable Two [Member] | Promissory Note Two [Member] | Scheduled Payments Through May 1, 2020 [Member]</t>
        </is>
      </c>
    </row>
    <row r="141">
      <c r="A141" s="4" t="inlineStr">
        <is>
          <t>Notes payable</t>
        </is>
      </c>
      <c r="L141" s="6" t="n">
        <v>101818</v>
      </c>
    </row>
    <row r="142">
      <c r="A142" s="4" t="inlineStr">
        <is>
          <t>Debt instrument accrued interest</t>
        </is>
      </c>
      <c r="L142" s="5" t="n">
        <v>21023</v>
      </c>
    </row>
    <row r="143">
      <c r="A143" s="4" t="inlineStr">
        <is>
          <t>Repayments of debt</t>
        </is>
      </c>
      <c r="L143" s="6" t="n">
        <v>104000</v>
      </c>
    </row>
    <row r="144">
      <c r="A144" s="4" t="inlineStr">
        <is>
          <t>Note Payable Two [Member] | Promissory Note Two [Member] | Settlement [Member]</t>
        </is>
      </c>
    </row>
    <row r="145">
      <c r="A145" s="4" t="inlineStr">
        <is>
          <t>Debt instrument accrued interest</t>
        </is>
      </c>
      <c r="AO145" s="5" t="n">
        <v>43614</v>
      </c>
    </row>
    <row r="146">
      <c r="A146" s="4" t="inlineStr">
        <is>
          <t>Note Payable Two [Member] | Reverse Stock Split [Member] | Settlement Agreement [Member] | Liquid Packaging Resources Inc [Member]</t>
        </is>
      </c>
    </row>
    <row r="147">
      <c r="A147" s="4" t="inlineStr">
        <is>
          <t>Non-payment penalty charges</t>
        </is>
      </c>
      <c r="BP147" s="5" t="n">
        <v>350000</v>
      </c>
    </row>
    <row r="148">
      <c r="A148" s="4" t="inlineStr">
        <is>
          <t>Sale of stock, number of shares | shares</t>
        </is>
      </c>
      <c r="AQ148" s="5" t="n">
        <v>5714326</v>
      </c>
    </row>
    <row r="149">
      <c r="A149" s="4" t="inlineStr">
        <is>
          <t>Cash settlement</t>
        </is>
      </c>
      <c r="BP149" s="5" t="n">
        <v>450000</v>
      </c>
    </row>
    <row r="150">
      <c r="A150" s="4" t="inlineStr">
        <is>
          <t>Debt default, amount</t>
        </is>
      </c>
      <c r="BP150" s="6" t="n">
        <v>100000</v>
      </c>
    </row>
    <row r="151">
      <c r="A151" s="4" t="inlineStr">
        <is>
          <t>Note Payable Two [Member] | Promissory Note [Member]</t>
        </is>
      </c>
    </row>
    <row r="152">
      <c r="A152" s="4" t="inlineStr">
        <is>
          <t>Notes payable</t>
        </is>
      </c>
      <c r="P152" s="5" t="n">
        <v>30000</v>
      </c>
      <c r="AO152" s="5" t="n">
        <v>30000</v>
      </c>
      <c r="BM152" s="6" t="n">
        <v>10000</v>
      </c>
    </row>
    <row r="153">
      <c r="A153" s="4" t="inlineStr">
        <is>
          <t>Debt instrument, interest rate</t>
        </is>
      </c>
      <c r="BM153" s="4" t="inlineStr">
        <is>
          <t>10.00%</t>
        </is>
      </c>
    </row>
    <row r="154">
      <c r="A154" s="4" t="inlineStr">
        <is>
          <t>Debt instrument accrued interest</t>
        </is>
      </c>
      <c r="AO154" s="5" t="n">
        <v>5019</v>
      </c>
      <c r="AS154" s="6" t="n">
        <v>4769</v>
      </c>
    </row>
    <row r="155">
      <c r="A155" s="4" t="inlineStr">
        <is>
          <t>Debt discount</t>
        </is>
      </c>
      <c r="P155" s="5" t="n">
        <v>1500</v>
      </c>
      <c r="AO155" s="5" t="n">
        <v>1500</v>
      </c>
    </row>
    <row r="156">
      <c r="A156" s="4" t="inlineStr">
        <is>
          <t>Note Payable Two [Member] | Promissory Note [Member] | NonRelatedPartyOneMember</t>
        </is>
      </c>
    </row>
    <row r="157">
      <c r="A157" s="4" t="inlineStr">
        <is>
          <t>Notes payable</t>
        </is>
      </c>
      <c r="BJ157" s="6" t="n">
        <v>333543</v>
      </c>
    </row>
    <row r="158">
      <c r="A158" s="4" t="inlineStr">
        <is>
          <t>Debt instrument, interest rate</t>
        </is>
      </c>
      <c r="BJ158" s="4" t="inlineStr">
        <is>
          <t>2.00%</t>
        </is>
      </c>
    </row>
    <row r="159">
      <c r="A159" s="4" t="inlineStr">
        <is>
          <t>Note Payable Two [Member] | Promissory Note [Member] | Non Related Party Three [Member]</t>
        </is>
      </c>
    </row>
    <row r="160">
      <c r="A160" s="4" t="inlineStr">
        <is>
          <t>Notes payable</t>
        </is>
      </c>
      <c r="P160" s="5" t="n">
        <v>15000</v>
      </c>
      <c r="R160" s="5" t="n">
        <v>15000</v>
      </c>
      <c r="AF160" s="6" t="n">
        <v>60000</v>
      </c>
      <c r="AO160" s="5" t="n">
        <v>15000</v>
      </c>
      <c r="AS160" s="5" t="n">
        <v>15000</v>
      </c>
      <c r="BI160" s="6" t="n">
        <v>75000</v>
      </c>
    </row>
    <row r="161">
      <c r="A161" s="4" t="inlineStr">
        <is>
          <t>Debt instrument, interest rate</t>
        </is>
      </c>
      <c r="BI161" s="4" t="inlineStr">
        <is>
          <t>10.00%</t>
        </is>
      </c>
    </row>
    <row r="162">
      <c r="A162" s="4" t="inlineStr">
        <is>
          <t>Debt instrument accrued interest</t>
        </is>
      </c>
      <c r="AF162" s="5" t="n">
        <v>15900</v>
      </c>
      <c r="AO162" s="5" t="n">
        <v>1371</v>
      </c>
      <c r="AS162" s="5" t="n">
        <v>1371</v>
      </c>
    </row>
    <row r="163">
      <c r="A163" s="4" t="inlineStr">
        <is>
          <t>Debt principal amount</t>
        </is>
      </c>
      <c r="BA163" s="6" t="n">
        <v>15000</v>
      </c>
    </row>
    <row r="164">
      <c r="A164" s="4" t="inlineStr">
        <is>
          <t>Note Payable Two [Member] | Promissory Note [Member] | Non Related Party Four [Member]</t>
        </is>
      </c>
    </row>
    <row r="165">
      <c r="A165" s="4" t="inlineStr">
        <is>
          <t>Notes payable</t>
        </is>
      </c>
      <c r="BH165" s="6" t="n">
        <v>50000</v>
      </c>
    </row>
    <row r="166">
      <c r="A166" s="4" t="inlineStr">
        <is>
          <t>Debt instrument, interest rate</t>
        </is>
      </c>
      <c r="BH166" s="4" t="inlineStr">
        <is>
          <t>2.00%</t>
        </is>
      </c>
    </row>
    <row r="167">
      <c r="A167" s="4" t="inlineStr">
        <is>
          <t>Note Payable Two [Member] | Promissory Note [Member] | Non Related Party Seven [Member]</t>
        </is>
      </c>
    </row>
    <row r="168">
      <c r="A168" s="4" t="inlineStr">
        <is>
          <t>Notes payable</t>
        </is>
      </c>
      <c r="M168" s="5" t="n">
        <v>50000</v>
      </c>
      <c r="P168" s="5" t="n">
        <v>50000</v>
      </c>
      <c r="R168" s="5" t="n">
        <v>50000</v>
      </c>
      <c r="AO168" s="5" t="n">
        <v>50000</v>
      </c>
      <c r="AS168" s="5" t="n">
        <v>50000</v>
      </c>
    </row>
    <row r="169">
      <c r="A169" s="4" t="inlineStr">
        <is>
          <t>Amortization of debt discount</t>
        </is>
      </c>
      <c r="M169" s="6" t="n">
        <v>10000</v>
      </c>
    </row>
    <row r="170">
      <c r="A170" s="4" t="inlineStr">
        <is>
          <t>Note Payable Two [Member] | Promissory Note [Member] | Non Related Party Eight [Member]</t>
        </is>
      </c>
    </row>
    <row r="171">
      <c r="A171" s="4" t="inlineStr">
        <is>
          <t>Notes payable</t>
        </is>
      </c>
      <c r="P171" s="6" t="n">
        <v>30000</v>
      </c>
      <c r="R171" s="5" t="n">
        <v>29500</v>
      </c>
      <c r="AO171" s="6" t="n">
        <v>30000</v>
      </c>
      <c r="AS171" s="5" t="n">
        <v>29500</v>
      </c>
      <c r="BD171" s="6" t="n">
        <v>36000</v>
      </c>
    </row>
    <row r="172">
      <c r="A172" s="4" t="inlineStr">
        <is>
          <t>Debt instrument, interest rate</t>
        </is>
      </c>
      <c r="P172" s="4" t="inlineStr">
        <is>
          <t>12.00%</t>
        </is>
      </c>
      <c r="AO172" s="4" t="inlineStr">
        <is>
          <t>12.00%</t>
        </is>
      </c>
    </row>
    <row r="173">
      <c r="A173" s="4" t="inlineStr">
        <is>
          <t>Repayment of accrued interest</t>
        </is>
      </c>
      <c r="AO173" s="6" t="n">
        <v>1000</v>
      </c>
    </row>
    <row r="174">
      <c r="A174" s="4" t="inlineStr">
        <is>
          <t>Debt instrument, unamortized discount net issuance costs</t>
        </is>
      </c>
      <c r="J174" s="6" t="n">
        <v>6000</v>
      </c>
      <c r="U174" s="6" t="n">
        <v>6000</v>
      </c>
      <c r="AC174" s="6" t="n">
        <v>6000</v>
      </c>
      <c r="AG174" s="6" t="n">
        <v>6000</v>
      </c>
      <c r="BD174" s="6" t="n">
        <v>6000</v>
      </c>
    </row>
    <row r="175">
      <c r="A175" s="4" t="inlineStr">
        <is>
          <t>Repayments of notes payable</t>
        </is>
      </c>
      <c r="P175" s="6" t="n">
        <v>1000</v>
      </c>
      <c r="U175" s="5" t="n">
        <v>6500</v>
      </c>
      <c r="AC175" s="6" t="n">
        <v>5000</v>
      </c>
      <c r="AG175" s="6" t="n">
        <v>7000</v>
      </c>
    </row>
    <row r="176">
      <c r="A176" s="4" t="inlineStr">
        <is>
          <t>Debt discount</t>
        </is>
      </c>
      <c r="R176" s="5" t="n">
        <v>1500</v>
      </c>
      <c r="AS176" s="5" t="n">
        <v>1500</v>
      </c>
    </row>
    <row r="177">
      <c r="A177" s="4" t="inlineStr">
        <is>
          <t>Debt instrument convertible price per share | $ / shares</t>
        </is>
      </c>
      <c r="P177" s="11" t="n">
        <v>0.01</v>
      </c>
      <c r="AO177" s="11" t="n">
        <v>0.01</v>
      </c>
    </row>
    <row r="178">
      <c r="A178" s="4" t="inlineStr">
        <is>
          <t>Note Payable Two [Member] | Promissory Note [Member] | Unrelated Third Parties [Member]</t>
        </is>
      </c>
    </row>
    <row r="179">
      <c r="A179" s="4" t="inlineStr">
        <is>
          <t>Notes payable</t>
        </is>
      </c>
      <c r="P179" s="6" t="n">
        <v>33000</v>
      </c>
      <c r="AO179" s="6" t="n">
        <v>33000</v>
      </c>
    </row>
    <row r="180">
      <c r="A180" s="4" t="inlineStr">
        <is>
          <t>Debt instrument, unamortized discount net issuance costs</t>
        </is>
      </c>
      <c r="P180" s="5" t="n">
        <v>3000</v>
      </c>
      <c r="AO180" s="5" t="n">
        <v>3000</v>
      </c>
    </row>
    <row r="181">
      <c r="A181" s="4" t="inlineStr">
        <is>
          <t>Note Payable Two [Member] | Promissory Note [Member] | Non Related Party Ten [Member]</t>
        </is>
      </c>
    </row>
    <row r="182">
      <c r="A182" s="4" t="inlineStr">
        <is>
          <t>Notes payable</t>
        </is>
      </c>
      <c r="AP182" s="5" t="n">
        <v>70000</v>
      </c>
      <c r="BB182" s="5" t="n">
        <v>120000</v>
      </c>
    </row>
    <row r="183">
      <c r="A183" s="4" t="inlineStr">
        <is>
          <t>Debt instrument, unamortized discount net issuance costs</t>
        </is>
      </c>
      <c r="BB183" s="6" t="n">
        <v>20000</v>
      </c>
    </row>
    <row r="184">
      <c r="A184" s="4" t="inlineStr">
        <is>
          <t>Cash settlement</t>
        </is>
      </c>
      <c r="AP184" s="6" t="n">
        <v>37500</v>
      </c>
    </row>
    <row r="185">
      <c r="A185" s="4" t="inlineStr">
        <is>
          <t>Common stock, shares, issued | shares</t>
        </is>
      </c>
      <c r="AP185" s="5" t="n">
        <v>36000000</v>
      </c>
    </row>
    <row r="186">
      <c r="A186" s="4" t="inlineStr">
        <is>
          <t>Debt discount</t>
        </is>
      </c>
      <c r="AP186" s="6" t="n">
        <v>14000</v>
      </c>
    </row>
    <row r="187">
      <c r="A187" s="4" t="inlineStr">
        <is>
          <t>Common stock issued value</t>
        </is>
      </c>
      <c r="AP187" s="5" t="n">
        <v>32200</v>
      </c>
    </row>
    <row r="188">
      <c r="A188" s="4" t="inlineStr">
        <is>
          <t>Note Payable Two [Member] | Director [Member] | Promissory Note Two [Member]</t>
        </is>
      </c>
    </row>
    <row r="189">
      <c r="A189" s="4" t="inlineStr">
        <is>
          <t>Notes payable</t>
        </is>
      </c>
      <c r="P189" s="5" t="n">
        <v>91156</v>
      </c>
      <c r="R189" s="6" t="n">
        <v>91156</v>
      </c>
      <c r="AO189" s="5" t="n">
        <v>91156</v>
      </c>
      <c r="AS189" s="6" t="n">
        <v>91156</v>
      </c>
      <c r="BJ189" s="6" t="n">
        <v>200000</v>
      </c>
    </row>
    <row r="190">
      <c r="A190" s="4" t="inlineStr">
        <is>
          <t>Debt instrument, interest rate</t>
        </is>
      </c>
      <c r="BJ190" s="4" t="inlineStr">
        <is>
          <t>12.00%</t>
        </is>
      </c>
    </row>
    <row r="191">
      <c r="A191" s="4" t="inlineStr">
        <is>
          <t>Note Payable Two [Member] | Former Director [Member] | Promissory Note Two [Member]</t>
        </is>
      </c>
    </row>
    <row r="192">
      <c r="A192" s="4" t="inlineStr">
        <is>
          <t>Notes payable</t>
        </is>
      </c>
      <c r="BJ192" s="6" t="n">
        <v>100000</v>
      </c>
    </row>
    <row r="193">
      <c r="A193" s="4" t="inlineStr">
        <is>
          <t>Note Payable Two [Member] | Two Unrelated Parties [Member] | Settlement Agreement [Member]</t>
        </is>
      </c>
    </row>
    <row r="194">
      <c r="A194" s="4" t="inlineStr">
        <is>
          <t>Repayments of debt</t>
        </is>
      </c>
      <c r="AI194" s="5" t="n">
        <v>40000</v>
      </c>
    </row>
    <row r="195">
      <c r="A195" s="4" t="inlineStr">
        <is>
          <t>Repayments of notes payable</t>
        </is>
      </c>
      <c r="AI195" s="6" t="n">
        <v>130401</v>
      </c>
    </row>
    <row r="196">
      <c r="A196" s="4" t="inlineStr">
        <is>
          <t>Convertible Notes Payable [Member]</t>
        </is>
      </c>
    </row>
    <row r="197">
      <c r="A197" s="4" t="inlineStr">
        <is>
          <t>Debt discount</t>
        </is>
      </c>
      <c r="AX197" s="6" t="n">
        <v>5000</v>
      </c>
    </row>
    <row r="198">
      <c r="A198" s="4" t="inlineStr">
        <is>
          <t>Convertible notes payable</t>
        </is>
      </c>
      <c r="P198" s="6" t="n">
        <v>1165700</v>
      </c>
      <c r="AO198" s="5" t="n">
        <v>1165700</v>
      </c>
      <c r="AX198" s="6" t="n">
        <v>70000</v>
      </c>
    </row>
    <row r="199">
      <c r="A199" s="4" t="inlineStr">
        <is>
          <t>Debt instrument convertible debt percentage</t>
        </is>
      </c>
      <c r="AX199" s="4" t="inlineStr">
        <is>
          <t>0.05%</t>
        </is>
      </c>
    </row>
    <row r="200">
      <c r="A200" s="4" t="inlineStr">
        <is>
          <t>Amortization</t>
        </is>
      </c>
      <c r="AO200" s="6" t="n">
        <v>64139</v>
      </c>
    </row>
    <row r="201">
      <c r="A201" s="4" t="inlineStr">
        <is>
          <t>Convertible Notes Payable [Member] | Warrants [Member]</t>
        </is>
      </c>
    </row>
    <row r="202">
      <c r="A202" s="4" t="inlineStr">
        <is>
          <t>Fair Value of Warrants</t>
        </is>
      </c>
      <c r="T202" s="6" t="n">
        <v>16500</v>
      </c>
      <c r="V202" s="6" t="n">
        <v>38500</v>
      </c>
      <c r="AB202" s="6" t="n">
        <v>7370</v>
      </c>
    </row>
    <row r="203">
      <c r="A203" s="4" t="inlineStr">
        <is>
          <t>Number of warrants issued | shares</t>
        </is>
      </c>
      <c r="H203" s="5" t="n">
        <v>36300000</v>
      </c>
      <c r="T203" s="5" t="n">
        <v>36300000</v>
      </c>
      <c r="V203" s="5" t="n">
        <v>92100000</v>
      </c>
      <c r="AB203" s="5" t="n">
        <v>44000000</v>
      </c>
      <c r="AT203" s="5" t="n">
        <v>44000000</v>
      </c>
    </row>
    <row r="204">
      <c r="A204" s="4" t="inlineStr">
        <is>
          <t>Month of expiration</t>
        </is>
      </c>
      <c r="H204" s="4" t="inlineStr">
        <is>
          <t>Oct. 31,
		2022</t>
        </is>
      </c>
      <c r="T204" s="4" t="inlineStr">
        <is>
          <t>Oct. 31,
		2022</t>
        </is>
      </c>
      <c r="V204" s="4" t="inlineStr">
        <is>
          <t>Aug. 31,
		2021</t>
        </is>
      </c>
      <c r="AB204" s="4" t="inlineStr">
        <is>
          <t>Aug. 31,
		2020</t>
        </is>
      </c>
      <c r="AT204" s="4" t="inlineStr">
        <is>
          <t>Aug. 31,
		2020</t>
        </is>
      </c>
    </row>
    <row r="205">
      <c r="A205" s="4" t="inlineStr">
        <is>
          <t>Warrant exercise price | $ / shares</t>
        </is>
      </c>
      <c r="H205" s="7" t="n">
        <v>0.001</v>
      </c>
      <c r="T205" s="7" t="n">
        <v>0.001</v>
      </c>
    </row>
    <row r="206">
      <c r="A206" s="4" t="inlineStr">
        <is>
          <t>Convertible Notes Payable [Member] | Common Stock [Member]</t>
        </is>
      </c>
    </row>
    <row r="207">
      <c r="A207" s="4" t="inlineStr">
        <is>
          <t>Debt instrument, unamortized discount net issuance costs</t>
        </is>
      </c>
      <c r="AE207" s="6" t="n">
        <v>6400</v>
      </c>
    </row>
    <row r="208">
      <c r="A208" s="4" t="inlineStr">
        <is>
          <t>Convertible Notes Payable [Member] | Minimum [Member]</t>
        </is>
      </c>
    </row>
    <row r="209">
      <c r="A209" s="4" t="inlineStr">
        <is>
          <t>Debt instrument convertible price per share | $ / shares</t>
        </is>
      </c>
      <c r="P209" s="9" t="n">
        <v>0.0005</v>
      </c>
      <c r="R209" s="9" t="n">
        <v>0.0005</v>
      </c>
      <c r="AN209" s="10" t="n">
        <v>0.0008</v>
      </c>
      <c r="AO209" s="9" t="n">
        <v>0.0005</v>
      </c>
      <c r="AR209" s="10" t="n">
        <v>0.0008</v>
      </c>
      <c r="AS209" s="9" t="n">
        <v>0.0005</v>
      </c>
    </row>
    <row r="210">
      <c r="A210" s="4" t="inlineStr">
        <is>
          <t>Conversion percentage</t>
        </is>
      </c>
      <c r="AO210" s="4" t="inlineStr">
        <is>
          <t>50.00%</t>
        </is>
      </c>
      <c r="AS210" s="4" t="inlineStr">
        <is>
          <t>50.00%</t>
        </is>
      </c>
    </row>
    <row r="211">
      <c r="A211" s="4" t="inlineStr">
        <is>
          <t>Trading days | d</t>
        </is>
      </c>
      <c r="AO211" s="5" t="n">
        <v>3</v>
      </c>
      <c r="AS211" s="5" t="n">
        <v>3</v>
      </c>
    </row>
    <row r="212">
      <c r="A212" s="4" t="inlineStr">
        <is>
          <t>Convertible Notes Payable [Member] | Maximum [Member]</t>
        </is>
      </c>
    </row>
    <row r="213">
      <c r="A213" s="4" t="inlineStr">
        <is>
          <t>Debt instrument convertible price per share | $ / shares</t>
        </is>
      </c>
      <c r="P213" s="10" t="n">
        <v>0.0045</v>
      </c>
      <c r="R213" s="9" t="n">
        <v>0.0006400000000000001</v>
      </c>
      <c r="AN213" s="7" t="n">
        <v>0.002</v>
      </c>
      <c r="AO213" s="10" t="n">
        <v>0.0045</v>
      </c>
      <c r="AR213" s="7" t="n">
        <v>0.002</v>
      </c>
      <c r="AS213" s="9" t="n">
        <v>0.0006400000000000001</v>
      </c>
    </row>
    <row r="214">
      <c r="A214" s="4" t="inlineStr">
        <is>
          <t>Conversion percentage</t>
        </is>
      </c>
      <c r="AO214" s="4" t="inlineStr">
        <is>
          <t>60.00%</t>
        </is>
      </c>
      <c r="AS214" s="4" t="inlineStr">
        <is>
          <t>60.00%</t>
        </is>
      </c>
    </row>
    <row r="215">
      <c r="A215" s="4" t="inlineStr">
        <is>
          <t>Trading days | d</t>
        </is>
      </c>
      <c r="AO215" s="5" t="n">
        <v>25</v>
      </c>
      <c r="AS215" s="5" t="n">
        <v>25</v>
      </c>
    </row>
    <row r="216">
      <c r="A216" s="4" t="inlineStr">
        <is>
          <t>Convertible Notes Payable [Member] | Unrelated Third Parties [Member]</t>
        </is>
      </c>
    </row>
    <row r="217">
      <c r="A217" s="4" t="inlineStr">
        <is>
          <t>Notes payable</t>
        </is>
      </c>
      <c r="R217" s="6" t="n">
        <v>555600</v>
      </c>
      <c r="AS217" s="6" t="n">
        <v>555600</v>
      </c>
    </row>
    <row r="218">
      <c r="A218" s="4" t="inlineStr">
        <is>
          <t>Debt instrument, unamortized discount net issuance costs</t>
        </is>
      </c>
      <c r="AW218" s="6" t="n">
        <v>14500</v>
      </c>
    </row>
    <row r="219">
      <c r="A219" s="4" t="inlineStr">
        <is>
          <t>Convertible notes payable</t>
        </is>
      </c>
      <c r="AB219" s="6" t="n">
        <v>22000</v>
      </c>
      <c r="AT219" s="6" t="n">
        <v>22000</v>
      </c>
      <c r="AW219" s="6" t="n">
        <v>159500</v>
      </c>
    </row>
    <row r="220">
      <c r="A220" s="4" t="inlineStr">
        <is>
          <t>Stock issued price per shares | $ / shares</t>
        </is>
      </c>
      <c r="AB220" s="7" t="n">
        <v>0.001</v>
      </c>
      <c r="AT220" s="7" t="n">
        <v>0.001</v>
      </c>
    </row>
    <row r="221">
      <c r="A221" s="4" t="inlineStr">
        <is>
          <t>Convertible Notes Payable [Member] | Unrelated Third Parties [Member] | Subsequent Event [Member]</t>
        </is>
      </c>
    </row>
    <row r="222">
      <c r="A222" s="4" t="inlineStr">
        <is>
          <t>Repayments of convertible debt</t>
        </is>
      </c>
      <c r="O222" s="6" t="n">
        <v>8500</v>
      </c>
    </row>
    <row r="223">
      <c r="A223" s="4" t="inlineStr">
        <is>
          <t>Convertible Notes Payable [Member] | Unrelated Third Parties [Member] | Minimum [Member]</t>
        </is>
      </c>
    </row>
    <row r="224">
      <c r="A224" s="4" t="inlineStr">
        <is>
          <t>Notes payable</t>
        </is>
      </c>
      <c r="R224" s="6" t="n">
        <v>268200</v>
      </c>
      <c r="AS224" s="5" t="n">
        <v>268200</v>
      </c>
    </row>
    <row r="225">
      <c r="A225" s="4" t="inlineStr">
        <is>
          <t>Amortization of debt discount</t>
        </is>
      </c>
      <c r="AS225" s="6" t="n">
        <v>53600</v>
      </c>
    </row>
    <row r="226">
      <c r="A226" s="4" t="inlineStr">
        <is>
          <t>Stock issued price per shares | $ / shares</t>
        </is>
      </c>
      <c r="R226" s="10" t="n">
        <v>0.0002</v>
      </c>
      <c r="AS226" s="10" t="n">
        <v>0.0002</v>
      </c>
      <c r="AW226" s="10" t="n">
        <v>0.0002</v>
      </c>
    </row>
    <row r="227">
      <c r="A227" s="4" t="inlineStr">
        <is>
          <t>Convertible Notes Payable [Member] | Unrelated Third Parties [Member] | Maximum [Member]</t>
        </is>
      </c>
    </row>
    <row r="228">
      <c r="A228" s="4" t="inlineStr">
        <is>
          <t>Notes payable</t>
        </is>
      </c>
      <c r="R228" s="6" t="n">
        <v>268200</v>
      </c>
      <c r="AS228" s="6" t="n">
        <v>268200</v>
      </c>
    </row>
    <row r="229">
      <c r="A229" s="4" t="inlineStr">
        <is>
          <t>Amortization of debt discount</t>
        </is>
      </c>
      <c r="AS229" s="6" t="n">
        <v>287400</v>
      </c>
    </row>
    <row r="230">
      <c r="A230" s="4" t="inlineStr">
        <is>
          <t>Stock issued price per shares | $ / shares</t>
        </is>
      </c>
      <c r="R230" s="10" t="n">
        <v>0.0008</v>
      </c>
      <c r="AS230" s="10" t="n">
        <v>0.0008</v>
      </c>
      <c r="AW230" s="12" t="n">
        <v>0.000275</v>
      </c>
    </row>
    <row r="231">
      <c r="A231" s="4" t="inlineStr">
        <is>
          <t>Convertible Notes Payable [Member] | Unrelated Third Party [Member]</t>
        </is>
      </c>
    </row>
    <row r="232">
      <c r="A232" s="4" t="inlineStr">
        <is>
          <t>Debt principal amount</t>
        </is>
      </c>
      <c r="P232" s="6" t="n">
        <v>110032</v>
      </c>
      <c r="R232" s="6" t="n">
        <v>117572</v>
      </c>
      <c r="AO232" s="6" t="n">
        <v>110032</v>
      </c>
      <c r="AS232" s="6" t="n">
        <v>117572</v>
      </c>
    </row>
    <row r="233">
      <c r="A233" s="4" t="inlineStr">
        <is>
          <t>Convertible notes payable</t>
        </is>
      </c>
      <c r="P233" s="5" t="n">
        <v>1782520</v>
      </c>
      <c r="R233" s="5" t="n">
        <v>282173</v>
      </c>
      <c r="AO233" s="5" t="n">
        <v>1782520</v>
      </c>
      <c r="AS233" s="5" t="n">
        <v>282173</v>
      </c>
    </row>
    <row r="234">
      <c r="A234" s="4" t="inlineStr">
        <is>
          <t>Convertible Notes Payable [Member] | Non Related Party Fifteen [Member]</t>
        </is>
      </c>
    </row>
    <row r="235">
      <c r="A235" s="4" t="inlineStr">
        <is>
          <t>Debt instrument, unamortized discount net issuance costs</t>
        </is>
      </c>
      <c r="BC235" s="6" t="n">
        <v>10000</v>
      </c>
    </row>
    <row r="236">
      <c r="A236" s="4" t="inlineStr">
        <is>
          <t>Convertible notes payable</t>
        </is>
      </c>
      <c r="BC236" s="6" t="n">
        <v>60000</v>
      </c>
    </row>
    <row r="237">
      <c r="A237" s="4" t="inlineStr">
        <is>
          <t>Convertible Notes Payable [Member] | Non Related Party Twenty [Member]</t>
        </is>
      </c>
    </row>
    <row r="238">
      <c r="A238" s="4" t="inlineStr">
        <is>
          <t>Notes payable</t>
        </is>
      </c>
      <c r="AB238" s="6" t="n">
        <v>255655</v>
      </c>
      <c r="AT238" s="6" t="n">
        <v>255655</v>
      </c>
    </row>
    <row r="239">
      <c r="A239" s="4" t="inlineStr">
        <is>
          <t>Debt instrument, unamortized discount net issuance costs</t>
        </is>
      </c>
      <c r="AU239" s="5" t="n">
        <v>62950</v>
      </c>
    </row>
    <row r="240">
      <c r="A240" s="4" t="inlineStr">
        <is>
          <t>Amortization of debt discount</t>
        </is>
      </c>
      <c r="AT240" s="5" t="n">
        <v>28421</v>
      </c>
    </row>
    <row r="241">
      <c r="A241" s="4" t="inlineStr">
        <is>
          <t>Debt discount</t>
        </is>
      </c>
      <c r="AB241" s="5" t="n">
        <v>62950</v>
      </c>
      <c r="AT241" s="5" t="n">
        <v>62950</v>
      </c>
    </row>
    <row r="242">
      <c r="A242" s="4" t="inlineStr">
        <is>
          <t>Convertible notes payable</t>
        </is>
      </c>
      <c r="AU242" s="6" t="n">
        <v>618250</v>
      </c>
    </row>
    <row r="243">
      <c r="A243" s="4" t="inlineStr">
        <is>
          <t>Debt instrument conversion feature</t>
        </is>
      </c>
      <c r="AT243" s="5" t="n">
        <v>249113</v>
      </c>
    </row>
    <row r="244">
      <c r="A244" s="4" t="inlineStr">
        <is>
          <t>Convertible Notes Payable [Member] | Non Related Party Twenty [Member] | Minimum [Member]</t>
        </is>
      </c>
    </row>
    <row r="245">
      <c r="A245" s="4" t="inlineStr">
        <is>
          <t>Debt instrument convertible debt percentage</t>
        </is>
      </c>
      <c r="AU245" s="4" t="inlineStr">
        <is>
          <t>0.03%</t>
        </is>
      </c>
    </row>
    <row r="246">
      <c r="A246" s="4" t="inlineStr">
        <is>
          <t>Convertible Notes Payable [Member] | Non Related Party Twenty [Member] | Maximum [Member]</t>
        </is>
      </c>
    </row>
    <row r="247">
      <c r="A247" s="4" t="inlineStr">
        <is>
          <t>Debt instrument convertible debt percentage</t>
        </is>
      </c>
      <c r="AU247" s="4" t="inlineStr">
        <is>
          <t>0.10%</t>
        </is>
      </c>
    </row>
    <row r="248">
      <c r="A248" s="4" t="inlineStr">
        <is>
          <t>Convertible Notes Payable [Member] | 16 Unrelated Third Parties [Member]</t>
        </is>
      </c>
    </row>
    <row r="249">
      <c r="A249" s="4" t="inlineStr">
        <is>
          <t>Debt discount</t>
        </is>
      </c>
      <c r="AB249" s="5" t="n">
        <v>17370</v>
      </c>
      <c r="AT249" s="5" t="n">
        <v>17370</v>
      </c>
    </row>
    <row r="250">
      <c r="A250" s="4" t="inlineStr">
        <is>
          <t>Convertible notes payable</t>
        </is>
      </c>
      <c r="AB250" s="5" t="n">
        <v>736180</v>
      </c>
      <c r="AT250" s="5" t="n">
        <v>736180</v>
      </c>
    </row>
    <row r="251">
      <c r="A251" s="4" t="inlineStr">
        <is>
          <t>Amortization</t>
        </is>
      </c>
      <c r="AS251" s="5" t="n">
        <v>17370</v>
      </c>
    </row>
    <row r="252">
      <c r="A252" s="4" t="inlineStr">
        <is>
          <t>Convertible Notes Payable [Member] | Unrelated Third Party [Member]</t>
        </is>
      </c>
    </row>
    <row r="253">
      <c r="A253" s="4" t="inlineStr">
        <is>
          <t>Debt instrument accrued interest</t>
        </is>
      </c>
      <c r="AO253" s="5" t="n">
        <v>12939</v>
      </c>
      <c r="AS253" s="5" t="n">
        <v>12308</v>
      </c>
    </row>
    <row r="254">
      <c r="A254" s="4" t="inlineStr">
        <is>
          <t>Debt principal amount</t>
        </is>
      </c>
      <c r="P254" s="5" t="n">
        <v>12629</v>
      </c>
      <c r="AO254" s="5" t="n">
        <v>12629</v>
      </c>
    </row>
    <row r="255">
      <c r="A255" s="4" t="inlineStr">
        <is>
          <t>Convertible notes payable</t>
        </is>
      </c>
      <c r="P255" s="5" t="n">
        <v>46025</v>
      </c>
      <c r="R255" s="5" t="n">
        <v>49875</v>
      </c>
      <c r="AJ255" s="6" t="n">
        <v>64000</v>
      </c>
      <c r="AO255" s="5" t="n">
        <v>46025</v>
      </c>
      <c r="AS255" s="5" t="n">
        <v>49875</v>
      </c>
    </row>
    <row r="256">
      <c r="A256" s="4" t="inlineStr">
        <is>
          <t>Debt instrument convertible debt percentage</t>
        </is>
      </c>
      <c r="AJ256" s="4" t="inlineStr">
        <is>
          <t>60.00%</t>
        </is>
      </c>
    </row>
    <row r="257">
      <c r="A257" s="4" t="inlineStr">
        <is>
          <t>Debt maturity date</t>
        </is>
      </c>
      <c r="AJ257" s="4" t="inlineStr">
        <is>
          <t>May 4,
		2018</t>
        </is>
      </c>
    </row>
    <row r="258">
      <c r="A258" s="4" t="inlineStr">
        <is>
          <t>Conversion percentage</t>
        </is>
      </c>
      <c r="AJ258" s="4" t="inlineStr">
        <is>
          <t>60.00%</t>
        </is>
      </c>
    </row>
    <row r="259">
      <c r="A259" s="4" t="inlineStr">
        <is>
          <t>Trading days | d</t>
        </is>
      </c>
      <c r="AJ259" s="5" t="n">
        <v>20</v>
      </c>
    </row>
    <row r="260">
      <c r="A260" s="4" t="inlineStr">
        <is>
          <t>Convertible Notes Payable [Member] | Note Holder [Member] | Subsequent Event [Member]</t>
        </is>
      </c>
    </row>
    <row r="261">
      <c r="A261" s="4" t="inlineStr">
        <is>
          <t>Debt principal amount</t>
        </is>
      </c>
      <c r="AN261" s="6" t="n">
        <v>88917</v>
      </c>
      <c r="AR261" s="6" t="n">
        <v>88917</v>
      </c>
    </row>
    <row r="262">
      <c r="A262" s="4" t="inlineStr">
        <is>
          <t>Stock issued during period, restricted stock | shares</t>
        </is>
      </c>
      <c r="AN262" s="5" t="n">
        <v>35270000</v>
      </c>
    </row>
    <row r="263">
      <c r="A263" s="4" t="inlineStr">
        <is>
          <t>Debt instrument fair value</t>
        </is>
      </c>
      <c r="AN263" s="6" t="n">
        <v>243787</v>
      </c>
      <c r="AR263" s="6" t="n">
        <v>243787</v>
      </c>
    </row>
    <row r="264">
      <c r="A264" s="4" t="inlineStr">
        <is>
          <t>Stock issued during period, restricted stock value</t>
        </is>
      </c>
      <c r="AN264" s="5" t="n">
        <v>17635</v>
      </c>
    </row>
    <row r="265">
      <c r="A265" s="4" t="inlineStr">
        <is>
          <t>Convertible Notes Payable [Member] | Brewer and Associates Consulting, LLC [Member] | Non Related Party Twenty [Member]</t>
        </is>
      </c>
    </row>
    <row r="266">
      <c r="A266" s="4" t="inlineStr">
        <is>
          <t>Debt instrument accrued interest</t>
        </is>
      </c>
      <c r="AO266" s="5" t="n">
        <v>18128</v>
      </c>
      <c r="AS266" s="5" t="n">
        <v>17128</v>
      </c>
    </row>
    <row r="267">
      <c r="A267" s="4" t="inlineStr">
        <is>
          <t>Debt principal amount</t>
        </is>
      </c>
      <c r="P267" s="5" t="n">
        <v>20000</v>
      </c>
      <c r="AO267" s="5" t="n">
        <v>20000</v>
      </c>
    </row>
    <row r="268">
      <c r="A268" s="4" t="inlineStr">
        <is>
          <t>Convertible notes payable</t>
        </is>
      </c>
      <c r="P268" s="5" t="n">
        <v>67381</v>
      </c>
      <c r="R268" s="5" t="n">
        <v>69433</v>
      </c>
      <c r="AO268" s="5" t="n">
        <v>67381</v>
      </c>
      <c r="AS268" s="5" t="n">
        <v>69433</v>
      </c>
      <c r="BN268" s="6" t="n">
        <v>120000</v>
      </c>
    </row>
    <row r="269">
      <c r="A269" s="4" t="inlineStr">
        <is>
          <t>Debt instrument convertible debt percentage</t>
        </is>
      </c>
      <c r="BN269" s="4" t="inlineStr">
        <is>
          <t>55.00%</t>
        </is>
      </c>
    </row>
    <row r="270">
      <c r="A270" s="4" t="inlineStr">
        <is>
          <t>Convertible Notes Payable, Current</t>
        </is>
      </c>
      <c r="BN270" s="6" t="n">
        <v>20000</v>
      </c>
    </row>
    <row r="271">
      <c r="A271" s="4" t="inlineStr">
        <is>
          <t>Convertible Notes Payable [Member] | Note Agreement [Member]</t>
        </is>
      </c>
    </row>
    <row r="272">
      <c r="A272" s="4" t="inlineStr">
        <is>
          <t>Debt principal amount</t>
        </is>
      </c>
      <c r="P272" s="5" t="n">
        <v>117572</v>
      </c>
      <c r="AO272" s="5" t="n">
        <v>117572</v>
      </c>
      <c r="AX272" s="6" t="n">
        <v>1000000</v>
      </c>
    </row>
    <row r="273">
      <c r="A273" s="4" t="inlineStr">
        <is>
          <t>Convertible Notes Payable [Member] | Note Agreement [Member] | Subsequent Event [Member]</t>
        </is>
      </c>
    </row>
    <row r="274">
      <c r="A274" s="4" t="inlineStr">
        <is>
          <t>Stock issued during period, restricted stock | shares</t>
        </is>
      </c>
      <c r="AR274" s="5" t="n">
        <v>240350000</v>
      </c>
    </row>
    <row r="275">
      <c r="A275" s="4" t="inlineStr">
        <is>
          <t>Debt instrument fair value</t>
        </is>
      </c>
      <c r="AN275" s="6" t="n">
        <v>2344399</v>
      </c>
      <c r="AR275" s="6" t="n">
        <v>2344399</v>
      </c>
    </row>
    <row r="276">
      <c r="A276" s="4" t="inlineStr">
        <is>
          <t>Stock issued during period, restricted stock value</t>
        </is>
      </c>
      <c r="AR276" s="6" t="n">
        <v>120175</v>
      </c>
    </row>
    <row r="277">
      <c r="A277" s="4" t="inlineStr">
        <is>
          <t>Convertible Notes Payable [Member] | Promissory Note [Member]</t>
        </is>
      </c>
    </row>
    <row r="278">
      <c r="A278" s="4" t="inlineStr">
        <is>
          <t>Debt principal amount</t>
        </is>
      </c>
      <c r="P278" s="5" t="n">
        <v>55900</v>
      </c>
      <c r="AF278" s="5" t="n">
        <v>75000</v>
      </c>
      <c r="AO278" s="5" t="n">
        <v>55900</v>
      </c>
    </row>
    <row r="279">
      <c r="A279" s="4" t="inlineStr">
        <is>
          <t>Interest payable</t>
        </is>
      </c>
      <c r="AF279" s="5" t="n">
        <v>15900</v>
      </c>
    </row>
    <row r="280">
      <c r="A280" s="4" t="inlineStr">
        <is>
          <t>Convertible notes payable</t>
        </is>
      </c>
      <c r="P280" s="5" t="n">
        <v>119155</v>
      </c>
      <c r="R280" s="5" t="n">
        <v>129832</v>
      </c>
      <c r="AF280" s="5" t="n">
        <v>60000</v>
      </c>
      <c r="AO280" s="5" t="n">
        <v>119155</v>
      </c>
      <c r="AS280" s="5" t="n">
        <v>129832</v>
      </c>
    </row>
    <row r="281">
      <c r="A281" s="4" t="inlineStr">
        <is>
          <t>Derivative loss</t>
        </is>
      </c>
      <c r="AF281" s="5" t="n">
        <v>75900</v>
      </c>
    </row>
    <row r="282">
      <c r="A282" s="4" t="inlineStr">
        <is>
          <t>Convertible Notes Payable [Member] | Promissory Note [Member] | Settlement Agreement [Member] | Non Related Party Fifteen [Member]</t>
        </is>
      </c>
    </row>
    <row r="283">
      <c r="A283" s="4" t="inlineStr">
        <is>
          <t>Convertible notes payable</t>
        </is>
      </c>
      <c r="P283" s="5" t="n">
        <v>60000</v>
      </c>
      <c r="R283" s="5" t="n">
        <v>60000</v>
      </c>
      <c r="AO283" s="5" t="n">
        <v>60000</v>
      </c>
      <c r="AS283" s="5" t="n">
        <v>60000</v>
      </c>
    </row>
    <row r="284">
      <c r="A284" s="4" t="inlineStr">
        <is>
          <t>Convertible Notes Payable [Member] | Convertible Promissory Note [Member]</t>
        </is>
      </c>
    </row>
    <row r="285">
      <c r="A285" s="4" t="inlineStr">
        <is>
          <t>Debt discount</t>
        </is>
      </c>
      <c r="H285" s="6" t="n">
        <v>1650</v>
      </c>
      <c r="T285" s="6" t="n">
        <v>1650</v>
      </c>
    </row>
    <row r="286">
      <c r="A286" s="4" t="inlineStr">
        <is>
          <t>Convertible notes payable</t>
        </is>
      </c>
      <c r="H286" s="5" t="n">
        <v>16500</v>
      </c>
      <c r="T286" s="5" t="n">
        <v>16500</v>
      </c>
      <c r="V286" s="6" t="n">
        <v>38500</v>
      </c>
    </row>
    <row r="287">
      <c r="A287" s="4" t="inlineStr">
        <is>
          <t>Fair Value of Warrants</t>
        </is>
      </c>
      <c r="AO287" s="5" t="n">
        <v>955660</v>
      </c>
      <c r="AS287" s="5" t="n">
        <v>123900</v>
      </c>
    </row>
    <row r="288">
      <c r="A288" s="4" t="inlineStr">
        <is>
          <t>Debt discount, warrant</t>
        </is>
      </c>
      <c r="H288" s="5" t="n">
        <v>16500</v>
      </c>
      <c r="T288" s="5" t="n">
        <v>16500</v>
      </c>
      <c r="V288" s="6" t="n">
        <v>38500</v>
      </c>
    </row>
    <row r="289">
      <c r="A289" s="4" t="inlineStr">
        <is>
          <t>Debt instrument fair value</t>
        </is>
      </c>
      <c r="P289" s="5" t="n">
        <v>3888000</v>
      </c>
      <c r="R289" s="5" t="n">
        <v>576000</v>
      </c>
      <c r="AO289" s="5" t="n">
        <v>3888000</v>
      </c>
      <c r="AS289" s="5" t="n">
        <v>576000</v>
      </c>
    </row>
    <row r="290">
      <c r="A290" s="4" t="inlineStr">
        <is>
          <t>Convertible Notes Payable [Member] | Note Holder [Member]</t>
        </is>
      </c>
    </row>
    <row r="291">
      <c r="A291" s="4" t="inlineStr">
        <is>
          <t>Notes payable</t>
        </is>
      </c>
      <c r="P291" s="5" t="n">
        <v>6000</v>
      </c>
      <c r="AO291" s="5" t="n">
        <v>6000</v>
      </c>
    </row>
    <row r="292">
      <c r="A292" s="4" t="inlineStr">
        <is>
          <t>Debt principal amount</t>
        </is>
      </c>
      <c r="P292" s="5" t="n">
        <v>1979098</v>
      </c>
      <c r="AO292" s="5" t="n">
        <v>1979098</v>
      </c>
    </row>
    <row r="293">
      <c r="A293" s="4" t="inlineStr">
        <is>
          <t>Cash settlement</t>
        </is>
      </c>
      <c r="P293" s="6" t="n">
        <v>6000</v>
      </c>
      <c r="AO293" s="6" t="n">
        <v>6000</v>
      </c>
      <c r="AY293" s="6" t="n">
        <v>11000</v>
      </c>
    </row>
    <row r="294">
      <c r="A294" s="4" t="inlineStr">
        <is>
          <t>Common stock, shares, issued | shares</t>
        </is>
      </c>
      <c r="P294" s="5" t="n">
        <v>11000000</v>
      </c>
      <c r="AO294" s="5" t="n">
        <v>11000000</v>
      </c>
    </row>
    <row r="295">
      <c r="A295" s="4" t="inlineStr">
        <is>
          <t>Repayments of notes payable</t>
        </is>
      </c>
      <c r="W295" s="6" t="n">
        <v>22000</v>
      </c>
    </row>
    <row r="296">
      <c r="A296" s="4" t="inlineStr">
        <is>
          <t>Stock issued during period, restricted stock | shares</t>
        </is>
      </c>
      <c r="W296" s="5" t="n">
        <v>1000000</v>
      </c>
    </row>
    <row r="297">
      <c r="A297" s="4" t="inlineStr">
        <is>
          <t>Amortization of debt discount</t>
        </is>
      </c>
      <c r="AO297" s="6" t="n">
        <v>130918</v>
      </c>
      <c r="AS297" s="5" t="n">
        <v>83720</v>
      </c>
    </row>
    <row r="298">
      <c r="A298" s="4" t="inlineStr">
        <is>
          <t>Debt discount</t>
        </is>
      </c>
      <c r="P298" s="6" t="n">
        <v>93609</v>
      </c>
      <c r="W298" s="6" t="n">
        <v>7500</v>
      </c>
      <c r="AO298" s="5" t="n">
        <v>93609</v>
      </c>
    </row>
    <row r="299">
      <c r="A299" s="4" t="inlineStr">
        <is>
          <t>Convertible notes payable</t>
        </is>
      </c>
      <c r="P299" s="5" t="n">
        <v>717667</v>
      </c>
      <c r="W299" s="5" t="n">
        <v>57500</v>
      </c>
      <c r="AO299" s="5" t="n">
        <v>717667</v>
      </c>
    </row>
    <row r="300">
      <c r="A300" s="4" t="inlineStr">
        <is>
          <t>Fair Value of Warrants</t>
        </is>
      </c>
      <c r="AO300" s="5" t="n">
        <v>510805</v>
      </c>
      <c r="AS300" s="5" t="n">
        <v>65634</v>
      </c>
    </row>
    <row r="301">
      <c r="A301" s="4" t="inlineStr">
        <is>
          <t>Debt discount, warrant</t>
        </is>
      </c>
      <c r="W301" s="6" t="n">
        <v>50000</v>
      </c>
    </row>
    <row r="302">
      <c r="A302" s="4" t="inlineStr">
        <is>
          <t>Number of warrants issued | shares</t>
        </is>
      </c>
      <c r="W302" s="5" t="n">
        <v>71875000</v>
      </c>
    </row>
    <row r="303">
      <c r="A303" s="4" t="inlineStr">
        <is>
          <t>Debt instrument fair value</t>
        </is>
      </c>
      <c r="P303" s="6" t="n">
        <v>104500</v>
      </c>
      <c r="W303" s="6" t="n">
        <v>700</v>
      </c>
      <c r="AO303" s="5" t="n">
        <v>104500</v>
      </c>
    </row>
    <row r="304">
      <c r="A304" s="4" t="inlineStr">
        <is>
          <t>Warrant exercise price | $ / shares</t>
        </is>
      </c>
      <c r="W304" s="7" t="n">
        <v>0.002</v>
      </c>
    </row>
    <row r="305">
      <c r="A305" s="4" t="inlineStr">
        <is>
          <t>Extinguishment debt extinguishment assets payments</t>
        </is>
      </c>
      <c r="AO305" s="6" t="n">
        <v>98500</v>
      </c>
    </row>
    <row r="306">
      <c r="A306" s="4" t="inlineStr">
        <is>
          <t>Convertible Notes Payable [Member] | Note Holder [Member] | Minimum [Member]</t>
        </is>
      </c>
    </row>
    <row r="307">
      <c r="A307" s="4" t="inlineStr">
        <is>
          <t>Debt instrument convertible price per share | $ / shares</t>
        </is>
      </c>
      <c r="P307" s="4" t="inlineStr">
        <is>
          <t>$ .0003</t>
        </is>
      </c>
      <c r="AO307" s="4" t="inlineStr">
        <is>
          <t>$ .0003</t>
        </is>
      </c>
    </row>
    <row r="308">
      <c r="A308" s="4" t="inlineStr">
        <is>
          <t>Convertible Notes Payable [Member] | Note Holder [Member] | Maximum [Member]</t>
        </is>
      </c>
    </row>
    <row r="309">
      <c r="A309" s="4" t="inlineStr">
        <is>
          <t>Debt instrument convertible price per share | $ / shares</t>
        </is>
      </c>
      <c r="P309" s="7" t="n">
        <v>0.002</v>
      </c>
      <c r="AO309" s="7" t="n">
        <v>0.002</v>
      </c>
    </row>
    <row r="310">
      <c r="A310" s="4" t="inlineStr">
        <is>
          <t>Convertible Notes Payable [Member] | Restatement of Promissory Notes [Member]</t>
        </is>
      </c>
    </row>
    <row r="311">
      <c r="A311" s="4" t="inlineStr">
        <is>
          <t>Stock issued during period, restricted stock | shares</t>
        </is>
      </c>
      <c r="S311" s="5" t="n">
        <v>100000000</v>
      </c>
    </row>
    <row r="312">
      <c r="A312" s="4" t="inlineStr">
        <is>
          <t>Convertible notes payable</t>
        </is>
      </c>
      <c r="S312" s="6" t="n">
        <v>20000</v>
      </c>
    </row>
    <row r="313">
      <c r="A313" s="4" t="inlineStr">
        <is>
          <t>Repayments of convertible debt</t>
        </is>
      </c>
      <c r="AF313" s="6" t="n">
        <v>75900</v>
      </c>
    </row>
    <row r="314">
      <c r="A314" s="4" t="inlineStr">
        <is>
          <t>Conversion percentage</t>
        </is>
      </c>
      <c r="AF314" s="4" t="inlineStr">
        <is>
          <t>50.00%</t>
        </is>
      </c>
    </row>
    <row r="315">
      <c r="A315" s="4" t="inlineStr">
        <is>
          <t>Stock issued during period, restricted stock value</t>
        </is>
      </c>
      <c r="S315" s="6" t="n">
        <v>140000</v>
      </c>
    </row>
    <row r="316">
      <c r="A316" s="4" t="inlineStr">
        <is>
          <t>Convertible Notes Payable Three of the Notes [Member] | Unrelated Third Parties [Member]</t>
        </is>
      </c>
    </row>
    <row r="317">
      <c r="A317" s="4" t="inlineStr">
        <is>
          <t>Repayments of convertible debt</t>
        </is>
      </c>
      <c r="AB317" s="6" t="n">
        <v>13500</v>
      </c>
    </row>
    <row r="318">
      <c r="A318" s="4" t="inlineStr">
        <is>
          <t>Convertible Notes Payable Six of the Notes [Member] | Unrelated Third Parties [Member]</t>
        </is>
      </c>
    </row>
    <row r="319">
      <c r="A319" s="4" t="inlineStr">
        <is>
          <t>Debt conversion, converted instrument, shares issued | shares</t>
        </is>
      </c>
      <c r="AB319" s="5" t="n">
        <v>800000000</v>
      </c>
    </row>
    <row r="320">
      <c r="A320" s="4" t="inlineStr">
        <is>
          <t>Repayments of convertible debt</t>
        </is>
      </c>
      <c r="AB320" s="6" t="n">
        <v>87100</v>
      </c>
    </row>
    <row r="321">
      <c r="A321" s="4" t="inlineStr">
        <is>
          <t>Promissory Note [Member] | Unrelated Third Party [Member]</t>
        </is>
      </c>
    </row>
    <row r="322">
      <c r="A322" s="4" t="inlineStr">
        <is>
          <t>Debt instrument, interest rate</t>
        </is>
      </c>
      <c r="P322" s="4" t="inlineStr">
        <is>
          <t>12.00%</t>
        </is>
      </c>
      <c r="AO322" s="4" t="inlineStr">
        <is>
          <t>12.00%</t>
        </is>
      </c>
    </row>
    <row r="323">
      <c r="A323" s="4" t="inlineStr">
        <is>
          <t>Debt instrument convertible price per share | $ / shares</t>
        </is>
      </c>
      <c r="P323" s="11" t="n">
        <v>0.01</v>
      </c>
      <c r="AO323" s="11" t="n">
        <v>0.01</v>
      </c>
    </row>
    <row r="324">
      <c r="A324" s="4" t="inlineStr">
        <is>
          <t>Convertible notes payable</t>
        </is>
      </c>
      <c r="P324" s="6" t="n">
        <v>30000</v>
      </c>
      <c r="AO324" s="6" t="n">
        <v>30000</v>
      </c>
    </row>
    <row r="325">
      <c r="A325" s="4" t="inlineStr">
        <is>
          <t>Monthly payment</t>
        </is>
      </c>
      <c r="AO325" s="5" t="n">
        <v>1000</v>
      </c>
    </row>
    <row r="326">
      <c r="A326" s="4" t="inlineStr">
        <is>
          <t>Convertible Loans One [Member]</t>
        </is>
      </c>
    </row>
    <row r="327">
      <c r="A327" s="4" t="inlineStr">
        <is>
          <t>Debt instrument, unamortized discount net issuance costs</t>
        </is>
      </c>
      <c r="R327" s="5" t="n">
        <v>0</v>
      </c>
      <c r="AS327" s="5" t="n">
        <v>0</v>
      </c>
    </row>
    <row r="328">
      <c r="A328" s="4" t="inlineStr">
        <is>
          <t>Convertible notes payable</t>
        </is>
      </c>
      <c r="P328" s="5" t="n">
        <v>6579976</v>
      </c>
      <c r="R328" s="5" t="n">
        <v>1832439</v>
      </c>
      <c r="AO328" s="5" t="n">
        <v>6579976</v>
      </c>
      <c r="AS328" s="5" t="n">
        <v>1832439</v>
      </c>
    </row>
    <row r="329">
      <c r="A329" s="4" t="inlineStr">
        <is>
          <t>Convertible Promissory Note [Member]</t>
        </is>
      </c>
    </row>
    <row r="330">
      <c r="A330" s="4" t="inlineStr">
        <is>
          <t>Debt instrument, unamortized discount net issuance costs</t>
        </is>
      </c>
      <c r="K330" s="6" t="n">
        <v>40000</v>
      </c>
      <c r="AD330" s="6" t="n">
        <v>40000</v>
      </c>
    </row>
    <row r="331">
      <c r="A331" s="4" t="inlineStr">
        <is>
          <t>Debt principal amount</t>
        </is>
      </c>
      <c r="AX331" s="5" t="n">
        <v>88917</v>
      </c>
    </row>
    <row r="332">
      <c r="A332" s="4" t="inlineStr">
        <is>
          <t>Stock issued during period, restricted stock | shares</t>
        </is>
      </c>
      <c r="K332" s="5" t="n">
        <v>16000000</v>
      </c>
    </row>
    <row r="333">
      <c r="A333" s="4" t="inlineStr">
        <is>
          <t>Amortization of debt discount</t>
        </is>
      </c>
      <c r="K333" s="6" t="n">
        <v>4688</v>
      </c>
    </row>
    <row r="334">
      <c r="A334" s="4" t="inlineStr">
        <is>
          <t>Debt discount</t>
        </is>
      </c>
      <c r="AP334" s="6" t="n">
        <v>11172</v>
      </c>
    </row>
    <row r="335">
      <c r="A335" s="4" t="inlineStr">
        <is>
          <t>Convertible notes payable</t>
        </is>
      </c>
      <c r="K335" s="5" t="n">
        <v>240000</v>
      </c>
      <c r="AD335" s="6" t="n">
        <v>240000</v>
      </c>
    </row>
    <row r="336">
      <c r="A336" s="4" t="inlineStr">
        <is>
          <t>Debt conversion, converted instrument, shares issued | shares</t>
        </is>
      </c>
      <c r="AD336" s="5" t="n">
        <v>750000000</v>
      </c>
      <c r="AE336" s="5" t="n">
        <v>750000000</v>
      </c>
      <c r="AM336" s="5" t="n">
        <v>500000000</v>
      </c>
    </row>
    <row r="337">
      <c r="A337" s="4" t="inlineStr">
        <is>
          <t>Debt conversion principle amount</t>
        </is>
      </c>
      <c r="AD337" s="6" t="n">
        <v>100000</v>
      </c>
      <c r="AE337" s="6" t="n">
        <v>100000</v>
      </c>
      <c r="AM337" s="6" t="n">
        <v>175000</v>
      </c>
    </row>
    <row r="338">
      <c r="A338" s="4" t="inlineStr">
        <is>
          <t>Number of shares issued for conversion of debt</t>
        </is>
      </c>
      <c r="AD338" s="5" t="n">
        <v>275000</v>
      </c>
      <c r="AE338" s="6" t="n">
        <v>275000</v>
      </c>
      <c r="AM338" s="6" t="n">
        <v>425000</v>
      </c>
    </row>
    <row r="339">
      <c r="A339" s="4" t="inlineStr">
        <is>
          <t>Derivative loss</t>
        </is>
      </c>
      <c r="K339" s="6" t="n">
        <v>240000</v>
      </c>
      <c r="AD339" s="6" t="n">
        <v>240000</v>
      </c>
    </row>
    <row r="340">
      <c r="A340" s="4" t="inlineStr">
        <is>
          <t>Debt instrument conversion terms</t>
        </is>
      </c>
      <c r="K340"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row>
    <row r="341">
      <c r="A341" s="4" t="inlineStr">
        <is>
          <t>Convertible Promissory Note [Member] | Maximum [Member]</t>
        </is>
      </c>
    </row>
    <row r="342">
      <c r="A342" s="4" t="inlineStr">
        <is>
          <t>Debt principal amount</t>
        </is>
      </c>
      <c r="AX342" s="6" t="n">
        <v>1000000</v>
      </c>
    </row>
    <row r="343">
      <c r="A343" s="4" t="inlineStr">
        <is>
          <t>Debt instrument convertible price per share | $ / shares</t>
        </is>
      </c>
      <c r="AX343" s="10" t="n">
        <v>0.0005</v>
      </c>
    </row>
    <row r="344">
      <c r="A344" s="4" t="inlineStr">
        <is>
          <t>Convertible Promissory Note [Member] | Unrelated Third Party [Member]</t>
        </is>
      </c>
    </row>
    <row r="345">
      <c r="A345" s="4" t="inlineStr">
        <is>
          <t>Debt principal amount</t>
        </is>
      </c>
      <c r="AB345" s="5" t="n">
        <v>511319</v>
      </c>
      <c r="AT345" s="5" t="n">
        <v>511319</v>
      </c>
    </row>
    <row r="346">
      <c r="A346" s="4" t="inlineStr">
        <is>
          <t>Convertible Promissory Note [Member] | Unrelated Third Party [Member]</t>
        </is>
      </c>
    </row>
    <row r="347">
      <c r="A347" s="4" t="inlineStr">
        <is>
          <t>Debt instrument, interest rate</t>
        </is>
      </c>
      <c r="I347" s="4" t="inlineStr">
        <is>
          <t>8.00%</t>
        </is>
      </c>
    </row>
    <row r="348">
      <c r="A348" s="4" t="inlineStr">
        <is>
          <t>Debt instrument accrued interest</t>
        </is>
      </c>
      <c r="I348" s="6" t="n">
        <v>250000</v>
      </c>
    </row>
    <row r="349">
      <c r="A349" s="4" t="inlineStr">
        <is>
          <t>Convertible Promissory Note [Member] | Note Holder [Member]</t>
        </is>
      </c>
    </row>
    <row r="350">
      <c r="A350" s="4" t="inlineStr">
        <is>
          <t>Debt instrument accrued interest</t>
        </is>
      </c>
      <c r="H350" s="5" t="n">
        <v>10345</v>
      </c>
      <c r="I350" s="5" t="n">
        <v>234417</v>
      </c>
      <c r="J350" s="6" t="n">
        <v>10140</v>
      </c>
    </row>
    <row r="351">
      <c r="A351" s="4" t="inlineStr">
        <is>
          <t>Debt principal amount</t>
        </is>
      </c>
      <c r="H351" s="6" t="n">
        <v>22000</v>
      </c>
      <c r="I351" s="6" t="n">
        <v>509301</v>
      </c>
      <c r="T351" s="6" t="n">
        <v>22000</v>
      </c>
    </row>
    <row r="352">
      <c r="A352" s="4" t="inlineStr">
        <is>
          <t>Stock issued during period, restricted stock | shares</t>
        </is>
      </c>
      <c r="H352" s="5" t="n">
        <v>107817770</v>
      </c>
      <c r="J352" s="5" t="n">
        <v>107133333</v>
      </c>
    </row>
    <row r="353">
      <c r="A353" s="4" t="inlineStr">
        <is>
          <t>Derivative loss</t>
        </is>
      </c>
      <c r="P353" s="5" t="n">
        <v>286969</v>
      </c>
      <c r="AO353" s="5" t="n">
        <v>286969</v>
      </c>
    </row>
    <row r="354">
      <c r="A354" s="4" t="inlineStr">
        <is>
          <t>Note Holder [Member] | Convertible Debtentures [Member]</t>
        </is>
      </c>
    </row>
    <row r="355">
      <c r="A355" s="4" t="inlineStr">
        <is>
          <t>Debt principal amount</t>
        </is>
      </c>
      <c r="J355" s="6" t="n">
        <v>22000</v>
      </c>
      <c r="U355" s="6" t="n">
        <v>22000</v>
      </c>
    </row>
    <row r="356">
      <c r="A356" s="4" t="inlineStr">
        <is>
          <t>Convertible Notes Payable One [Member]</t>
        </is>
      </c>
    </row>
    <row r="357">
      <c r="A357" s="4" t="inlineStr">
        <is>
          <t>Debt instrument accrued interest</t>
        </is>
      </c>
      <c r="P357" s="5" t="n">
        <v>8822</v>
      </c>
      <c r="R357" s="5" t="n">
        <v>3890</v>
      </c>
    </row>
    <row r="358">
      <c r="A358" s="4" t="inlineStr">
        <is>
          <t>Debt principal amount</t>
        </is>
      </c>
      <c r="P358" s="5" t="n">
        <v>250000</v>
      </c>
      <c r="AO358" s="5" t="n">
        <v>250000</v>
      </c>
    </row>
    <row r="359">
      <c r="A359" s="4" t="inlineStr">
        <is>
          <t>Convertible notes payable</t>
        </is>
      </c>
      <c r="P359" s="5" t="n">
        <v>475836</v>
      </c>
      <c r="R359" s="5" t="n">
        <v>521370</v>
      </c>
      <c r="AO359" s="5" t="n">
        <v>475836</v>
      </c>
      <c r="AS359" s="5" t="n">
        <v>521370</v>
      </c>
    </row>
    <row r="360">
      <c r="A360" s="4" t="inlineStr">
        <is>
          <t>Convertible Notes Payable Four [Member] | Convertible Debtentures [Member]</t>
        </is>
      </c>
    </row>
    <row r="361">
      <c r="A361" s="4" t="inlineStr">
        <is>
          <t>Notes payable</t>
        </is>
      </c>
      <c r="P361" s="5" t="n">
        <v>50000</v>
      </c>
      <c r="AO361" s="5" t="n">
        <v>50000</v>
      </c>
    </row>
    <row r="362">
      <c r="A362" s="4" t="inlineStr">
        <is>
          <t>Debt instrument accrued interest</t>
        </is>
      </c>
      <c r="AO362" s="5" t="n">
        <v>24449</v>
      </c>
      <c r="AS362" s="5" t="n">
        <v>21490</v>
      </c>
    </row>
    <row r="363">
      <c r="A363" s="4" t="inlineStr">
        <is>
          <t>Convertible notes payable</t>
        </is>
      </c>
      <c r="P363" s="5" t="n">
        <v>144269</v>
      </c>
      <c r="R363" s="5" t="n">
        <v>146232</v>
      </c>
      <c r="AO363" s="5" t="n">
        <v>144269</v>
      </c>
      <c r="AS363" s="5" t="n">
        <v>146232</v>
      </c>
    </row>
    <row r="364">
      <c r="A364" s="4" t="inlineStr">
        <is>
          <t>Convertible Notes Payable Four [Member] | Convertible Debtentures [Member] | Unrelated Third Party [Member]</t>
        </is>
      </c>
    </row>
    <row r="365">
      <c r="A365" s="4" t="inlineStr">
        <is>
          <t>Debt instrument, interest rate</t>
        </is>
      </c>
      <c r="AZ365" s="4" t="inlineStr">
        <is>
          <t>8.00%</t>
        </is>
      </c>
    </row>
    <row r="366">
      <c r="A366" s="4" t="inlineStr">
        <is>
          <t>Convertible notes payable</t>
        </is>
      </c>
      <c r="AZ366" s="6" t="n">
        <v>50000</v>
      </c>
    </row>
    <row r="367">
      <c r="A367" s="4" t="inlineStr">
        <is>
          <t>Debt instrument convertible debt percentage</t>
        </is>
      </c>
      <c r="AZ367" s="4" t="inlineStr">
        <is>
          <t>24.00%</t>
        </is>
      </c>
    </row>
    <row r="368">
      <c r="A368" s="4" t="inlineStr">
        <is>
          <t>Derivative loss</t>
        </is>
      </c>
      <c r="AZ368" s="6" t="n">
        <v>46734</v>
      </c>
    </row>
    <row r="369">
      <c r="A369" s="4" t="inlineStr">
        <is>
          <t>Convertible Notes Payable Five [Member] | Convertible Debtentures [Member] | Non Related Party Twenty Two[Member]</t>
        </is>
      </c>
    </row>
    <row r="370">
      <c r="A370" s="4" t="inlineStr">
        <is>
          <t>Notes payable</t>
        </is>
      </c>
      <c r="P370" s="5" t="n">
        <v>50000</v>
      </c>
      <c r="R370" s="5" t="n">
        <v>50000</v>
      </c>
      <c r="AO370" s="5" t="n">
        <v>50000</v>
      </c>
      <c r="AS370" s="5" t="n">
        <v>50000</v>
      </c>
    </row>
    <row r="371">
      <c r="A371" s="4" t="inlineStr">
        <is>
          <t>Debt instrument, interest rate</t>
        </is>
      </c>
      <c r="AH371" s="4" t="inlineStr">
        <is>
          <t>8.00%</t>
        </is>
      </c>
    </row>
    <row r="372">
      <c r="A372" s="4" t="inlineStr">
        <is>
          <t>Debt instrument accrued interest</t>
        </is>
      </c>
      <c r="AO372" s="5" t="n">
        <v>9306</v>
      </c>
      <c r="AS372" s="5" t="n">
        <v>8123</v>
      </c>
    </row>
    <row r="373">
      <c r="A373" s="4" t="inlineStr">
        <is>
          <t>Convertible notes payable</t>
        </is>
      </c>
      <c r="P373" s="5" t="n">
        <v>56790</v>
      </c>
      <c r="R373" s="5" t="n">
        <v>57524</v>
      </c>
      <c r="AH373" s="6" t="n">
        <v>20000</v>
      </c>
      <c r="AO373" s="5" t="n">
        <v>56790</v>
      </c>
      <c r="AS373" s="5" t="n">
        <v>57524</v>
      </c>
    </row>
    <row r="374">
      <c r="A374" s="4" t="inlineStr">
        <is>
          <t>Debt instrument convertible debt percentage</t>
        </is>
      </c>
      <c r="AH374" s="4" t="inlineStr">
        <is>
          <t>24.00%</t>
        </is>
      </c>
    </row>
    <row r="375">
      <c r="A375" s="4" t="inlineStr">
        <is>
          <t>Debt maturity date</t>
        </is>
      </c>
      <c r="AH375" s="4" t="inlineStr">
        <is>
          <t>Aug. 31,
		2019</t>
        </is>
      </c>
    </row>
    <row r="376">
      <c r="A376" s="4" t="inlineStr">
        <is>
          <t>Conversion percentage</t>
        </is>
      </c>
      <c r="AH376" s="4" t="inlineStr">
        <is>
          <t>55.00%</t>
        </is>
      </c>
    </row>
    <row r="377">
      <c r="A377" s="4" t="inlineStr">
        <is>
          <t>Trading days | d</t>
        </is>
      </c>
      <c r="AH377" s="5" t="n">
        <v>15</v>
      </c>
    </row>
    <row r="378">
      <c r="A378" s="4" t="inlineStr">
        <is>
          <t>Derivative loss</t>
        </is>
      </c>
      <c r="AH378" s="6" t="n">
        <v>17829</v>
      </c>
    </row>
    <row r="379">
      <c r="A379" s="4" t="inlineStr">
        <is>
          <t>Convertible Notes Payable [Member] | Eight Tranches [Member]</t>
        </is>
      </c>
    </row>
    <row r="380">
      <c r="A380" s="4" t="inlineStr">
        <is>
          <t>Notes payable</t>
        </is>
      </c>
      <c r="R380" s="6" t="n">
        <v>20199</v>
      </c>
      <c r="AB380" s="6" t="n">
        <v>372374</v>
      </c>
      <c r="AS380" s="6" t="n">
        <v>20199</v>
      </c>
      <c r="AT380" s="6" t="n">
        <v>372374</v>
      </c>
    </row>
    <row r="381">
      <c r="A381" s="4" t="inlineStr">
        <is>
          <t>Convertible Notes Payable [Member] | Tranche [Member]</t>
        </is>
      </c>
    </row>
    <row r="382">
      <c r="A382" s="4" t="inlineStr">
        <is>
          <t>Notes payable</t>
        </is>
      </c>
      <c r="P382" s="5" t="n">
        <v>95000</v>
      </c>
      <c r="AO382" s="5" t="n">
        <v>95000</v>
      </c>
    </row>
    <row r="383">
      <c r="A383" s="4" t="inlineStr">
        <is>
          <t>Debt instrument accrued interest</t>
        </is>
      </c>
      <c r="AO383" s="5" t="n">
        <v>11412</v>
      </c>
    </row>
    <row r="384">
      <c r="A384" s="4" t="inlineStr">
        <is>
          <t>Debt principal amount</t>
        </is>
      </c>
      <c r="P384" s="5" t="n">
        <v>27000</v>
      </c>
      <c r="AO384" s="5" t="n">
        <v>27000</v>
      </c>
    </row>
    <row r="385">
      <c r="A385" s="4" t="inlineStr">
        <is>
          <t>Repayments of convertible debt</t>
        </is>
      </c>
      <c r="AO385" s="5" t="n">
        <v>3480</v>
      </c>
    </row>
    <row r="386">
      <c r="A386" s="4" t="inlineStr">
        <is>
          <t>Derivative loss</t>
        </is>
      </c>
      <c r="P386" s="6" t="n">
        <v>1828000</v>
      </c>
      <c r="AO386" s="6" t="n">
        <v>182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s - Schedule of Future Minimum Principal Payment (Details) - USD ($)</t>
        </is>
      </c>
      <c r="B1" s="2" t="inlineStr">
        <is>
          <t>Mar. 31, 2021</t>
        </is>
      </c>
      <c r="C1" s="2" t="inlineStr">
        <is>
          <t>Dec. 31, 2020</t>
        </is>
      </c>
    </row>
    <row r="2">
      <c r="A2" s="4" t="inlineStr">
        <is>
          <t>Current portion</t>
        </is>
      </c>
      <c r="B2" s="6" t="n">
        <v>8473163</v>
      </c>
      <c r="C2" s="6" t="n">
        <v>4642646</v>
      </c>
    </row>
    <row r="3">
      <c r="A3" s="4" t="inlineStr">
        <is>
          <t>PPP and EIDL Loan [Member]</t>
        </is>
      </c>
    </row>
    <row r="4">
      <c r="A4" s="4" t="inlineStr">
        <is>
          <t>2021(9 months remaining)</t>
        </is>
      </c>
      <c r="B4" s="5" t="n">
        <v>10725</v>
      </c>
    </row>
    <row r="5">
      <c r="A5" s="4" t="inlineStr">
        <is>
          <t>2022</t>
        </is>
      </c>
      <c r="B5" s="5" t="n">
        <v>56290</v>
      </c>
    </row>
    <row r="6">
      <c r="A6" s="4" t="inlineStr">
        <is>
          <t>2023</t>
        </is>
      </c>
      <c r="B6" s="5" t="n">
        <v>3283</v>
      </c>
    </row>
    <row r="7">
      <c r="A7" s="4" t="inlineStr">
        <is>
          <t>2024</t>
        </is>
      </c>
      <c r="B7" s="5" t="n">
        <v>3408</v>
      </c>
    </row>
    <row r="8">
      <c r="A8" s="4" t="inlineStr">
        <is>
          <t>2025</t>
        </is>
      </c>
      <c r="B8" s="5" t="n">
        <v>3538</v>
      </c>
    </row>
    <row r="9">
      <c r="A9" s="4" t="inlineStr">
        <is>
          <t>Thereafter</t>
        </is>
      </c>
      <c r="B9" s="5" t="n">
        <v>137551</v>
      </c>
    </row>
    <row r="10">
      <c r="A10" s="4" t="inlineStr">
        <is>
          <t>Total</t>
        </is>
      </c>
      <c r="B10" s="5" t="n">
        <v>214795</v>
      </c>
    </row>
    <row r="11">
      <c r="A11" s="4" t="inlineStr">
        <is>
          <t>Less: Long-term portion - SBA notes payable</t>
        </is>
      </c>
      <c r="B11" s="5" t="n">
        <v>-196000</v>
      </c>
    </row>
    <row r="12">
      <c r="A12" s="4" t="inlineStr">
        <is>
          <t>Current portion</t>
        </is>
      </c>
      <c r="B12" s="6" t="n">
        <v>187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Oct. 30, 2017</t>
        </is>
      </c>
      <c r="C1" s="2" t="inlineStr">
        <is>
          <t>Mar. 31, 2021</t>
        </is>
      </c>
      <c r="D1" s="2" t="inlineStr">
        <is>
          <t>Feb. 28, 2021</t>
        </is>
      </c>
      <c r="E1" s="2" t="inlineStr">
        <is>
          <t>Jan. 31, 2021</t>
        </is>
      </c>
      <c r="F1" s="2" t="inlineStr">
        <is>
          <t>Mar. 31, 2021</t>
        </is>
      </c>
      <c r="G1" s="2" t="inlineStr">
        <is>
          <t>Mar. 31, 2021</t>
        </is>
      </c>
      <c r="H1" s="2" t="inlineStr">
        <is>
          <t>Mar. 31, 2020</t>
        </is>
      </c>
      <c r="I1" s="2" t="inlineStr">
        <is>
          <t>Dec. 31, 2020</t>
        </is>
      </c>
    </row>
    <row r="2">
      <c r="A2" s="4" t="inlineStr">
        <is>
          <t>Preferred stock, shares authorized</t>
        </is>
      </c>
      <c r="B2" s="5" t="n">
        <v>20000000</v>
      </c>
      <c r="C2" s="5" t="n">
        <v>20000000</v>
      </c>
      <c r="F2" s="5" t="n">
        <v>20000000</v>
      </c>
      <c r="G2" s="5" t="n">
        <v>20000000</v>
      </c>
      <c r="I2" s="5" t="n">
        <v>20000000</v>
      </c>
    </row>
    <row r="3">
      <c r="A3" s="4" t="inlineStr">
        <is>
          <t>Available for distribution, cash per share</t>
        </is>
      </c>
      <c r="B3" s="7" t="n">
        <v>0.133</v>
      </c>
    </row>
    <row r="4">
      <c r="A4" s="4" t="inlineStr">
        <is>
          <t>Debt instrument accrued interest</t>
        </is>
      </c>
      <c r="G4" s="4" t="inlineStr">
        <is>
          <t xml:space="preserve"> </t>
        </is>
      </c>
      <c r="H4" s="6" t="n">
        <v>12150</v>
      </c>
    </row>
    <row r="5">
      <c r="A5" s="4" t="inlineStr">
        <is>
          <t>Notes payable</t>
        </is>
      </c>
      <c r="C5" s="6" t="n">
        <v>10306616</v>
      </c>
      <c r="F5" s="6" t="n">
        <v>10306616</v>
      </c>
      <c r="G5" s="5" t="n">
        <v>10306616</v>
      </c>
      <c r="I5" s="6" t="n">
        <v>4895193</v>
      </c>
    </row>
    <row r="6">
      <c r="A6" s="4" t="inlineStr">
        <is>
          <t>Repayment of related party</t>
        </is>
      </c>
      <c r="G6" s="5" t="n">
        <v>69650</v>
      </c>
      <c r="H6" s="6" t="n">
        <v>4200</v>
      </c>
    </row>
    <row r="7">
      <c r="A7" s="4" t="inlineStr">
        <is>
          <t>Note Holder [Member]</t>
        </is>
      </c>
    </row>
    <row r="8">
      <c r="A8" s="4" t="inlineStr">
        <is>
          <t>Notes payable</t>
        </is>
      </c>
      <c r="I8" s="5" t="n">
        <v>1276902</v>
      </c>
    </row>
    <row r="9">
      <c r="A9" s="4" t="inlineStr">
        <is>
          <t>Original issue discount</t>
        </is>
      </c>
      <c r="I9" s="6" t="n">
        <v>101448</v>
      </c>
    </row>
    <row r="10">
      <c r="A10" s="4" t="inlineStr">
        <is>
          <t>Note Holder [Member] | Restricted Stock [Member]</t>
        </is>
      </c>
    </row>
    <row r="11">
      <c r="A11" s="4" t="inlineStr">
        <is>
          <t>Number of restricted common shares, shares</t>
        </is>
      </c>
      <c r="E11" s="5" t="n">
        <v>25000000</v>
      </c>
      <c r="F11" s="5" t="n">
        <v>205080000</v>
      </c>
    </row>
    <row r="12">
      <c r="A12" s="4" t="inlineStr">
        <is>
          <t>Number of restricted common shares</t>
        </is>
      </c>
      <c r="E12" s="6" t="n">
        <v>166926</v>
      </c>
      <c r="F12" s="6" t="n">
        <v>102540</v>
      </c>
    </row>
    <row r="13">
      <c r="A13" s="4" t="inlineStr">
        <is>
          <t>Fair value of convertible debt</t>
        </is>
      </c>
      <c r="E13" s="6" t="n">
        <v>107500</v>
      </c>
      <c r="F13" s="5" t="n">
        <v>2100612</v>
      </c>
    </row>
    <row r="14">
      <c r="A14" s="4" t="inlineStr">
        <is>
          <t>Promissory Note [Member]</t>
        </is>
      </c>
    </row>
    <row r="15">
      <c r="A15" s="4" t="inlineStr">
        <is>
          <t>Stock issuance during period, shares</t>
        </is>
      </c>
      <c r="D15" s="5" t="n">
        <v>29072500</v>
      </c>
    </row>
    <row r="16">
      <c r="A16" s="4" t="inlineStr">
        <is>
          <t>Number of restricted common shares, shares</t>
        </is>
      </c>
      <c r="C16" s="5" t="n">
        <v>11000000</v>
      </c>
    </row>
    <row r="17">
      <c r="A17" s="4" t="inlineStr">
        <is>
          <t>Number of restricted common shares</t>
        </is>
      </c>
      <c r="C17" s="6" t="n">
        <v>6000</v>
      </c>
    </row>
    <row r="18">
      <c r="A18" s="4" t="inlineStr">
        <is>
          <t>Fair value of convertible debt</t>
        </is>
      </c>
      <c r="C18" s="5" t="n">
        <v>104500</v>
      </c>
    </row>
    <row r="19">
      <c r="A19" s="4" t="inlineStr">
        <is>
          <t>Debt instrument accrued interest</t>
        </is>
      </c>
      <c r="D19" s="6" t="n">
        <v>23258</v>
      </c>
    </row>
    <row r="20">
      <c r="A20" s="4" t="inlineStr">
        <is>
          <t>Notes payable</t>
        </is>
      </c>
      <c r="D20" s="5" t="n">
        <v>166926</v>
      </c>
    </row>
    <row r="21">
      <c r="A21" s="4" t="inlineStr">
        <is>
          <t>Fair value of promissory note</t>
        </is>
      </c>
      <c r="D21" s="5" t="n">
        <v>343056</v>
      </c>
    </row>
    <row r="22">
      <c r="A22" s="4" t="inlineStr">
        <is>
          <t>Gain loss on settlement of debt</t>
        </is>
      </c>
      <c r="C22" s="5" t="n">
        <v>98500</v>
      </c>
      <c r="D22" s="6" t="n">
        <v>319798</v>
      </c>
    </row>
    <row r="23">
      <c r="A23" s="4" t="inlineStr">
        <is>
          <t>Original issue discount</t>
        </is>
      </c>
      <c r="C23" s="5" t="n">
        <v>11000</v>
      </c>
      <c r="F23" s="6" t="n">
        <v>11000</v>
      </c>
      <c r="G23" s="6" t="n">
        <v>11000</v>
      </c>
    </row>
    <row r="24">
      <c r="A24" s="4" t="inlineStr">
        <is>
          <t>Repayment of related party</t>
        </is>
      </c>
      <c r="C24" s="6" t="n">
        <v>5000</v>
      </c>
    </row>
    <row r="25">
      <c r="A25" s="4" t="inlineStr">
        <is>
          <t>Series A Preferred Stock [Member]</t>
        </is>
      </c>
    </row>
    <row r="26">
      <c r="A26" s="4" t="inlineStr">
        <is>
          <t>Stock issuance during period, shares</t>
        </is>
      </c>
      <c r="B26" s="5"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Common Stock Issued for Conversion of Debt (Details) - USD ($)</t>
        </is>
      </c>
      <c r="B1" s="2" t="inlineStr">
        <is>
          <t>Mar. 03, 2021</t>
        </is>
      </c>
      <c r="C1" s="2" t="inlineStr">
        <is>
          <t>Feb. 25, 2021</t>
        </is>
      </c>
    </row>
    <row r="2">
      <c r="A2" s="3" t="inlineStr">
        <is>
          <t>Equity [Abstract]</t>
        </is>
      </c>
    </row>
    <row r="3">
      <c r="A3" s="4" t="inlineStr">
        <is>
          <t>Number of shares converted</t>
        </is>
      </c>
      <c r="B3" s="5" t="n">
        <v>67380000</v>
      </c>
      <c r="C3" s="5" t="n">
        <v>137700000</v>
      </c>
    </row>
    <row r="4">
      <c r="A4" s="4" t="inlineStr">
        <is>
          <t>Fair value of debt converted</t>
        </is>
      </c>
      <c r="B4" s="6" t="n">
        <v>599682</v>
      </c>
      <c r="C4" s="6" t="n">
        <v>15009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 width="14" customWidth="1" min="7" max="7"/>
    <col width="15" customWidth="1" min="8" max="8"/>
  </cols>
  <sheetData>
    <row r="1">
      <c r="A1" s="1" t="inlineStr">
        <is>
          <t>Stock Warrants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Nov. 30, 2020</t>
        </is>
      </c>
      <c r="F2" s="2" t="inlineStr">
        <is>
          <t>Oct. 31, 2020</t>
        </is>
      </c>
      <c r="G2" s="2" t="inlineStr">
        <is>
          <t>Aug. 31, 2020</t>
        </is>
      </c>
      <c r="H2" s="2" t="inlineStr">
        <is>
          <t>Mar. 03, 2016</t>
        </is>
      </c>
    </row>
    <row r="3">
      <c r="A3" s="4" t="inlineStr">
        <is>
          <t>Notes Payable</t>
        </is>
      </c>
      <c r="B3" s="6" t="n">
        <v>10306616</v>
      </c>
      <c r="C3" s="6" t="n">
        <v>4895193</v>
      </c>
    </row>
    <row r="4">
      <c r="A4" s="4" t="inlineStr">
        <is>
          <t>One Convertible Notes Payable [Member]</t>
        </is>
      </c>
    </row>
    <row r="5">
      <c r="A5" s="4" t="inlineStr">
        <is>
          <t>Number of warrants to purchase common stock</t>
        </is>
      </c>
      <c r="D5" s="5" t="n">
        <v>44000000</v>
      </c>
    </row>
    <row r="6">
      <c r="A6" s="4" t="inlineStr">
        <is>
          <t>Warrants, exercise price per share</t>
        </is>
      </c>
      <c r="D6" s="7" t="n">
        <v>0.001</v>
      </c>
    </row>
    <row r="7">
      <c r="A7" s="4" t="inlineStr">
        <is>
          <t>Fair value of warrants</t>
        </is>
      </c>
      <c r="D7" s="6" t="n">
        <v>7370</v>
      </c>
    </row>
    <row r="8">
      <c r="A8" s="4" t="inlineStr">
        <is>
          <t>Notes Payable</t>
        </is>
      </c>
      <c r="D8" s="6" t="n">
        <v>22000</v>
      </c>
    </row>
    <row r="9">
      <c r="A9" s="4" t="inlineStr">
        <is>
          <t>Convertible Notes Payable [Member]</t>
        </is>
      </c>
    </row>
    <row r="10">
      <c r="A10" s="4" t="inlineStr">
        <is>
          <t>Warrants, exercise price per share</t>
        </is>
      </c>
      <c r="F10" s="7" t="n">
        <v>0.001</v>
      </c>
      <c r="G10" s="7" t="n">
        <v>0.001</v>
      </c>
    </row>
    <row r="11">
      <c r="A11" s="4" t="inlineStr">
        <is>
          <t>Fair value of warrants</t>
        </is>
      </c>
      <c r="B11" s="5" t="n">
        <v>955660</v>
      </c>
      <c r="C11" s="6" t="n">
        <v>123900</v>
      </c>
    </row>
    <row r="12">
      <c r="A12" s="4" t="inlineStr">
        <is>
          <t>Two Convertible Notes Payable [Member]</t>
        </is>
      </c>
    </row>
    <row r="13">
      <c r="A13" s="4" t="inlineStr">
        <is>
          <t>Warrants, exercise price per share</t>
        </is>
      </c>
      <c r="C13" s="7" t="n">
        <v>0.002</v>
      </c>
      <c r="E13" s="7" t="n">
        <v>0.002</v>
      </c>
    </row>
    <row r="14">
      <c r="A14" s="4" t="inlineStr">
        <is>
          <t>Fair value of warrants</t>
        </is>
      </c>
      <c r="B14" s="5" t="n">
        <v>510805</v>
      </c>
      <c r="C14" s="6" t="n">
        <v>65634</v>
      </c>
    </row>
    <row r="15">
      <c r="A15" s="4" t="inlineStr">
        <is>
          <t>Five Year Warrant [Member]</t>
        </is>
      </c>
    </row>
    <row r="16">
      <c r="A16" s="4" t="inlineStr">
        <is>
          <t>Warrants, term</t>
        </is>
      </c>
      <c r="H16" s="4" t="inlineStr">
        <is>
          <t>5 years</t>
        </is>
      </c>
    </row>
    <row r="17">
      <c r="A17" s="4" t="inlineStr">
        <is>
          <t>Number of warrants to purchase common stock</t>
        </is>
      </c>
      <c r="H17" s="5" t="n">
        <v>2500000</v>
      </c>
    </row>
    <row r="18">
      <c r="A18" s="4" t="inlineStr">
        <is>
          <t>Warrants, exercise price per share</t>
        </is>
      </c>
      <c r="H18" s="11" t="n">
        <v>0.03</v>
      </c>
    </row>
    <row r="19">
      <c r="A19" s="4" t="inlineStr">
        <is>
          <t>Warrants, expiration date</t>
        </is>
      </c>
      <c r="H19" s="4" t="inlineStr">
        <is>
          <t>Mar. 3,
		2021</t>
        </is>
      </c>
    </row>
    <row r="20">
      <c r="A20" s="4" t="inlineStr">
        <is>
          <t>Fair value of warrants</t>
        </is>
      </c>
      <c r="B20" s="5" t="n">
        <v>0</v>
      </c>
      <c r="C20" s="6" t="n">
        <v>9</v>
      </c>
    </row>
    <row r="21">
      <c r="A21" s="4" t="inlineStr">
        <is>
          <t>Warrants [Member]</t>
        </is>
      </c>
    </row>
    <row r="22">
      <c r="A22" s="4" t="inlineStr">
        <is>
          <t>Number of warrants</t>
        </is>
      </c>
      <c r="B22" s="6" t="n">
        <v>1350078</v>
      </c>
    </row>
    <row r="23">
      <c r="A23" s="4" t="inlineStr">
        <is>
          <t>Stock price</t>
        </is>
      </c>
      <c r="B23" s="10" t="n">
        <v>0.0081</v>
      </c>
    </row>
    <row r="24">
      <c r="A24" s="4" t="inlineStr">
        <is>
          <t>Money Warrants [Member]</t>
        </is>
      </c>
    </row>
    <row r="25">
      <c r="A25" s="4" t="inlineStr">
        <is>
          <t>Number of warrants to purchase common stock</t>
        </is>
      </c>
      <c r="B25" s="5" t="n">
        <v>200275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Stock based compensation</t>
        </is>
      </c>
      <c r="B4" s="6" t="n">
        <v>0</v>
      </c>
      <c r="C4" s="6" t="n">
        <v>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Stock Warrants - Schedule of Warrants Issued (Details) - shares</t>
        </is>
      </c>
      <c r="B1" s="2" t="inlineStr">
        <is>
          <t>1 Months Ended</t>
        </is>
      </c>
    </row>
    <row r="2">
      <c r="B2" s="2" t="inlineStr">
        <is>
          <t>Dec. 31, 2020</t>
        </is>
      </c>
      <c r="C2" s="2" t="inlineStr">
        <is>
          <t>Nov. 30, 2020</t>
        </is>
      </c>
      <c r="D2" s="2" t="inlineStr">
        <is>
          <t>Oct. 31, 2020</t>
        </is>
      </c>
      <c r="E2" s="2" t="inlineStr">
        <is>
          <t>Aug. 31, 2020</t>
        </is>
      </c>
    </row>
    <row r="3">
      <c r="A3" s="3" t="inlineStr">
        <is>
          <t>Share-based Payment Arrangement [Abstract]</t>
        </is>
      </c>
    </row>
    <row r="4">
      <c r="A4" s="4" t="inlineStr">
        <is>
          <t>Number of Warrants</t>
        </is>
      </c>
      <c r="B4" s="5" t="n">
        <v>35937500</v>
      </c>
      <c r="C4" s="5" t="n">
        <v>35937500</v>
      </c>
      <c r="D4" s="5" t="n">
        <v>36300000</v>
      </c>
      <c r="E4" s="5" t="n">
        <v>92100000</v>
      </c>
    </row>
    <row r="5">
      <c r="A5" s="4" t="inlineStr">
        <is>
          <t>Month of Expiration</t>
        </is>
      </c>
      <c r="B5" s="4" t="inlineStr">
        <is>
          <t>December, 2021</t>
        </is>
      </c>
      <c r="C5" s="4" t="inlineStr">
        <is>
          <t>November, 2021</t>
        </is>
      </c>
      <c r="D5" s="4" t="inlineStr">
        <is>
          <t>October, 2022</t>
        </is>
      </c>
      <c r="E5" s="4" t="inlineStr">
        <is>
          <t>August, 2021</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Warrants - Summary of Warrants Outstanding (Details) - $ / shares</t>
        </is>
      </c>
      <c r="B1" s="2" t="inlineStr">
        <is>
          <t>3 Months Ended</t>
        </is>
      </c>
      <c r="C1" s="2" t="inlineStr">
        <is>
          <t>12 Months Ended</t>
        </is>
      </c>
    </row>
    <row r="2">
      <c r="B2" s="2" t="inlineStr">
        <is>
          <t>Mar. 31, 2021</t>
        </is>
      </c>
      <c r="C2" s="2" t="inlineStr">
        <is>
          <t>Dec. 31, 2020</t>
        </is>
      </c>
    </row>
    <row r="3">
      <c r="A3" s="4" t="inlineStr">
        <is>
          <t>Weighted Average Exercise Price, Warrants, Beginning</t>
        </is>
      </c>
      <c r="B3" s="10" t="n">
        <v>0.0017</v>
      </c>
    </row>
    <row r="4">
      <c r="A4" s="4" t="inlineStr">
        <is>
          <t>Weighted Average Exercise Price, Warrants, Ending</t>
        </is>
      </c>
      <c r="B4" s="10" t="n">
        <v>0.0014</v>
      </c>
      <c r="C4" s="10" t="n">
        <v>0.0017</v>
      </c>
    </row>
    <row r="5">
      <c r="A5" s="4" t="inlineStr">
        <is>
          <t>Warrants [Member]</t>
        </is>
      </c>
    </row>
    <row r="6">
      <c r="A6" s="4" t="inlineStr">
        <is>
          <t>Number of warrants outstanding, Beginning</t>
        </is>
      </c>
      <c r="B6" s="5" t="n">
        <v>202775000</v>
      </c>
      <c r="C6" s="5" t="n">
        <v>52500000</v>
      </c>
    </row>
    <row r="7">
      <c r="A7" s="4" t="inlineStr">
        <is>
          <t>Number of warrants, Exercised</t>
        </is>
      </c>
      <c r="B7" s="4" t="inlineStr">
        <is>
          <t xml:space="preserve"> </t>
        </is>
      </c>
      <c r="C7" s="4" t="inlineStr">
        <is>
          <t xml:space="preserve"> </t>
        </is>
      </c>
    </row>
    <row r="8">
      <c r="A8" s="4" t="inlineStr">
        <is>
          <t>Number of warrants, Issued</t>
        </is>
      </c>
      <c r="B8" s="4" t="inlineStr">
        <is>
          <t xml:space="preserve"> </t>
        </is>
      </c>
      <c r="C8" s="5" t="n">
        <v>200275000</v>
      </c>
    </row>
    <row r="9">
      <c r="A9" s="4" t="inlineStr">
        <is>
          <t>Number of warrants, Expired</t>
        </is>
      </c>
      <c r="B9" s="5" t="n">
        <v>-2500000</v>
      </c>
      <c r="C9" s="5" t="n">
        <v>-50000000</v>
      </c>
    </row>
    <row r="10">
      <c r="A10" s="4" t="inlineStr">
        <is>
          <t>Number of warrants outstanding, Ending</t>
        </is>
      </c>
      <c r="B10" s="5" t="n">
        <v>200275000</v>
      </c>
      <c r="C10" s="5" t="n">
        <v>202775000</v>
      </c>
    </row>
    <row r="11">
      <c r="A11" s="4" t="inlineStr">
        <is>
          <t>Weighted Average Exercise Price, Warrants, Beginning</t>
        </is>
      </c>
      <c r="B11" s="10" t="n">
        <v>0.0017</v>
      </c>
      <c r="C11" s="10" t="n">
        <v>0.0028</v>
      </c>
    </row>
    <row r="12">
      <c r="A12" s="4" t="inlineStr">
        <is>
          <t>Weighted Average Exercise Price, Warrants, Exercised</t>
        </is>
      </c>
      <c r="B12" s="4" t="inlineStr">
        <is>
          <t xml:space="preserve"> </t>
        </is>
      </c>
      <c r="C12" s="4" t="inlineStr">
        <is>
          <t xml:space="preserve"> </t>
        </is>
      </c>
    </row>
    <row r="13">
      <c r="A13" s="4" t="inlineStr">
        <is>
          <t>Weighted Average Exercise Price, Warrants, Issued</t>
        </is>
      </c>
      <c r="B13" s="4" t="inlineStr">
        <is>
          <t xml:space="preserve"> </t>
        </is>
      </c>
      <c r="C13" s="13" t="n">
        <v>0.0014</v>
      </c>
    </row>
    <row r="14">
      <c r="A14" s="4" t="inlineStr">
        <is>
          <t>Weighted Average Exercise Price, Warrants, Expired</t>
        </is>
      </c>
      <c r="B14" s="8" t="n">
        <v>0.03</v>
      </c>
      <c r="C14" s="13" t="n">
        <v>0.0015</v>
      </c>
    </row>
    <row r="15">
      <c r="A15" s="4" t="inlineStr">
        <is>
          <t>Weighted Average Exercise Price, Warrants, Ending</t>
        </is>
      </c>
      <c r="B15" s="10" t="n">
        <v>0.0014</v>
      </c>
      <c r="C15" s="10" t="n">
        <v>0.00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Warrants - Summary of Fixed Price Warrants Outstanding (Details) - $ / shares</t>
        </is>
      </c>
      <c r="B1" s="2" t="inlineStr">
        <is>
          <t>3 Months Ended</t>
        </is>
      </c>
      <c r="C1" s="2" t="inlineStr">
        <is>
          <t>12 Months Ended</t>
        </is>
      </c>
    </row>
    <row r="2">
      <c r="B2" s="2" t="inlineStr">
        <is>
          <t>Mar. 31, 2021</t>
        </is>
      </c>
      <c r="C2" s="2" t="inlineStr">
        <is>
          <t>Dec. 31, 2020</t>
        </is>
      </c>
    </row>
    <row r="3">
      <c r="A3" s="4" t="inlineStr">
        <is>
          <t>Weighted Average Number Outstanding</t>
        </is>
      </c>
      <c r="B3" s="5" t="n">
        <v>201997222</v>
      </c>
      <c r="C3" s="5" t="n">
        <v>51086612</v>
      </c>
    </row>
    <row r="4">
      <c r="A4" s="4" t="inlineStr">
        <is>
          <t>Weighted Average Contractual Life</t>
        </is>
      </c>
      <c r="B4" s="4" t="inlineStr">
        <is>
          <t>8 months 9 days</t>
        </is>
      </c>
      <c r="C4" s="4" t="inlineStr">
        <is>
          <t>11 months 4 days</t>
        </is>
      </c>
    </row>
    <row r="5">
      <c r="A5" s="4" t="inlineStr">
        <is>
          <t>Weighted Average Exercise Price</t>
        </is>
      </c>
      <c r="B5" s="10" t="n">
        <v>0.0014</v>
      </c>
      <c r="C5" s="10" t="n">
        <v>0.0017</v>
      </c>
    </row>
    <row r="6">
      <c r="A6" s="4" t="inlineStr">
        <is>
          <t>Minimum [Member]</t>
        </is>
      </c>
    </row>
    <row r="7">
      <c r="A7" s="4" t="inlineStr">
        <is>
          <t>Exercise Price</t>
        </is>
      </c>
      <c r="B7" s="14" t="n">
        <v>0.001</v>
      </c>
      <c r="C7" s="14" t="n">
        <v>0.001</v>
      </c>
    </row>
    <row r="8">
      <c r="A8" s="4" t="inlineStr">
        <is>
          <t>Maximum [Member]</t>
        </is>
      </c>
    </row>
    <row r="9">
      <c r="A9" s="4" t="inlineStr">
        <is>
          <t>Exercise Price</t>
        </is>
      </c>
      <c r="B9" s="7" t="n">
        <v>0.002</v>
      </c>
      <c r="C9" s="11" t="n">
        <v>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consulting fees</t>
        </is>
      </c>
      <c r="B3" s="6" t="n">
        <v>161550</v>
      </c>
      <c r="C3" s="6" t="n">
        <v>166900</v>
      </c>
    </row>
    <row r="4">
      <c r="A4" s="4" t="inlineStr">
        <is>
          <t>Accrued settlement expenses</t>
        </is>
      </c>
      <c r="B4" s="5" t="n">
        <v>35000</v>
      </c>
      <c r="C4" s="5" t="n">
        <v>35000</v>
      </c>
    </row>
    <row r="5">
      <c r="A5" s="4" t="inlineStr">
        <is>
          <t>Accrued payroll taxes</t>
        </is>
      </c>
      <c r="B5" s="5" t="n">
        <v>227487</v>
      </c>
      <c r="C5" s="5" t="n">
        <v>215581</v>
      </c>
    </row>
    <row r="6">
      <c r="A6" s="4" t="inlineStr">
        <is>
          <t>Accrued interest</t>
        </is>
      </c>
      <c r="B6" s="5" t="n">
        <v>366754</v>
      </c>
      <c r="C6" s="5" t="n">
        <v>351830</v>
      </c>
    </row>
    <row r="7">
      <c r="A7" s="4" t="inlineStr">
        <is>
          <t>Accrued others</t>
        </is>
      </c>
      <c r="B7" s="5" t="n">
        <v>9675</v>
      </c>
      <c r="C7" s="5" t="n">
        <v>11121</v>
      </c>
    </row>
    <row r="8">
      <c r="A8" s="4" t="inlineStr">
        <is>
          <t>Total</t>
        </is>
      </c>
      <c r="B8" s="6" t="n">
        <v>800466</v>
      </c>
      <c r="C8" s="6" t="n">
        <v>780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Mar. 31, 2021</t>
        </is>
      </c>
      <c r="C1" s="2" t="inlineStr">
        <is>
          <t>Dec. 31, 2020</t>
        </is>
      </c>
    </row>
    <row r="2">
      <c r="A2" s="3" t="inlineStr">
        <is>
          <t>Deferred Costs, Capitalized, Prepaid, and Other Assets Disclosure [Abstract]</t>
        </is>
      </c>
    </row>
    <row r="3">
      <c r="A3" s="4" t="inlineStr">
        <is>
          <t>Future reserve for purchases</t>
        </is>
      </c>
      <c r="B3" s="6" t="n">
        <v>0</v>
      </c>
      <c r="C3" s="6" t="n">
        <v>21303</v>
      </c>
    </row>
    <row r="4">
      <c r="A4" s="4" t="inlineStr">
        <is>
          <t>Total valuation allowance for prepaid</t>
        </is>
      </c>
      <c r="B4" s="6" t="n">
        <v>246162</v>
      </c>
      <c r="C4" s="6" t="n">
        <v>246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 Schedule of Prepaid Expenses (Details) - USD ($)</t>
        </is>
      </c>
      <c r="B1" s="2" t="inlineStr">
        <is>
          <t>Mar. 31, 2021</t>
        </is>
      </c>
      <c r="C1" s="2" t="inlineStr">
        <is>
          <t>Dec. 31, 2020</t>
        </is>
      </c>
    </row>
    <row r="2">
      <c r="A2" s="3" t="inlineStr">
        <is>
          <t>Deferred Costs, Capitalized, Prepaid, and Other Assets Disclosure [Abstract]</t>
        </is>
      </c>
    </row>
    <row r="3">
      <c r="A3" s="4" t="inlineStr">
        <is>
          <t>Supplier advances for future purchases</t>
        </is>
      </c>
      <c r="B3" s="6" t="n">
        <v>258162</v>
      </c>
      <c r="C3" s="6" t="n">
        <v>246162</v>
      </c>
    </row>
    <row r="4">
      <c r="A4" s="4" t="inlineStr">
        <is>
          <t>Reserve for supplier advances</t>
        </is>
      </c>
      <c r="B4" s="5" t="n">
        <v>-246162</v>
      </c>
      <c r="C4" s="5" t="n">
        <v>-246162</v>
      </c>
    </row>
    <row r="5">
      <c r="A5" s="4" t="inlineStr">
        <is>
          <t>Net supplier advances</t>
        </is>
      </c>
      <c r="B5" s="5" t="n">
        <v>12000</v>
      </c>
      <c r="C5" s="4" t="inlineStr">
        <is>
          <t xml:space="preserve"> </t>
        </is>
      </c>
    </row>
    <row r="6">
      <c r="A6" s="4" t="inlineStr">
        <is>
          <t>Prepaid professional fees</t>
        </is>
      </c>
      <c r="B6" s="5" t="n">
        <v>42650</v>
      </c>
      <c r="C6" s="5" t="n">
        <v>10000</v>
      </c>
    </row>
    <row r="7">
      <c r="A7" s="4" t="inlineStr">
        <is>
          <t>Total</t>
        </is>
      </c>
      <c r="B7" s="6" t="n">
        <v>54650</v>
      </c>
      <c r="C7"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Receivable (Details Narrative) - USD ($)</t>
        </is>
      </c>
      <c r="B1" s="2" t="inlineStr">
        <is>
          <t>Mar. 10, 2021</t>
        </is>
      </c>
      <c r="C1" s="2" t="inlineStr">
        <is>
          <t>Mar. 31, 2021</t>
        </is>
      </c>
      <c r="D1" s="2" t="inlineStr">
        <is>
          <t>Mar. 31, 2020</t>
        </is>
      </c>
      <c r="E1" s="2" t="inlineStr">
        <is>
          <t>Mar. 30, 2021</t>
        </is>
      </c>
      <c r="F1" s="2" t="inlineStr">
        <is>
          <t>Dec. 31, 2020</t>
        </is>
      </c>
      <c r="G1" s="2" t="inlineStr">
        <is>
          <t>Dec. 31, 2018</t>
        </is>
      </c>
    </row>
    <row r="2">
      <c r="A2" s="4" t="inlineStr">
        <is>
          <t>Debt instrument, face amount</t>
        </is>
      </c>
      <c r="G2" s="6" t="n">
        <v>101818</v>
      </c>
    </row>
    <row r="3">
      <c r="A3" s="4" t="inlineStr">
        <is>
          <t>Convertible notes receivable, at fair value, net of discount</t>
        </is>
      </c>
      <c r="C3" s="6" t="n">
        <v>78399</v>
      </c>
      <c r="F3" s="4" t="inlineStr">
        <is>
          <t xml:space="preserve"> </t>
        </is>
      </c>
    </row>
    <row r="4">
      <c r="A4" s="4" t="inlineStr">
        <is>
          <t>Change in fair value of convertible notes receivable</t>
        </is>
      </c>
      <c r="C4" s="5" t="n">
        <v>43899</v>
      </c>
      <c r="D4" s="4" t="inlineStr">
        <is>
          <t xml:space="preserve"> </t>
        </is>
      </c>
    </row>
    <row r="5">
      <c r="A5" s="4" t="inlineStr">
        <is>
          <t>Third Party [Member]</t>
        </is>
      </c>
    </row>
    <row r="6">
      <c r="A6" s="4" t="inlineStr">
        <is>
          <t>Debt instrument, face amount</t>
        </is>
      </c>
      <c r="E6" s="6" t="n">
        <v>10000</v>
      </c>
    </row>
    <row r="7">
      <c r="A7" s="4" t="inlineStr">
        <is>
          <t>Common Stock Issued for Default Payments [Member] | Third Party [Member]</t>
        </is>
      </c>
    </row>
    <row r="8">
      <c r="A8" s="4" t="inlineStr">
        <is>
          <t>Debt instrument, face amount</t>
        </is>
      </c>
      <c r="B8" s="6" t="n">
        <v>26950</v>
      </c>
    </row>
    <row r="9">
      <c r="A9" s="4" t="inlineStr">
        <is>
          <t>Debt instrument, original discount</t>
        </is>
      </c>
      <c r="B9" s="6" t="n">
        <v>2450</v>
      </c>
    </row>
    <row r="10">
      <c r="A10" s="4" t="inlineStr">
        <is>
          <t>Debt conversion price</t>
        </is>
      </c>
      <c r="B10" s="11" t="n">
        <v>0.01</v>
      </c>
    </row>
    <row r="11">
      <c r="A11" s="4" t="inlineStr">
        <is>
          <t>Debt instrument, expiration or maturity date</t>
        </is>
      </c>
      <c r="B11" s="4" t="inlineStr">
        <is>
          <t>Mar. 10,
		2022</t>
        </is>
      </c>
    </row>
    <row r="12">
      <c r="A12" s="4" t="inlineStr">
        <is>
          <t>Convertible notes receivable, at fair value, net of discount</t>
        </is>
      </c>
      <c r="C12" s="6" t="n">
        <v>70849</v>
      </c>
    </row>
    <row r="13">
      <c r="A13" s="4" t="inlineStr">
        <is>
          <t>Convertible Notes Receivable [Member] | Third Party [Member]</t>
        </is>
      </c>
    </row>
    <row r="14">
      <c r="A14" s="4" t="inlineStr">
        <is>
          <t>Debt instrument, face amount</t>
        </is>
      </c>
      <c r="E14" s="6" t="n">
        <v>145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51"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Feb. 15, 2019</t>
        </is>
      </c>
      <c r="C1" s="2" t="inlineStr">
        <is>
          <t>Aug. 01, 2017</t>
        </is>
      </c>
      <c r="D1" s="2" t="inlineStr">
        <is>
          <t>Apr. 12, 2017</t>
        </is>
      </c>
      <c r="E1" s="2" t="inlineStr">
        <is>
          <t>Aug. 26, 2016</t>
        </is>
      </c>
      <c r="F1" s="2" t="inlineStr">
        <is>
          <t>Feb. 28, 2016</t>
        </is>
      </c>
      <c r="G1" s="2" t="inlineStr">
        <is>
          <t>Oct. 31, 2015</t>
        </is>
      </c>
      <c r="H1" s="2" t="inlineStr">
        <is>
          <t>Jul. 31, 2015</t>
        </is>
      </c>
      <c r="I1" s="2" t="inlineStr">
        <is>
          <t>Jan. 31, 2021</t>
        </is>
      </c>
      <c r="J1" s="2" t="inlineStr">
        <is>
          <t>Mar. 31, 2021</t>
        </is>
      </c>
      <c r="K1" s="2" t="inlineStr">
        <is>
          <t>Mar. 31, 2020</t>
        </is>
      </c>
      <c r="L1" s="2" t="inlineStr">
        <is>
          <t>Dec. 31, 2020</t>
        </is>
      </c>
      <c r="M1" s="2" t="inlineStr">
        <is>
          <t>Dec. 31, 2018</t>
        </is>
      </c>
      <c r="N1" s="2" t="inlineStr">
        <is>
          <t>Dec. 31, 2016</t>
        </is>
      </c>
    </row>
    <row r="2">
      <c r="A2" s="4" t="inlineStr">
        <is>
          <t>Operating lease term</t>
        </is>
      </c>
      <c r="F2" s="4" t="inlineStr">
        <is>
          <t>3 years</t>
        </is>
      </c>
    </row>
    <row r="3">
      <c r="A3" s="4" t="inlineStr">
        <is>
          <t>Operating lease due</t>
        </is>
      </c>
      <c r="F3" s="6" t="n">
        <v>3200</v>
      </c>
      <c r="I3" s="6" t="n">
        <v>6500</v>
      </c>
    </row>
    <row r="4">
      <c r="A4" s="4" t="inlineStr">
        <is>
          <t>Lease expiration date</t>
        </is>
      </c>
      <c r="F4" s="4" t="inlineStr">
        <is>
          <t>Feb. 28,
		2019</t>
        </is>
      </c>
    </row>
    <row r="5">
      <c r="A5" s="4" t="inlineStr">
        <is>
          <t>Lease, description</t>
        </is>
      </c>
      <c r="F5" s="4" t="inlineStr">
        <is>
          <t>The lease on a month-to-month basis until May 2020</t>
        </is>
      </c>
      <c r="I5" s="4" t="inlineStr">
        <is>
          <t>The lease calls for monthly payments of approximately $6,500 with a 4% increase each year.</t>
        </is>
      </c>
    </row>
    <row r="6">
      <c r="A6" s="4" t="inlineStr">
        <is>
          <t>Common stock shares issued</t>
        </is>
      </c>
      <c r="J6" s="5" t="n">
        <v>7225349714</v>
      </c>
      <c r="L6" s="5" t="n">
        <v>6955197214</v>
      </c>
      <c r="N6" s="5" t="n">
        <v>1000000</v>
      </c>
    </row>
    <row r="7">
      <c r="A7" s="4" t="inlineStr">
        <is>
          <t>Note issued</t>
        </is>
      </c>
      <c r="J7" s="6" t="n">
        <v>447555</v>
      </c>
      <c r="K7" s="6" t="n">
        <v>87500</v>
      </c>
    </row>
    <row r="8">
      <c r="A8" s="4" t="inlineStr">
        <is>
          <t>Shares issued, price per share</t>
        </is>
      </c>
      <c r="J8" s="11" t="n">
        <v>0.18</v>
      </c>
      <c r="L8" s="11" t="n">
        <v>0.18</v>
      </c>
    </row>
    <row r="9">
      <c r="A9" s="4" t="inlineStr">
        <is>
          <t>Accrued liabilities for commissions, expense and taxes</t>
        </is>
      </c>
      <c r="J9" s="6" t="n">
        <v>142500</v>
      </c>
    </row>
    <row r="10">
      <c r="A10" s="4" t="inlineStr">
        <is>
          <t>Equity compensation charges</t>
        </is>
      </c>
      <c r="N10" s="6" t="n">
        <v>31750</v>
      </c>
    </row>
    <row r="11">
      <c r="A11" s="4" t="inlineStr">
        <is>
          <t>Accrued expenses</t>
        </is>
      </c>
      <c r="J11" s="6" t="n">
        <v>19150</v>
      </c>
      <c r="L11" s="6" t="n">
        <v>19150</v>
      </c>
    </row>
    <row r="12">
      <c r="A12" s="4" t="inlineStr">
        <is>
          <t>Share based compensation, shares not yet issued</t>
        </is>
      </c>
      <c r="J12" s="5" t="n">
        <v>1500000</v>
      </c>
    </row>
    <row r="13">
      <c r="A13" s="4" t="inlineStr">
        <is>
          <t>Principal balance</t>
        </is>
      </c>
      <c r="M13" s="6" t="n">
        <v>101818</v>
      </c>
    </row>
    <row r="14">
      <c r="A14" s="4" t="inlineStr">
        <is>
          <t>Accrued interest</t>
        </is>
      </c>
      <c r="M14" s="6" t="n">
        <v>21023</v>
      </c>
    </row>
    <row r="15">
      <c r="A15" s="4" t="inlineStr">
        <is>
          <t>Loss contingency, allegations</t>
        </is>
      </c>
      <c r="J15"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row>
    <row r="16">
      <c r="A16" s="4" t="inlineStr">
        <is>
          <t>Consulting Services Agreement [Member] | Restricted Stock [Member]</t>
        </is>
      </c>
    </row>
    <row r="17">
      <c r="A17" s="4" t="inlineStr">
        <is>
          <t>Consulting service term</t>
        </is>
      </c>
      <c r="H17" s="4" t="inlineStr">
        <is>
          <t>5 years</t>
        </is>
      </c>
    </row>
    <row r="18">
      <c r="A18" s="4" t="inlineStr">
        <is>
          <t>Common stock shares issued</t>
        </is>
      </c>
      <c r="H18" s="5" t="n">
        <v>500000</v>
      </c>
    </row>
    <row r="19">
      <c r="A19" s="4" t="inlineStr">
        <is>
          <t>Debt instrument, interest rate</t>
        </is>
      </c>
      <c r="H19" s="4" t="inlineStr">
        <is>
          <t>8.00%</t>
        </is>
      </c>
    </row>
    <row r="20">
      <c r="A20" s="4" t="inlineStr">
        <is>
          <t>Note issued</t>
        </is>
      </c>
      <c r="H20" s="6" t="n">
        <v>50000</v>
      </c>
    </row>
    <row r="21">
      <c r="A21" s="4" t="inlineStr">
        <is>
          <t>Consultant Agreement [Member]</t>
        </is>
      </c>
    </row>
    <row r="22">
      <c r="A22" s="4" t="inlineStr">
        <is>
          <t>Share-based compensation arrangement by share-based payment award, non-option equity instruments, granted</t>
        </is>
      </c>
      <c r="G22" s="5" t="n">
        <v>2500000</v>
      </c>
    </row>
    <row r="23">
      <c r="A23" s="4" t="inlineStr">
        <is>
          <t>Consultant Agreement [Member] | Common Stock [Member]</t>
        </is>
      </c>
    </row>
    <row r="24">
      <c r="A24" s="4" t="inlineStr">
        <is>
          <t>Debt instrument periodic payment</t>
        </is>
      </c>
      <c r="G24" s="6" t="n">
        <v>3000</v>
      </c>
    </row>
    <row r="25">
      <c r="A25" s="4" t="inlineStr">
        <is>
          <t>Recepto Pharm Leases [Member]</t>
        </is>
      </c>
    </row>
    <row r="26">
      <c r="A26" s="4" t="inlineStr">
        <is>
          <t>Operating lease due</t>
        </is>
      </c>
      <c r="C26" s="6" t="n">
        <v>6900</v>
      </c>
    </row>
    <row r="27">
      <c r="A27" s="4" t="inlineStr">
        <is>
          <t>Lease, description</t>
        </is>
      </c>
      <c r="C27" s="4" t="inlineStr">
        <is>
          <t>ReceptoPharm leases a lab and renewed its operating lease agreement for five years beginning August 1, 2017 for monthly payments of approximately $6,900 with a 5% increase each year.</t>
        </is>
      </c>
    </row>
    <row r="28">
      <c r="A28" s="4" t="inlineStr">
        <is>
          <t>Paul Reid et al [Member]</t>
        </is>
      </c>
    </row>
    <row r="29">
      <c r="A29" s="4" t="inlineStr">
        <is>
          <t>Loss contingency, damages sought, value</t>
        </is>
      </c>
      <c r="E29" s="6" t="n">
        <v>315000</v>
      </c>
    </row>
    <row r="30">
      <c r="A30" s="4" t="inlineStr">
        <is>
          <t>Get Credit Healthy, Inc. and Rik Deitsch,[Member]</t>
        </is>
      </c>
    </row>
    <row r="31">
      <c r="A31" s="4" t="inlineStr">
        <is>
          <t>Loss contingency, damages sought, value</t>
        </is>
      </c>
      <c r="D31" s="6" t="n">
        <v>100000</v>
      </c>
    </row>
    <row r="32">
      <c r="A32" s="4" t="inlineStr">
        <is>
          <t>Payments for legal settlements</t>
        </is>
      </c>
      <c r="B32" s="6" t="n">
        <v>104000</v>
      </c>
    </row>
    <row r="33">
      <c r="A33" s="4" t="inlineStr">
        <is>
          <t>CSA 8411, LLC [Member]</t>
        </is>
      </c>
    </row>
    <row r="34">
      <c r="A34" s="4" t="inlineStr">
        <is>
          <t>Accrued interest</t>
        </is>
      </c>
      <c r="L34" s="5" t="n">
        <v>43614</v>
      </c>
    </row>
    <row r="35">
      <c r="A35" s="4" t="inlineStr">
        <is>
          <t>Long-term debt</t>
        </is>
      </c>
      <c r="L35" s="6" t="n">
        <v>91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 Schedule of Lease Cost and Balance Sheet Information (Details) - USD ($)</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Operating lease cost</t>
        </is>
      </c>
      <c r="B4" s="6" t="n">
        <v>20099</v>
      </c>
      <c r="C4" s="6" t="n">
        <v>89021</v>
      </c>
    </row>
    <row r="5">
      <c r="A5" s="4" t="inlineStr">
        <is>
          <t>Short-term lease cost</t>
        </is>
      </c>
      <c r="B5" s="4" t="inlineStr">
        <is>
          <t xml:space="preserve"> </t>
        </is>
      </c>
      <c r="C5" s="5" t="n">
        <v>18698</v>
      </c>
    </row>
    <row r="6">
      <c r="A6" s="4" t="inlineStr">
        <is>
          <t>Total lease cost</t>
        </is>
      </c>
      <c r="B6" s="5" t="n">
        <v>20099</v>
      </c>
      <c r="C6" s="5" t="n">
        <v>107719</v>
      </c>
    </row>
    <row r="7">
      <c r="A7" s="4" t="inlineStr">
        <is>
          <t>Operating ROU Assets</t>
        </is>
      </c>
      <c r="B7" s="5" t="n">
        <v>147669</v>
      </c>
      <c r="C7" s="5" t="n">
        <v>144010</v>
      </c>
    </row>
    <row r="8">
      <c r="A8" s="4" t="inlineStr">
        <is>
          <t>Operating lease obligations, current portion</t>
        </is>
      </c>
      <c r="B8" s="5" t="n">
        <v>71671</v>
      </c>
      <c r="C8" s="5" t="n">
        <v>82873</v>
      </c>
    </row>
    <row r="9">
      <c r="A9" s="4" t="inlineStr">
        <is>
          <t>Operating lease obligations, non-current portion</t>
        </is>
      </c>
      <c r="B9" s="5" t="n">
        <v>58832</v>
      </c>
      <c r="C9" s="5" t="n">
        <v>60447</v>
      </c>
    </row>
    <row r="10">
      <c r="A10" s="4" t="inlineStr">
        <is>
          <t>Total operating lease obligations</t>
        </is>
      </c>
      <c r="B10" s="6" t="n">
        <v>130503</v>
      </c>
      <c r="C10" s="6" t="n">
        <v>143320</v>
      </c>
    </row>
    <row r="11">
      <c r="A11" s="4" t="inlineStr">
        <is>
          <t>Weighted average remaining lease term (in years) - operating leases</t>
        </is>
      </c>
      <c r="B11" s="4" t="inlineStr">
        <is>
          <t>1 year 9 months</t>
        </is>
      </c>
      <c r="C11" s="4" t="inlineStr">
        <is>
          <t>1 year 8 months 2 days</t>
        </is>
      </c>
    </row>
    <row r="12">
      <c r="A12" s="4" t="inlineStr">
        <is>
          <t>Weighted average discount rate-operating leases</t>
        </is>
      </c>
      <c r="B12" s="4" t="inlineStr">
        <is>
          <t>8.00%</t>
        </is>
      </c>
      <c r="C12" s="4" t="inlineStr">
        <is>
          <t>8.00%</t>
        </is>
      </c>
    </row>
    <row r="13">
      <c r="A13" s="4" t="inlineStr">
        <is>
          <t>Cash paid for amounts included in the measurement of operating lease liabilities</t>
        </is>
      </c>
      <c r="B13" s="6" t="n">
        <v>36576</v>
      </c>
      <c r="C13" s="6" t="n">
        <v>987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Payments Under Lease Agreements (Details) - USD ($)</t>
        </is>
      </c>
      <c r="B1" s="2" t="inlineStr">
        <is>
          <t>Mar. 31, 2021</t>
        </is>
      </c>
      <c r="C1" s="2" t="inlineStr">
        <is>
          <t>Jan. 31, 2021</t>
        </is>
      </c>
      <c r="D1" s="2" t="inlineStr">
        <is>
          <t>Dec. 31, 2020</t>
        </is>
      </c>
      <c r="E1" s="2" t="inlineStr">
        <is>
          <t>Feb. 28, 2016</t>
        </is>
      </c>
    </row>
    <row r="2">
      <c r="A2" s="4" t="inlineStr">
        <is>
          <t>Total future lease payments</t>
        </is>
      </c>
      <c r="C2" s="6" t="n">
        <v>6500</v>
      </c>
      <c r="E2" s="6" t="n">
        <v>3200</v>
      </c>
    </row>
    <row r="3">
      <c r="A3" s="4" t="inlineStr">
        <is>
          <t>Total</t>
        </is>
      </c>
      <c r="B3" s="6" t="n">
        <v>130503</v>
      </c>
      <c r="D3" s="6" t="n">
        <v>143320</v>
      </c>
    </row>
    <row r="4">
      <c r="A4" s="4" t="inlineStr">
        <is>
          <t>Lease Agreements [Member]</t>
        </is>
      </c>
    </row>
    <row r="5">
      <c r="A5" s="4" t="inlineStr">
        <is>
          <t>2021(Remaining 9 months)</t>
        </is>
      </c>
      <c r="B5" s="5" t="n">
        <v>59267</v>
      </c>
    </row>
    <row r="6">
      <c r="A6" s="4" t="inlineStr">
        <is>
          <t>2022</t>
        </is>
      </c>
      <c r="B6" s="5" t="n">
        <v>81080</v>
      </c>
    </row>
    <row r="7">
      <c r="A7" s="4" t="inlineStr">
        <is>
          <t>Total future lease payments</t>
        </is>
      </c>
      <c r="B7" s="5" t="n">
        <v>140347</v>
      </c>
    </row>
    <row r="8">
      <c r="A8" s="4" t="inlineStr">
        <is>
          <t>Less imputed interest</t>
        </is>
      </c>
      <c r="B8" s="5" t="n">
        <v>9844</v>
      </c>
    </row>
    <row r="9">
      <c r="A9" s="4" t="inlineStr">
        <is>
          <t>Total</t>
        </is>
      </c>
      <c r="B9" s="6" t="n">
        <v>130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3000</v>
      </c>
      <c r="C2" s="6" t="n">
        <v>5876746</v>
      </c>
      <c r="D2" s="6" t="n">
        <v>50283503</v>
      </c>
      <c r="E2" s="6" t="n">
        <v>-67864284</v>
      </c>
      <c r="F2" s="6" t="n">
        <v>-11701035</v>
      </c>
    </row>
    <row r="3">
      <c r="A3" s="4" t="inlineStr">
        <is>
          <t>Balance, shares at Dec. 31, 2019</t>
        </is>
      </c>
      <c r="B3" s="5" t="n">
        <v>3000000</v>
      </c>
      <c r="C3" s="5" t="n">
        <v>5876746111</v>
      </c>
    </row>
    <row r="4">
      <c r="A4" s="4" t="inlineStr">
        <is>
          <t>Common stock issued for debt modification and penalty</t>
        </is>
      </c>
      <c r="B4" s="4" t="inlineStr">
        <is>
          <t xml:space="preserve"> </t>
        </is>
      </c>
      <c r="C4" s="6" t="n">
        <v>121000</v>
      </c>
      <c r="D4" s="5" t="n">
        <v>-43800</v>
      </c>
      <c r="E4" s="4" t="inlineStr">
        <is>
          <t xml:space="preserve"> </t>
        </is>
      </c>
      <c r="F4" s="5" t="n">
        <v>77200</v>
      </c>
    </row>
    <row r="5">
      <c r="A5" s="4" t="inlineStr">
        <is>
          <t>Common stock issued for debt modification and penalty, shares</t>
        </is>
      </c>
      <c r="B5" s="4" t="inlineStr">
        <is>
          <t xml:space="preserve"> </t>
        </is>
      </c>
      <c r="C5" s="5" t="n">
        <v>121000000</v>
      </c>
    </row>
    <row r="6">
      <c r="A6" s="4" t="inlineStr">
        <is>
          <t>Common stock issued for conversion of debt</t>
        </is>
      </c>
      <c r="B6" s="4" t="inlineStr">
        <is>
          <t xml:space="preserve"> </t>
        </is>
      </c>
      <c r="C6" s="6" t="n">
        <v>500000</v>
      </c>
      <c r="D6" s="5" t="n">
        <v>-75000</v>
      </c>
      <c r="E6" s="4" t="inlineStr">
        <is>
          <t xml:space="preserve"> </t>
        </is>
      </c>
      <c r="F6" s="5" t="n">
        <v>425000</v>
      </c>
    </row>
    <row r="7">
      <c r="A7" s="4" t="inlineStr">
        <is>
          <t>Common stock issued for conversion of debt, shares</t>
        </is>
      </c>
      <c r="B7" s="4" t="inlineStr">
        <is>
          <t xml:space="preserve"> </t>
        </is>
      </c>
      <c r="C7" s="5" t="n">
        <v>500000000</v>
      </c>
    </row>
    <row r="8">
      <c r="A8" s="4" t="inlineStr">
        <is>
          <t>Common stock issued for settlement of debt</t>
        </is>
      </c>
      <c r="B8" s="4" t="inlineStr">
        <is>
          <t xml:space="preserve"> </t>
        </is>
      </c>
      <c r="C8" s="6" t="n">
        <v>125000</v>
      </c>
      <c r="D8" s="5" t="n">
        <v>-37500</v>
      </c>
      <c r="E8" s="4" t="inlineStr">
        <is>
          <t xml:space="preserve"> </t>
        </is>
      </c>
      <c r="F8" s="5" t="n">
        <v>87500</v>
      </c>
    </row>
    <row r="9">
      <c r="A9" s="4" t="inlineStr">
        <is>
          <t>Common stock issued for settlement of debt, shares</t>
        </is>
      </c>
      <c r="B9" s="4" t="inlineStr">
        <is>
          <t xml:space="preserve"> </t>
        </is>
      </c>
      <c r="C9" s="5" t="n">
        <v>125000000</v>
      </c>
    </row>
    <row r="10">
      <c r="A10" s="4" t="inlineStr">
        <is>
          <t>Net income (loss)</t>
        </is>
      </c>
      <c r="B10" s="4" t="inlineStr">
        <is>
          <t xml:space="preserve"> </t>
        </is>
      </c>
      <c r="C10" s="4" t="inlineStr">
        <is>
          <t xml:space="preserve"> </t>
        </is>
      </c>
      <c r="D10" s="4" t="inlineStr">
        <is>
          <t xml:space="preserve"> </t>
        </is>
      </c>
      <c r="E10" s="5" t="n">
        <v>2183044</v>
      </c>
      <c r="F10" s="5" t="n">
        <v>2183044</v>
      </c>
    </row>
    <row r="11">
      <c r="A11" s="4" t="inlineStr">
        <is>
          <t>Balance at Mar. 31, 2020</t>
        </is>
      </c>
      <c r="B11" s="6" t="n">
        <v>3000</v>
      </c>
      <c r="C11" s="6" t="n">
        <v>6622746</v>
      </c>
      <c r="D11" s="5" t="n">
        <v>50127203</v>
      </c>
      <c r="E11" s="5" t="n">
        <v>-65681240</v>
      </c>
      <c r="F11" s="5" t="n">
        <v>-8928291</v>
      </c>
    </row>
    <row r="12">
      <c r="A12" s="4" t="inlineStr">
        <is>
          <t>Balance, shares at Mar. 31, 2020</t>
        </is>
      </c>
      <c r="B12" s="5" t="n">
        <v>3000000</v>
      </c>
      <c r="C12" s="5" t="n">
        <v>6622746111</v>
      </c>
    </row>
    <row r="13">
      <c r="A13" s="4" t="inlineStr">
        <is>
          <t>Balance at Dec. 31, 2020</t>
        </is>
      </c>
      <c r="B13" s="6" t="n">
        <v>3000</v>
      </c>
      <c r="C13" s="6" t="n">
        <v>6955197</v>
      </c>
      <c r="D13" s="5" t="n">
        <v>50181456</v>
      </c>
      <c r="E13" s="5" t="n">
        <v>-68633468</v>
      </c>
      <c r="F13" s="5" t="n">
        <v>-11493815</v>
      </c>
    </row>
    <row r="14">
      <c r="A14" s="4" t="inlineStr">
        <is>
          <t>Balance, shares at Dec. 31, 2020</t>
        </is>
      </c>
      <c r="B14" s="5" t="n">
        <v>3000000</v>
      </c>
      <c r="C14" s="5" t="n">
        <v>6955197214</v>
      </c>
    </row>
    <row r="15">
      <c r="A15" s="4" t="inlineStr">
        <is>
          <t>Common stock issued for debt modification and penalty</t>
        </is>
      </c>
      <c r="B15" s="4" t="inlineStr">
        <is>
          <t xml:space="preserve"> </t>
        </is>
      </c>
      <c r="C15" s="6" t="n">
        <v>25000</v>
      </c>
      <c r="D15" s="5" t="n">
        <v>82500</v>
      </c>
      <c r="E15" s="4" t="inlineStr">
        <is>
          <t xml:space="preserve"> </t>
        </is>
      </c>
      <c r="F15" s="5" t="n">
        <v>107500</v>
      </c>
    </row>
    <row r="16">
      <c r="A16" s="4" t="inlineStr">
        <is>
          <t>Common stock issued for debt modification and penalty, shares</t>
        </is>
      </c>
      <c r="B16" s="4" t="inlineStr">
        <is>
          <t xml:space="preserve"> </t>
        </is>
      </c>
      <c r="C16" s="5" t="n">
        <v>25000000</v>
      </c>
    </row>
    <row r="17">
      <c r="A17" s="4" t="inlineStr">
        <is>
          <t>Common stock issued for conversion of debt</t>
        </is>
      </c>
      <c r="B17" s="4" t="inlineStr">
        <is>
          <t xml:space="preserve"> </t>
        </is>
      </c>
      <c r="C17" s="6" t="n">
        <v>205080</v>
      </c>
      <c r="D17" s="5" t="n">
        <v>1895532</v>
      </c>
      <c r="E17" s="4" t="inlineStr">
        <is>
          <t xml:space="preserve"> </t>
        </is>
      </c>
      <c r="F17" s="5" t="n">
        <v>2100612</v>
      </c>
    </row>
    <row r="18">
      <c r="A18" s="4" t="inlineStr">
        <is>
          <t>Common stock issued for conversion of debt, shares</t>
        </is>
      </c>
      <c r="B18" s="4" t="inlineStr">
        <is>
          <t xml:space="preserve"> </t>
        </is>
      </c>
      <c r="C18" s="5" t="n">
        <v>205080000</v>
      </c>
    </row>
    <row r="19">
      <c r="A19" s="4" t="inlineStr">
        <is>
          <t>Common stock issued for settlement of debt</t>
        </is>
      </c>
      <c r="B19" s="4" t="inlineStr">
        <is>
          <t xml:space="preserve"> </t>
        </is>
      </c>
      <c r="C19" s="6" t="n">
        <v>40073</v>
      </c>
      <c r="D19" s="5" t="n">
        <v>407482</v>
      </c>
      <c r="E19" s="4" t="inlineStr">
        <is>
          <t xml:space="preserve"> </t>
        </is>
      </c>
      <c r="F19" s="5" t="n">
        <v>447555</v>
      </c>
    </row>
    <row r="20">
      <c r="A20" s="4" t="inlineStr">
        <is>
          <t>Common stock issued for settlement of debt, shares</t>
        </is>
      </c>
      <c r="B20" s="4" t="inlineStr">
        <is>
          <t xml:space="preserve"> </t>
        </is>
      </c>
      <c r="C20" s="5" t="n">
        <v>40072500</v>
      </c>
    </row>
    <row r="21">
      <c r="A21" s="4" t="inlineStr">
        <is>
          <t>Net income (loss)</t>
        </is>
      </c>
      <c r="B21" s="4" t="inlineStr">
        <is>
          <t xml:space="preserve"> </t>
        </is>
      </c>
      <c r="C21" s="4" t="inlineStr">
        <is>
          <t xml:space="preserve"> </t>
        </is>
      </c>
      <c r="D21" s="4" t="inlineStr">
        <is>
          <t xml:space="preserve"> </t>
        </is>
      </c>
      <c r="E21" s="5" t="n">
        <v>-34016256</v>
      </c>
      <c r="F21" s="5" t="n">
        <v>-34016256</v>
      </c>
    </row>
    <row r="22">
      <c r="A22" s="4" t="inlineStr">
        <is>
          <t>Balance at Mar. 31, 2021</t>
        </is>
      </c>
      <c r="B22" s="6" t="n">
        <v>3000</v>
      </c>
      <c r="C22" s="6" t="n">
        <v>7225350</v>
      </c>
      <c r="D22" s="6" t="n">
        <v>52566970</v>
      </c>
      <c r="E22" s="6" t="n">
        <v>-102649724</v>
      </c>
      <c r="F22" s="6" t="n">
        <v>-42854404</v>
      </c>
    </row>
    <row r="23">
      <c r="A23" s="4" t="inlineStr">
        <is>
          <t>Balance, shares at Mar. 31, 2021</t>
        </is>
      </c>
      <c r="B23" s="5" t="n">
        <v>3000000</v>
      </c>
      <c r="C23" s="5" t="n">
        <v>7225349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ug. 05, 2021</t>
        </is>
      </c>
      <c r="C1" s="2" t="inlineStr">
        <is>
          <t>May 20, 2021</t>
        </is>
      </c>
      <c r="D1" s="2" t="inlineStr">
        <is>
          <t>Jun. 30, 2021</t>
        </is>
      </c>
      <c r="E1" s="2" t="inlineStr">
        <is>
          <t>Apr. 30, 2021</t>
        </is>
      </c>
      <c r="F1" s="2" t="inlineStr">
        <is>
          <t>Jun. 30, 2021</t>
        </is>
      </c>
      <c r="G1" s="2" t="inlineStr">
        <is>
          <t>Sep. 17, 2021</t>
        </is>
      </c>
      <c r="H1" s="2" t="inlineStr">
        <is>
          <t>Jun. 30, 2021</t>
        </is>
      </c>
      <c r="I1" s="2" t="inlineStr">
        <is>
          <t>Sep. 15, 2021</t>
        </is>
      </c>
      <c r="J1" s="2" t="inlineStr">
        <is>
          <t>Aug. 31, 2021</t>
        </is>
      </c>
      <c r="K1" s="2" t="inlineStr">
        <is>
          <t>Mar. 31, 2021</t>
        </is>
      </c>
      <c r="L1" s="2" t="inlineStr">
        <is>
          <t>Mar. 30, 2021</t>
        </is>
      </c>
      <c r="M1" s="2" t="inlineStr">
        <is>
          <t>Dec. 31, 2020</t>
        </is>
      </c>
      <c r="N1" s="2" t="inlineStr">
        <is>
          <t>Oct. 31, 2020</t>
        </is>
      </c>
      <c r="O1" s="2" t="inlineStr">
        <is>
          <t>Feb. 28, 2019</t>
        </is>
      </c>
      <c r="P1" s="2" t="inlineStr">
        <is>
          <t>Dec. 31, 2018</t>
        </is>
      </c>
    </row>
    <row r="2">
      <c r="A2" s="4" t="inlineStr">
        <is>
          <t>Debt instrument, face amount</t>
        </is>
      </c>
      <c r="P2" s="6" t="n">
        <v>101818</v>
      </c>
    </row>
    <row r="3">
      <c r="A3" s="4" t="inlineStr">
        <is>
          <t>Settlement of Convertible Promissory Notes [Member]</t>
        </is>
      </c>
    </row>
    <row r="4">
      <c r="A4" s="4" t="inlineStr">
        <is>
          <t>Debt instrument, face amount</t>
        </is>
      </c>
      <c r="P4" s="6" t="n">
        <v>12000</v>
      </c>
    </row>
    <row r="5">
      <c r="A5" s="4" t="inlineStr">
        <is>
          <t>Third Party [Member]</t>
        </is>
      </c>
    </row>
    <row r="6">
      <c r="A6" s="4" t="inlineStr">
        <is>
          <t>Debt instrument, face amount</t>
        </is>
      </c>
      <c r="L6" s="6" t="n">
        <v>10000</v>
      </c>
    </row>
    <row r="7">
      <c r="A7" s="4" t="inlineStr">
        <is>
          <t>Subsequent Event [Member] | Settlement of Convertible Promissory Notes [Member]</t>
        </is>
      </c>
    </row>
    <row r="8">
      <c r="A8" s="4" t="inlineStr">
        <is>
          <t>Debt instrument, face amount</t>
        </is>
      </c>
      <c r="E8" s="6" t="n">
        <v>8500</v>
      </c>
    </row>
    <row r="9">
      <c r="A9" s="4" t="inlineStr">
        <is>
          <t>Debt instrument fair value</t>
        </is>
      </c>
      <c r="E9" s="6" t="n">
        <v>15200</v>
      </c>
    </row>
    <row r="10">
      <c r="A10" s="4" t="inlineStr">
        <is>
          <t>Number of shares issued</t>
        </is>
      </c>
      <c r="E10" s="5" t="n">
        <v>2000000</v>
      </c>
    </row>
    <row r="11">
      <c r="A11" s="4" t="inlineStr">
        <is>
          <t>Number of shares issued, value</t>
        </is>
      </c>
      <c r="E11" s="6" t="n">
        <v>4000</v>
      </c>
    </row>
    <row r="12">
      <c r="A12" s="4" t="inlineStr">
        <is>
          <t>Repayment of debt</t>
        </is>
      </c>
      <c r="E12" s="5" t="n">
        <v>4500</v>
      </c>
    </row>
    <row r="13">
      <c r="A13" s="4" t="inlineStr">
        <is>
          <t>Loss on settlement of debt</t>
        </is>
      </c>
      <c r="E13" s="6" t="n">
        <v>11200</v>
      </c>
    </row>
    <row r="14">
      <c r="A14" s="4" t="inlineStr">
        <is>
          <t>Subsequent Event [Member] | Consultant [Member] | Common Stock Issued for Consulting Servicetock Issued for Default Payments [Member] | Restricted Stock [Member]</t>
        </is>
      </c>
    </row>
    <row r="15">
      <c r="A15" s="4" t="inlineStr">
        <is>
          <t>Stock issued during period, restricted stock</t>
        </is>
      </c>
      <c r="D15" s="5" t="n">
        <v>5000000</v>
      </c>
    </row>
    <row r="16">
      <c r="A16" s="4" t="inlineStr">
        <is>
          <t>Number of shares issued</t>
        </is>
      </c>
      <c r="D16" s="5" t="n">
        <v>5000000</v>
      </c>
      <c r="G16" s="5" t="n">
        <v>15000000</v>
      </c>
    </row>
    <row r="17">
      <c r="A17" s="4" t="inlineStr">
        <is>
          <t>Stock issued during the period for services, shares</t>
        </is>
      </c>
      <c r="D17" s="5" t="n">
        <v>30000000</v>
      </c>
    </row>
    <row r="18">
      <c r="A18" s="4" t="inlineStr">
        <is>
          <t>Subsequent Event [Member] | Third Party [Member] | Convertible Promissory Note [Member]</t>
        </is>
      </c>
    </row>
    <row r="19">
      <c r="A19" s="4" t="inlineStr">
        <is>
          <t>Debt instrument, face amount</t>
        </is>
      </c>
      <c r="B19" s="6" t="n">
        <v>55000</v>
      </c>
      <c r="C19" s="6" t="n">
        <v>145200</v>
      </c>
    </row>
    <row r="20">
      <c r="A20" s="4" t="inlineStr">
        <is>
          <t>Debt instrument, original discount</t>
        </is>
      </c>
      <c r="B20" s="6" t="n">
        <v>5000</v>
      </c>
      <c r="C20" s="6" t="n">
        <v>13200</v>
      </c>
    </row>
    <row r="21">
      <c r="A21" s="4" t="inlineStr">
        <is>
          <t>Debt conversion price</t>
        </is>
      </c>
      <c r="B21" s="11" t="n">
        <v>0.01</v>
      </c>
      <c r="C21" s="11" t="n">
        <v>0.01</v>
      </c>
    </row>
    <row r="22">
      <c r="A22" s="4" t="inlineStr">
        <is>
          <t>Debt instrument, expiration or maturity date</t>
        </is>
      </c>
      <c r="B22" s="4" t="inlineStr">
        <is>
          <t>Aug. 5,
		2022</t>
        </is>
      </c>
      <c r="C22" s="4" t="inlineStr">
        <is>
          <t>May 20,
		2022</t>
        </is>
      </c>
    </row>
    <row r="23">
      <c r="A23" s="4" t="inlineStr">
        <is>
          <t>Convertible Notes Payable [Member]</t>
        </is>
      </c>
    </row>
    <row r="24">
      <c r="A24" s="4" t="inlineStr">
        <is>
          <t>Debt instrument, original discount</t>
        </is>
      </c>
      <c r="O24" s="6" t="n">
        <v>5000</v>
      </c>
    </row>
    <row r="25">
      <c r="A25" s="4" t="inlineStr">
        <is>
          <t>Convertible Notes Payable [Member] | Convertible Promissory Note [Member]</t>
        </is>
      </c>
    </row>
    <row r="26">
      <c r="A26" s="4" t="inlineStr">
        <is>
          <t>Debt instrument fair value</t>
        </is>
      </c>
      <c r="K26" s="6" t="n">
        <v>3888000</v>
      </c>
      <c r="M26" s="6" t="n">
        <v>576000</v>
      </c>
    </row>
    <row r="27">
      <c r="A27" s="4" t="inlineStr">
        <is>
          <t>Debt instrument, original discount</t>
        </is>
      </c>
      <c r="N27" s="6" t="n">
        <v>1650</v>
      </c>
    </row>
    <row r="28">
      <c r="A28" s="4" t="inlineStr">
        <is>
          <t>Convertible Notes Payable [Member] | Minimum [Member]</t>
        </is>
      </c>
    </row>
    <row r="29">
      <c r="A29" s="4" t="inlineStr">
        <is>
          <t>Debt conversion price</t>
        </is>
      </c>
      <c r="D29" s="10" t="n">
        <v>0.0008</v>
      </c>
      <c r="F29" s="10" t="n">
        <v>0.0008</v>
      </c>
      <c r="H29" s="10" t="n">
        <v>0.0008</v>
      </c>
      <c r="K29" s="9" t="n">
        <v>0.0005</v>
      </c>
      <c r="M29" s="9" t="n">
        <v>0.0005</v>
      </c>
    </row>
    <row r="30">
      <c r="A30" s="4" t="inlineStr">
        <is>
          <t>Convertible Notes Payable [Member] | Maximum [Member]</t>
        </is>
      </c>
    </row>
    <row r="31">
      <c r="A31" s="4" t="inlineStr">
        <is>
          <t>Debt conversion price</t>
        </is>
      </c>
      <c r="D31" s="7" t="n">
        <v>0.002</v>
      </c>
      <c r="F31" s="7" t="n">
        <v>0.002</v>
      </c>
      <c r="H31" s="7" t="n">
        <v>0.002</v>
      </c>
      <c r="K31" s="10" t="n">
        <v>0.0045</v>
      </c>
      <c r="M31" s="9" t="n">
        <v>0.0006400000000000001</v>
      </c>
    </row>
    <row r="32">
      <c r="A32" s="4" t="inlineStr">
        <is>
          <t>Convertible Notes Payable [Member] | Unrelated Third Parties [Member]</t>
        </is>
      </c>
    </row>
    <row r="33">
      <c r="A33" s="4" t="inlineStr">
        <is>
          <t>Debt instrument, face amount</t>
        </is>
      </c>
      <c r="D33" s="6" t="n">
        <v>864225</v>
      </c>
      <c r="F33" s="6" t="n">
        <v>864225</v>
      </c>
      <c r="H33" s="6" t="n">
        <v>864225</v>
      </c>
    </row>
    <row r="34">
      <c r="A34" s="4" t="inlineStr">
        <is>
          <t>Debt instrument, original discount</t>
        </is>
      </c>
      <c r="D34" s="5" t="n">
        <v>112725</v>
      </c>
      <c r="F34" s="5" t="n">
        <v>112725</v>
      </c>
      <c r="H34" s="5" t="n">
        <v>112725</v>
      </c>
    </row>
    <row r="35">
      <c r="A35" s="4" t="inlineStr">
        <is>
          <t>Convertible Notes Payable [Member] | Subsequent Event [Member] | Unrelated Third Parties [Member]</t>
        </is>
      </c>
    </row>
    <row r="36">
      <c r="A36" s="4" t="inlineStr">
        <is>
          <t>Debt instrument, face amount</t>
        </is>
      </c>
      <c r="J36" s="6" t="n">
        <v>415150</v>
      </c>
    </row>
    <row r="37">
      <c r="A37" s="4" t="inlineStr">
        <is>
          <t>Debt instrument, original discount</t>
        </is>
      </c>
      <c r="J37" s="6" t="n">
        <v>54150</v>
      </c>
    </row>
    <row r="38">
      <c r="A38" s="4" t="inlineStr">
        <is>
          <t>Debt conversion price</t>
        </is>
      </c>
      <c r="J38" s="4" t="inlineStr">
        <is>
          <t>$ .002</t>
        </is>
      </c>
    </row>
    <row r="39">
      <c r="A39" s="4" t="inlineStr">
        <is>
          <t>Convertible Notes Payable [Member] | Subsequent Event [Member] | Note Holder [Member]</t>
        </is>
      </c>
    </row>
    <row r="40">
      <c r="A40" s="4" t="inlineStr">
        <is>
          <t>Debt instrument, face amount</t>
        </is>
      </c>
      <c r="D40" s="5" t="n">
        <v>88917</v>
      </c>
      <c r="F40" s="6" t="n">
        <v>88917</v>
      </c>
      <c r="H40" s="5" t="n">
        <v>88917</v>
      </c>
    </row>
    <row r="41">
      <c r="A41" s="4" t="inlineStr">
        <is>
          <t>Stock issued during period, restricted stock</t>
        </is>
      </c>
      <c r="F41" s="5" t="n">
        <v>35270000</v>
      </c>
    </row>
    <row r="42">
      <c r="A42" s="4" t="inlineStr">
        <is>
          <t>Stock issued during period, restricted stock value</t>
        </is>
      </c>
      <c r="F42" s="6" t="n">
        <v>17635</v>
      </c>
    </row>
    <row r="43">
      <c r="A43" s="4" t="inlineStr">
        <is>
          <t>Debt instrument fair value</t>
        </is>
      </c>
      <c r="D43" s="5" t="n">
        <v>243787</v>
      </c>
      <c r="F43" s="6" t="n">
        <v>243787</v>
      </c>
      <c r="H43" s="6" t="n">
        <v>243787</v>
      </c>
    </row>
    <row r="44">
      <c r="A44" s="4" t="inlineStr">
        <is>
          <t>Debt instrument, due date</t>
        </is>
      </c>
      <c r="F44" s="4" t="inlineStr">
        <is>
          <t>2023-06</t>
        </is>
      </c>
    </row>
    <row r="45">
      <c r="A45" s="4" t="inlineStr">
        <is>
          <t>Convertible Notes Payable [Member] | Note Agreement [Member]</t>
        </is>
      </c>
    </row>
    <row r="46">
      <c r="A46" s="4" t="inlineStr">
        <is>
          <t>Debt instrument, face amount</t>
        </is>
      </c>
      <c r="K46" s="6" t="n">
        <v>117572</v>
      </c>
      <c r="O46" s="6" t="n">
        <v>1000000</v>
      </c>
    </row>
    <row r="47">
      <c r="A47" s="4" t="inlineStr">
        <is>
          <t>Convertible Notes Payable [Member] | Note Agreement [Member] | Subsequent Event [Member]</t>
        </is>
      </c>
    </row>
    <row r="48">
      <c r="A48" s="4" t="inlineStr">
        <is>
          <t>Proceeds from loan</t>
        </is>
      </c>
      <c r="I48" s="6" t="n">
        <v>3480</v>
      </c>
    </row>
    <row r="49">
      <c r="A49" s="4" t="inlineStr">
        <is>
          <t>Stock issued during period, restricted stock</t>
        </is>
      </c>
      <c r="H49" s="5" t="n">
        <v>240350000</v>
      </c>
    </row>
    <row r="50">
      <c r="A50" s="4" t="inlineStr">
        <is>
          <t>Stock issued during period, restricted stock value</t>
        </is>
      </c>
      <c r="H50" s="6" t="n">
        <v>120175</v>
      </c>
    </row>
    <row r="51">
      <c r="A51" s="4" t="inlineStr">
        <is>
          <t>Debt instrument fair value</t>
        </is>
      </c>
      <c r="D51" s="6" t="n">
        <v>2344399</v>
      </c>
      <c r="F51" s="6" t="n">
        <v>2344399</v>
      </c>
      <c r="H51" s="6" t="n">
        <v>2344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Common Stock Issued for Conversion of Debt (Details) - USD ($)</t>
        </is>
      </c>
      <c r="B1" s="2" t="inlineStr">
        <is>
          <t>Jun. 24, 2021</t>
        </is>
      </c>
      <c r="C1" s="2" t="inlineStr">
        <is>
          <t>Jun. 02, 2021</t>
        </is>
      </c>
      <c r="D1" s="2" t="inlineStr">
        <is>
          <t>Apr. 26, 2021</t>
        </is>
      </c>
      <c r="E1" s="2" t="inlineStr">
        <is>
          <t>Mar. 03, 2021</t>
        </is>
      </c>
      <c r="F1" s="2" t="inlineStr">
        <is>
          <t>Feb. 25, 2021</t>
        </is>
      </c>
    </row>
    <row r="2">
      <c r="A2" s="4" t="inlineStr">
        <is>
          <t>Number of shares converted</t>
        </is>
      </c>
      <c r="E2" s="5" t="n">
        <v>67380000</v>
      </c>
      <c r="F2" s="5" t="n">
        <v>137700000</v>
      </c>
    </row>
    <row r="3">
      <c r="A3" s="4" t="inlineStr">
        <is>
          <t>Fair value of debt converted</t>
        </is>
      </c>
      <c r="E3" s="6" t="n">
        <v>599682</v>
      </c>
      <c r="F3" s="6" t="n">
        <v>1500930</v>
      </c>
    </row>
    <row r="4">
      <c r="A4" s="4" t="inlineStr">
        <is>
          <t>Note Holder [Member] | Subsequent Event [Member]</t>
        </is>
      </c>
    </row>
    <row r="5">
      <c r="A5" s="4" t="inlineStr">
        <is>
          <t>Number of shares converted</t>
        </is>
      </c>
      <c r="B5" s="5" t="n">
        <v>2500000</v>
      </c>
      <c r="C5" s="5" t="n">
        <v>5700000</v>
      </c>
      <c r="D5" s="5" t="n">
        <v>27070000</v>
      </c>
    </row>
    <row r="6">
      <c r="A6" s="4" t="inlineStr">
        <is>
          <t>Fair value of debt converted</t>
        </is>
      </c>
      <c r="B6" s="6" t="n">
        <v>16250</v>
      </c>
      <c r="C6" s="6" t="n">
        <v>35340</v>
      </c>
      <c r="D6" s="6" t="n">
        <v>192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 income</t>
        </is>
      </c>
      <c r="B4" s="6" t="n">
        <v>-34016256</v>
      </c>
      <c r="C4" s="6" t="n">
        <v>2183044</v>
      </c>
    </row>
    <row r="5">
      <c r="A5" s="3" t="inlineStr">
        <is>
          <t>Adjustments to reconcile net (loss) income to net cash used in operating activities:</t>
        </is>
      </c>
    </row>
    <row r="6">
      <c r="A6" s="4" t="inlineStr">
        <is>
          <t>Bad debt expense (recovery) - related party</t>
        </is>
      </c>
      <c r="B6" s="5" t="n">
        <v>53000</v>
      </c>
      <c r="C6" s="5" t="n">
        <v>-39500</v>
      </c>
    </row>
    <row r="7">
      <c r="A7" s="4" t="inlineStr">
        <is>
          <t>Accrued interest expense for amount due to officer</t>
        </is>
      </c>
      <c r="B7" s="5" t="n">
        <v>1956</v>
      </c>
      <c r="C7" s="5" t="n">
        <v>1678</v>
      </c>
    </row>
    <row r="8">
      <c r="A8" s="4" t="inlineStr">
        <is>
          <t>Loss on settlement of debt and accrued expense</t>
        </is>
      </c>
      <c r="B8" s="5" t="n">
        <v>418297</v>
      </c>
      <c r="C8" s="5" t="n">
        <v>22000</v>
      </c>
    </row>
    <row r="9">
      <c r="A9" s="4" t="inlineStr">
        <is>
          <t>Depreciation</t>
        </is>
      </c>
      <c r="B9" s="5" t="n">
        <v>1373</v>
      </c>
      <c r="C9" s="5" t="n">
        <v>712</v>
      </c>
    </row>
    <row r="10">
      <c r="A10" s="4" t="inlineStr">
        <is>
          <t>Stock-based compensation</t>
        </is>
      </c>
      <c r="B10" s="5" t="n">
        <v>0</v>
      </c>
      <c r="C10" s="5" t="n">
        <v>7500</v>
      </c>
    </row>
    <row r="11">
      <c r="A11" s="4" t="inlineStr">
        <is>
          <t>Stock-based loan modification cost</t>
        </is>
      </c>
      <c r="B11" s="5" t="n">
        <v>107500</v>
      </c>
      <c r="C11" s="5" t="n">
        <v>77200</v>
      </c>
    </row>
    <row r="12">
      <c r="A12" s="4" t="inlineStr">
        <is>
          <t>Change in fair value of convertible note receivable</t>
        </is>
      </c>
      <c r="B12" s="5" t="n">
        <v>-43899</v>
      </c>
      <c r="C12" s="4" t="inlineStr">
        <is>
          <t xml:space="preserve"> </t>
        </is>
      </c>
    </row>
    <row r="13">
      <c r="A13" s="4" t="inlineStr">
        <is>
          <t>Change in fair value of convertible notes and derivatives</t>
        </is>
      </c>
      <c r="B13" s="5" t="n">
        <v>32876870</v>
      </c>
      <c r="C13" s="5" t="n">
        <v>-2542942</v>
      </c>
    </row>
    <row r="14">
      <c r="A14" s="4" t="inlineStr">
        <is>
          <t>Amortization of loan discount</t>
        </is>
      </c>
      <c r="B14" s="5" t="n">
        <v>71203</v>
      </c>
      <c r="C14" s="5" t="n">
        <v>24873</v>
      </c>
    </row>
    <row r="15">
      <c r="A15" s="4" t="inlineStr">
        <is>
          <t>Amortization of operating lease right-of-use assets</t>
        </is>
      </c>
      <c r="B15" s="5" t="n">
        <v>443</v>
      </c>
      <c r="C15" s="5" t="n">
        <v>7254</v>
      </c>
    </row>
    <row r="16">
      <c r="A16" s="3" t="inlineStr">
        <is>
          <t>Changes in operating assets and liabilities:</t>
        </is>
      </c>
    </row>
    <row r="17">
      <c r="A17" s="4" t="inlineStr">
        <is>
          <t>Increase in accounts receivable</t>
        </is>
      </c>
      <c r="B17" s="5" t="n">
        <v>-213</v>
      </c>
      <c r="C17" s="5" t="n">
        <v>-1102</v>
      </c>
    </row>
    <row r="18">
      <c r="A18" s="4" t="inlineStr">
        <is>
          <t>(Increase) decrease in inventory</t>
        </is>
      </c>
      <c r="B18" s="5" t="n">
        <v>1132</v>
      </c>
      <c r="C18" s="5" t="n">
        <v>-11832</v>
      </c>
    </row>
    <row r="19">
      <c r="A19" s="4" t="inlineStr">
        <is>
          <t>Increase in other receivable</t>
        </is>
      </c>
      <c r="B19" s="5" t="n">
        <v>-3000</v>
      </c>
      <c r="C19" s="4" t="inlineStr">
        <is>
          <t xml:space="preserve"> </t>
        </is>
      </c>
    </row>
    <row r="20">
      <c r="A20" s="4" t="inlineStr">
        <is>
          <t>Increase in prepaid expenses and other current assets</t>
        </is>
      </c>
      <c r="B20" s="5" t="n">
        <v>-44650</v>
      </c>
      <c r="C20" s="5" t="n">
        <v>-11615</v>
      </c>
    </row>
    <row r="21">
      <c r="A21" s="4" t="inlineStr">
        <is>
          <t>Decrease in accounts payable</t>
        </is>
      </c>
      <c r="B21" s="5" t="n">
        <v>-67908</v>
      </c>
      <c r="C21" s="5" t="n">
        <v>-12987</v>
      </c>
    </row>
    <row r="22">
      <c r="A22" s="4" t="inlineStr">
        <is>
          <t>Increase in accrued expenses</t>
        </is>
      </c>
      <c r="B22" s="5" t="n">
        <v>43293</v>
      </c>
      <c r="C22" s="5" t="n">
        <v>45377</v>
      </c>
    </row>
    <row r="23">
      <c r="A23" s="4" t="inlineStr">
        <is>
          <t>Increase in accrued payroll due to officers</t>
        </is>
      </c>
      <c r="B23" s="5" t="n">
        <v>48500</v>
      </c>
      <c r="C23" s="5" t="n">
        <v>47500</v>
      </c>
    </row>
    <row r="24">
      <c r="A24" s="4" t="inlineStr">
        <is>
          <t>Increase (decrease) in accrued interest to related parties</t>
        </is>
      </c>
      <c r="B24" s="5" t="n">
        <v>-25055</v>
      </c>
      <c r="C24" s="5" t="n">
        <v>4721</v>
      </c>
    </row>
    <row r="25">
      <c r="A25" s="4" t="inlineStr">
        <is>
          <t>Decrease in operating lease obligations</t>
        </is>
      </c>
      <c r="B25" s="5" t="n">
        <v>-16919</v>
      </c>
      <c r="C25" s="5" t="n">
        <v>-17436</v>
      </c>
    </row>
    <row r="26">
      <c r="A26" s="4" t="inlineStr">
        <is>
          <t>Net cash used in operating activities</t>
        </is>
      </c>
      <c r="B26" s="5" t="n">
        <v>-594333</v>
      </c>
      <c r="C26" s="5" t="n">
        <v>-215555</v>
      </c>
    </row>
    <row r="27">
      <c r="A27" s="3" t="inlineStr">
        <is>
          <t>Cash flows from investing activities:</t>
        </is>
      </c>
    </row>
    <row r="28">
      <c r="A28" s="4" t="inlineStr">
        <is>
          <t>Convertible notes receivable advances</t>
        </is>
      </c>
      <c r="B28" s="5" t="n">
        <v>-28500</v>
      </c>
      <c r="C28" s="4" t="inlineStr">
        <is>
          <t xml:space="preserve"> </t>
        </is>
      </c>
    </row>
    <row r="29">
      <c r="A29" s="4" t="inlineStr">
        <is>
          <t>Acquisition of equipment</t>
        </is>
      </c>
      <c r="B29" s="5" t="n">
        <v>-9950</v>
      </c>
      <c r="C29" s="4" t="inlineStr">
        <is>
          <t xml:space="preserve"> </t>
        </is>
      </c>
    </row>
    <row r="30">
      <c r="A30" s="4" t="inlineStr">
        <is>
          <t>Net cash used in investing activities:</t>
        </is>
      </c>
      <c r="B30" s="5" t="n">
        <v>-38450</v>
      </c>
      <c r="C30" s="4" t="inlineStr">
        <is>
          <t xml:space="preserve"> </t>
        </is>
      </c>
    </row>
    <row r="31">
      <c r="A31" s="3" t="inlineStr">
        <is>
          <t>Cash flows from financing activities:</t>
        </is>
      </c>
    </row>
    <row r="32">
      <c r="A32" s="4" t="inlineStr">
        <is>
          <t>Loans from officer</t>
        </is>
      </c>
      <c r="B32" s="5" t="n">
        <v>10500</v>
      </c>
      <c r="C32" s="5" t="n">
        <v>118500</v>
      </c>
    </row>
    <row r="33">
      <c r="A33" s="4" t="inlineStr">
        <is>
          <t>Repayment of officer loans</t>
        </is>
      </c>
      <c r="B33" s="5" t="n">
        <v>-69650</v>
      </c>
      <c r="C33" s="5" t="n">
        <v>-4200</v>
      </c>
    </row>
    <row r="34">
      <c r="A34" s="4" t="inlineStr">
        <is>
          <t>Proceeds from convertible notes</t>
        </is>
      </c>
      <c r="B34" s="5" t="n">
        <v>719058</v>
      </c>
      <c r="C34" s="5" t="n">
        <v>107926</v>
      </c>
    </row>
    <row r="35">
      <c r="A35" s="4" t="inlineStr">
        <is>
          <t>Repayment of convertible notes</t>
        </is>
      </c>
      <c r="B35" s="5" t="n">
        <v>-10000</v>
      </c>
      <c r="C35" s="4" t="inlineStr">
        <is>
          <t xml:space="preserve"> </t>
        </is>
      </c>
    </row>
    <row r="36">
      <c r="A36" s="4" t="inlineStr">
        <is>
          <t>Advances from an unrelated third party</t>
        </is>
      </c>
      <c r="B36" s="4" t="inlineStr">
        <is>
          <t xml:space="preserve"> </t>
        </is>
      </c>
      <c r="C36" s="5" t="n">
        <v>25000</v>
      </c>
    </row>
    <row r="37">
      <c r="A37" s="4" t="inlineStr">
        <is>
          <t>Repayments of other notes payable</t>
        </is>
      </c>
      <c r="B37" s="5" t="n">
        <v>-15375</v>
      </c>
      <c r="C37" s="5" t="n">
        <v>-31671</v>
      </c>
    </row>
    <row r="38">
      <c r="A38" s="4" t="inlineStr">
        <is>
          <t>Net cash provided by financing activities</t>
        </is>
      </c>
      <c r="B38" s="5" t="n">
        <v>634533</v>
      </c>
      <c r="C38" s="5" t="n">
        <v>215555</v>
      </c>
    </row>
    <row r="39">
      <c r="A39" s="4" t="inlineStr">
        <is>
          <t>Net increase in cash</t>
        </is>
      </c>
      <c r="B39" s="5" t="n">
        <v>1750</v>
      </c>
      <c r="C39" s="4" t="inlineStr">
        <is>
          <t xml:space="preserve"> </t>
        </is>
      </c>
    </row>
    <row r="40">
      <c r="A40" s="4" t="inlineStr">
        <is>
          <t>Cash - beginning of period</t>
        </is>
      </c>
      <c r="B40" s="4" t="inlineStr">
        <is>
          <t xml:space="preserve"> </t>
        </is>
      </c>
      <c r="C40" s="4" t="inlineStr">
        <is>
          <t xml:space="preserve"> </t>
        </is>
      </c>
      <c r="D40" s="4" t="inlineStr">
        <is>
          <t xml:space="preserve"> </t>
        </is>
      </c>
    </row>
    <row r="41">
      <c r="A41" s="4" t="inlineStr">
        <is>
          <t>Cash - end of period</t>
        </is>
      </c>
      <c r="B41" s="5" t="n">
        <v>1750</v>
      </c>
      <c r="C41" s="4" t="inlineStr">
        <is>
          <t xml:space="preserve"> </t>
        </is>
      </c>
      <c r="D41" s="4" t="inlineStr">
        <is>
          <t xml:space="preserve"> </t>
        </is>
      </c>
    </row>
    <row r="42">
      <c r="A42" s="3" t="inlineStr">
        <is>
          <t>Supplemental Cash Flow Information:</t>
        </is>
      </c>
    </row>
    <row r="43">
      <c r="A43" s="4" t="inlineStr">
        <is>
          <t>Cash paid for interest</t>
        </is>
      </c>
      <c r="B43" s="5" t="n">
        <v>30000</v>
      </c>
      <c r="C43" s="4" t="inlineStr">
        <is>
          <t xml:space="preserve"> </t>
        </is>
      </c>
    </row>
    <row r="44">
      <c r="A44" s="4" t="inlineStr">
        <is>
          <t>Cash paid for income taxes</t>
        </is>
      </c>
      <c r="B44" s="4" t="inlineStr">
        <is>
          <t xml:space="preserve"> </t>
        </is>
      </c>
      <c r="C44" s="4" t="inlineStr">
        <is>
          <t xml:space="preserve"> </t>
        </is>
      </c>
    </row>
    <row r="45">
      <c r="A45" s="3" t="inlineStr">
        <is>
          <t>Non Cash Financing and Investing:</t>
        </is>
      </c>
    </row>
    <row r="46">
      <c r="A46" s="4" t="inlineStr">
        <is>
          <t>Stocks issued in settlement of notes and accrued expenses</t>
        </is>
      </c>
      <c r="B46" s="5" t="n">
        <v>447555</v>
      </c>
      <c r="C46" s="5" t="n">
        <v>87500</v>
      </c>
    </row>
    <row r="47">
      <c r="A47" s="4" t="inlineStr">
        <is>
          <t>Shares issued for conversion of debt</t>
        </is>
      </c>
      <c r="B47" s="5" t="n">
        <v>2106612</v>
      </c>
      <c r="C47" s="5" t="n">
        <v>425000</v>
      </c>
    </row>
    <row r="48">
      <c r="A48" s="4" t="inlineStr">
        <is>
          <t>Increase of right-of-use asset due to lease renewal</t>
        </is>
      </c>
      <c r="B48" s="5" t="n">
        <v>4102</v>
      </c>
      <c r="C48" s="4" t="inlineStr">
        <is>
          <t xml:space="preserve"> </t>
        </is>
      </c>
    </row>
    <row r="49">
      <c r="A49" s="4" t="inlineStr">
        <is>
          <t>Increase of operating lease liabilities due to lease renewal</t>
        </is>
      </c>
      <c r="B49" s="5" t="n">
        <v>4102</v>
      </c>
      <c r="C49" s="4" t="inlineStr">
        <is>
          <t xml:space="preserve"> </t>
        </is>
      </c>
    </row>
    <row r="50">
      <c r="A50" s="4" t="inlineStr">
        <is>
          <t>Reclassification of accrued interest to debt</t>
        </is>
      </c>
      <c r="B50" s="4" t="inlineStr">
        <is>
          <t xml:space="preserve"> </t>
        </is>
      </c>
      <c r="C50" s="5" t="n">
        <v>12150</v>
      </c>
    </row>
    <row r="51">
      <c r="A51" s="4" t="inlineStr">
        <is>
          <t>Reclassification of other receivable to convertible note receivable</t>
        </is>
      </c>
      <c r="B51" s="6" t="n">
        <v>6000</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0.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Reclassification of Prior Year Presentation Certain prior year amounts have been reclassified
for consistency with the current year presentation. These reclassifications had no effect on the reported results of operations.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102,649,724 at March
31, 2021. In addition, we have a significant amount of indebtedness in default, a working capital deficit of $41,220,790 and a stockholders’
deficit of $42,854,404 at March 31, 2021.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the Small
Business Administration (“SBA”) to fund our request for a PPP loan for $64,895. We used the proceeds primarily for payroll
costs. We expect forgiveness of this loan under the current terms of requirement by the SBA. During April and June 2020, we obtained a
loan in the amount of $150,000 from SBA under its Economic Injury Disaster Loan assistance program. We used the proceeds primarily for
rent, payroll, utilities, accounting and legal expenses (See Note 6).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amounts billed to customers as revenue and the related shipping and handling costs as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allowance
for doubtful account is deemed to be required at March 31, 2021 and December 31, 2020.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21 and December 31, 2020, and increased the reserve on supplier advances for future venom purchases included in prepaid
expenses and other current assets by $0 and $21,303, respectively. At both March 31, 2021 and December 31, 2020, the total valuation allowance
for prepaid venom was $246,162.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21, there was one customer that accounted for 35% of the total revenues.
For the three months ended March 31, 2020, there was one customer that accounted for 59% of the total revenues. As of March 31, 2021 and
December 31, 2020, 99.7% and 100% of the accounts receivable balance are reserves due from two payment processors. 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Derivative Accounting for Convertible Debt and
Options and Warrants The Company evaluated the terms and conditions of
the convertible debt under the guidance of ASC Topic 815, Derivatives and Hedging Embedded Derivatives 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Income Taxes The Company recorded no income tax expense for the
three months ended March 31, 2021 and 2020 because the estimated annual effective tax rate was zero. As of March 31, 2021, the Company
continues to provide a valuation allowance against its net deferred tax assets since the Company believes it is more likely than not that
its deferred tax assets will not be realized. The Company adopted ASU No. 2019-12, Income Taxes
(Topic 740): Simplifying the Accounting for Income Taxes (“ASU 2019-12”) effective as of January 1, 2021. The standard is
intended to simplify various aspects related to accounting for income taxes. ASU 2019-12 removes certain exceptions to the general principles
in Topic 740 and also clarifies and amends existing guidance to improve consistent application. The new standard did not have a material
effect on the accompanying consolidated financial statements. Stock-Based Compensation We account for stock-based compensation in accordance
with FASB ASC Topic 718, Stock Compensation Net Income (Loss) Per Share Net income (loss) per share is calculated in accordance
with FASB ASC Topic 260, Earnings per Share
Three Months Ended
March 31,
2021 2020
Basic and diluted numerator:
Net income (loss) - basic $ (34,016,256 ) $ 2,183,044
Effect of dilutive securities:
Change in fair value of convertible notes - (2,854,140 )
Interest on convertible debt - 8,735
Net loss - diluted $ (34,016,256 ) $ (662,361 )
Basic and diluted denominator:
Weighted-average common shares outstanding - basic 7,063,264,603 6,272,328,529
Effect of dilutive securities:
Convertible debt - 6,020,875,493
Weighted-average common shares outstanding - diluted (1) 7,063,264,603 12,293,204,022
Net income (loss) per share - basic and diluted $ (0.00 ) $ (0.00 ) (1) Includes potential common shares that are in excess of authorized
shares. As of March 31, 2021 and 2020, the following items
were not included in the calculation of dilutive loss per share as the effect is anti-dilutive:
March 31, 2021 March 31, 2020
Options and warrants 200,275,000 46,500,000
Convertible notes payable at fair value 811,113,312 -
Convertible notes payable 3,484.497,853 -
Total 4,495,886,165 46,500,000 Recent Accounting Pronouncements In June 2016, the FASB issued ASU No. 2016-13, Financial
Instruments-Credit Losses (Topic 326) In August 2020, the FASB issued ASU 2020-06,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2. FAIR VALUE MEASUREMENTS Certain assets and liabilities that are measured at
fair value on a recurring basis at March 31, 2021 and December 31, 2020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March 31, 2021 and December 31, 2020:
Fair Value Measurements at March 31, 2021
Total Level 1 Level 2 Level 3
Assets:
Convertible note receivable $ 78,399 $ - $ 78,399 $ -
Liabilities:
Warrant liability $ 1,466,465 $ - $ - $ 1,466,465
Derivative liabilities $ 28,224,432 $ - $ 28,224,432 $ -
Convertible notes at fair value $ 6,579,976 $ - $ - $ 6,579,976
Fair Value Measurements at December 31, 2020
Liabilities: Total Level 1 Level 2 Level 3
Warrant liability $ 189,543 $ - $ - $ 189,543
Derivative liabilities $ 3,377,633 $ - $ 3,377,633 $ -
Convertible notes at fair value $ 1,832,439 $ - $ - $ 1,832,439 The following table shows the changes in fair value
measurements for the warrant liability using significant unobservable inputs (Level 3) during the three months ended March 31, 2021 and
the year ended December 31, 2020:
Description March 31, 2021 December 31, 2020
Beginning balance $ 189,543 $ 1,411
Purchases, issuances, and settlements - 143,369
Total loss included in earnings (1) 1,276,922 44,763
Ending balance $ 1,466,465 $ 189,543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0.05% to 0.16% risk-free rate, (2) warrant life is the remaining contractual life of the
warrants, (3) expected volatility of 267% (4) zero expected dividends (5) exercise price set forth in the agreements (6) common stock
price of the underlying share on the valuation date, and (7) number of shares to be issued if the instrument is converted. We valued derivative liabilities using the number
of potential convertible shares for warrants in equity and convertible notes with fixed conversion price that are recorded at amortized
cost times the closing stock price of our restricted common stock at March 31, 2021. These derivative liabilities are recorded due to
the fact that the number of shares of common stock issuable could exceed the Company’s authorized share limit and the equity environment
is tainted, and therefore all convertible debt and options and warrants should be accounted for as liabilities. The following table summarizes assumptions and the
significant terms of the convertible notes for which the entire hybrid instrument is recorded at fair value at March 31, 2021 and December
31, 2020:
Conversion Price - Lower of Fixed
Debenture Face Interest Default Discount Anti-Dilution % of stock price for look-back period Look-back
March 31, 2021 $ 758,561 8%-10% 20%-24% N/A $0.00050-$0.0045 50%-60% 3 to 25 Days
December 31, 2020 $ 766,101 8%-10% 20%-24% N/A $0.00050-$0.00064 5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three months ended March
31, 2021 and the year ended December 31, 2020:
Description March 31, 2021 December 31, 2020
Beginning balance $ 1,832,439 $ 5,814,047
Purchases and issuances 95,000 25,981
Day one loss on value of hybrid instrument (1) 1,828,000 318,174
Loss (gain) from change in fair value (1) 4,925,149 (1,931,927 )
Gain on settlement - (1,609,294 )
Debt discount - 22,344
Repayments in cash - (5,782 )
Conversion to common stock (2,100,612 ) (801,104 )
Ending balance $ 6,579,976 $ 1,832,439
(1) The losses (gains) related to the valuation of the convertible notes are included in “Change in fair value of convertible notes and derivatives” in the accompanying consolidated statement of operations. The fair value of the note receivable was determined
using the number of shares to be received if the instrument is converted at the exercise price as set forth in the agreement, and the
common stock price of the Third Party’s shares on the valu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9:29:24Z</dcterms:created>
  <dcterms:modified xmlns:dcterms="http://purl.org/dc/terms/" xmlns:xsi="http://www.w3.org/2001/XMLSchema-instance" xsi:type="dcterms:W3CDTF">2021-09-17T19:29:24Z</dcterms:modified>
</cp:coreProperties>
</file>